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epaids and Other Current Asse" sheetId="10" state="visible" r:id="rId10"/>
    <sheet xmlns:r="http://schemas.openxmlformats.org/officeDocument/2006/relationships" name="Property, Machinery and Equipme"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Loan Payable"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pplemental Disclosures for Co"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s and Other Current As_2" sheetId="31" state="visible" r:id="rId31"/>
    <sheet xmlns:r="http://schemas.openxmlformats.org/officeDocument/2006/relationships" name="Property, Machinery and Equip_2"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Accrued Liabilities (Tables)" sheetId="35" state="visible" r:id="rId35"/>
    <sheet xmlns:r="http://schemas.openxmlformats.org/officeDocument/2006/relationships" name="Stockholders' Equity (Deficit) "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Commitment and Contingencies (T"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upplemental Disclosures for _2" sheetId="42" state="visible" r:id="rId42"/>
    <sheet xmlns:r="http://schemas.openxmlformats.org/officeDocument/2006/relationships" name="Nature of Operation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Prepaids and Other Current As_3" sheetId="48" state="visible" r:id="rId48"/>
    <sheet xmlns:r="http://schemas.openxmlformats.org/officeDocument/2006/relationships" name="Property, Machinery and Equip_3"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Intangible Assets - Schedule _2" sheetId="52" state="visible" r:id="rId52"/>
    <sheet xmlns:r="http://schemas.openxmlformats.org/officeDocument/2006/relationships" name="Leases - Narrative (Details)" sheetId="53" state="visible" r:id="rId53"/>
    <sheet xmlns:r="http://schemas.openxmlformats.org/officeDocument/2006/relationships" name="Leases - Schedule of Components" sheetId="54" state="visible" r:id="rId54"/>
    <sheet xmlns:r="http://schemas.openxmlformats.org/officeDocument/2006/relationships" name="Leases - Schedule of Maturities" sheetId="55" state="visible" r:id="rId55"/>
    <sheet xmlns:r="http://schemas.openxmlformats.org/officeDocument/2006/relationships" name="Accrued Liabilities (Details)" sheetId="56" state="visible" r:id="rId56"/>
    <sheet xmlns:r="http://schemas.openxmlformats.org/officeDocument/2006/relationships" name="Loan Payable (Details)" sheetId="57" state="visible" r:id="rId57"/>
    <sheet xmlns:r="http://schemas.openxmlformats.org/officeDocument/2006/relationships" name="Stockholders' Equity (Deficit_2" sheetId="58" state="visible" r:id="rId58"/>
    <sheet xmlns:r="http://schemas.openxmlformats.org/officeDocument/2006/relationships" name="Stockholders' Equity (Deficit_3" sheetId="59" state="visible" r:id="rId59"/>
    <sheet xmlns:r="http://schemas.openxmlformats.org/officeDocument/2006/relationships" name="Stockholders' Equity (Deficit_4" sheetId="60" state="visible" r:id="rId60"/>
    <sheet xmlns:r="http://schemas.openxmlformats.org/officeDocument/2006/relationships" name="Stockholders' Equity (Deficit_5" sheetId="61" state="visible" r:id="rId61"/>
    <sheet xmlns:r="http://schemas.openxmlformats.org/officeDocument/2006/relationships" name="Stockholders' Equity (Deficit_6" sheetId="62" state="visible" r:id="rId62"/>
    <sheet xmlns:r="http://schemas.openxmlformats.org/officeDocument/2006/relationships" name="Stockholders' Equity (Deficit_7" sheetId="63" state="visible" r:id="rId63"/>
    <sheet xmlns:r="http://schemas.openxmlformats.org/officeDocument/2006/relationships" name="Stockholders' Equity (Deficit_8" sheetId="64" state="visible" r:id="rId64"/>
    <sheet xmlns:r="http://schemas.openxmlformats.org/officeDocument/2006/relationships" name="Stockholders' Equity (Deficit_9" sheetId="65" state="visible" r:id="rId65"/>
    <sheet xmlns:r="http://schemas.openxmlformats.org/officeDocument/2006/relationships" name="Stockholders' Equity (Defici_10" sheetId="66" state="visible" r:id="rId66"/>
    <sheet xmlns:r="http://schemas.openxmlformats.org/officeDocument/2006/relationships" name="Stockholders' Equity (Defici_11" sheetId="67" state="visible" r:id="rId67"/>
    <sheet xmlns:r="http://schemas.openxmlformats.org/officeDocument/2006/relationships" name="Stockholders' Equity (Defici_12" sheetId="68" state="visible" r:id="rId68"/>
    <sheet xmlns:r="http://schemas.openxmlformats.org/officeDocument/2006/relationships" name="Stockholders' Equity (Defici_13" sheetId="69" state="visible" r:id="rId69"/>
    <sheet xmlns:r="http://schemas.openxmlformats.org/officeDocument/2006/relationships" name="Stockholders' Equity (Defici_14" sheetId="70" state="visible" r:id="rId70"/>
    <sheet xmlns:r="http://schemas.openxmlformats.org/officeDocument/2006/relationships" name="Stockholders' Equity (Defici_15" sheetId="71" state="visible" r:id="rId71"/>
    <sheet xmlns:r="http://schemas.openxmlformats.org/officeDocument/2006/relationships" name="Stockholders' Equity (Defici_16"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Earnings Per Share (Details)"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Income Taxes - Schedule of Reco" sheetId="80" state="visible" r:id="rId80"/>
    <sheet xmlns:r="http://schemas.openxmlformats.org/officeDocument/2006/relationships" name="Income Taxes - Schedule of Defe" sheetId="81" state="visible" r:id="rId81"/>
    <sheet xmlns:r="http://schemas.openxmlformats.org/officeDocument/2006/relationships" name="Income Taxes - Narrative (Detai" sheetId="82" state="visible" r:id="rId82"/>
    <sheet xmlns:r="http://schemas.openxmlformats.org/officeDocument/2006/relationships" name="Related Party Transactions (Det" sheetId="83" state="visible" r:id="rId83"/>
    <sheet xmlns:r="http://schemas.openxmlformats.org/officeDocument/2006/relationships" name="Segment Information (Details)" sheetId="84" state="visible" r:id="rId84"/>
    <sheet xmlns:r="http://schemas.openxmlformats.org/officeDocument/2006/relationships" name="Supplemental Disclosures for _3"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_);(#,##0.00%)"/>
    <numFmt numFmtId="170" formatCode="_(&quot;$ &quot;#,##0.0_);_(&quot;$ &quot;(#,##0.0)"/>
    <numFmt numFmtId="171" formatCode="#,##0.0_);(#,##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Millions</t>
        </is>
      </c>
      <c r="B1" s="2" t="inlineStr">
        <is>
          <t>12 Months Ended</t>
        </is>
      </c>
    </row>
    <row r="2">
      <c r="B2" s="2" t="inlineStr">
        <is>
          <t>Dec. 31, 2024</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128</t>
        </is>
      </c>
      <c r="C9" s="4" t="inlineStr">
        <is>
          <t xml:space="preserve"> </t>
        </is>
      </c>
    </row>
    <row r="10">
      <c r="A10" s="4" t="inlineStr">
        <is>
          <t>Entity Registrant Name</t>
        </is>
      </c>
      <c r="B10" s="4" t="inlineStr">
        <is>
          <t>Momentu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1905538</t>
        </is>
      </c>
      <c r="C12" s="4" t="inlineStr">
        <is>
          <t xml:space="preserve"> </t>
        </is>
      </c>
    </row>
    <row r="13">
      <c r="A13" s="4" t="inlineStr">
        <is>
          <t>Entity Address, Address Line One</t>
        </is>
      </c>
      <c r="B13" s="4" t="inlineStr">
        <is>
          <t>3901 N. First Street</t>
        </is>
      </c>
      <c r="C13" s="4" t="inlineStr">
        <is>
          <t xml:space="preserve"> </t>
        </is>
      </c>
    </row>
    <row r="14">
      <c r="A14" s="4" t="inlineStr">
        <is>
          <t>Entity Address, City or Town</t>
        </is>
      </c>
      <c r="B14" s="4" t="inlineStr">
        <is>
          <t>San Jos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13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64-782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22</v>
      </c>
      <c r="C29" s="4" t="inlineStr">
        <is>
          <t xml:space="preserve"> </t>
        </is>
      </c>
    </row>
    <row r="30">
      <c r="A30" s="4" t="inlineStr">
        <is>
          <t>Entity Common Stock, Shares Outstanding</t>
        </is>
      </c>
      <c r="B30" s="4" t="inlineStr">
        <is>
          <t xml:space="preserve"> </t>
        </is>
      </c>
      <c r="C30" s="6" t="n">
        <v>4777866</v>
      </c>
    </row>
    <row r="31">
      <c r="A31" s="4" t="inlineStr">
        <is>
          <t>Documents Incorporated by Reference</t>
        </is>
      </c>
      <c r="B31" s="4" t="inlineStr">
        <is>
          <t>Portions of the registrant’s definitive proxy statement for its 2025 annual stockholders’ meeting are incorporated by reference in Part III of this report. The registrant’s definitive proxy statement will be filed with the U.S. Securities and Exchange Commission within 120 days after December 31, 2024.</t>
        </is>
      </c>
      <c r="C31" s="4" t="inlineStr">
        <is>
          <t xml:space="preserve"> </t>
        </is>
      </c>
    </row>
    <row r="32">
      <c r="A32" s="4" t="inlineStr">
        <is>
          <t>Entity Central Index Key</t>
        </is>
      </c>
      <c r="B32" s="4" t="inlineStr">
        <is>
          <t>0001781162</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t>
        </is>
      </c>
      <c r="C38" s="4" t="inlineStr">
        <is>
          <t xml:space="preserve"> </t>
        </is>
      </c>
    </row>
    <row r="39">
      <c r="A39" s="4" t="inlineStr">
        <is>
          <t>Trading Symbol</t>
        </is>
      </c>
      <c r="B39" s="4" t="inlineStr">
        <is>
          <t>MNTS</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MNTS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s and Other Current Assets</t>
        </is>
      </c>
      <c r="B4" s="4" t="inlineStr">
        <is>
          <t>Note 3. Prepaids and Other Current Assets Prepaids and other current assets consisted of the following: (in thousands) December 31, December 31, Prepaid launch costs, current $ — $ 1,260 Prepaid research and development — 2,415 Prepaid insurance and other assets 1,667 4,838 Total $ 1,667 $ 8,513 As of December 31, 2024 and 2023, the non-current portion of prepaid launch costs recorded in other non-current assets was approximately $2.6 million and $0.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Machiner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Machinery and Equipment</t>
        </is>
      </c>
      <c r="B4" s="4" t="inlineStr">
        <is>
          <t>Note 4. Property, Machinery and Equipment Property, machinery and equipment, net consisted of the following: (in thousands) December 31, December 31, Computer equipment $ 10 $ 10 Leasehold improvements 2,391 2,394 Machinery and equipment 2,839 3,411 Property, machinery and equipment, gross 5,240 5,815 Less: accumulated depreciation (3,058) (2,563) Property, machinery and equipment, net $ 2,182 $ 3,252 Depreciation expense related to property, machinery and equipment was $0.8 million and $0.8 million for the years ended December 31, 2024 and 2023, respectively. Depreciation expense is recorded within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net consisted of the following as of December 31, 2024: (in thousands) Gross Value Accumulated Amortization Net Value Weighted Average Remaining Amortization Period (In Years) Patents/Intellectual Property $ 463 $ (210) $ 253 5.3 Total $ 463 $ (210) $ 253 Intangible assets, net consisted of the following as of December 31, 2023: (in thousands) Gross Value Accumulated Amortization Net Value Weighted Average Remaining Amortization Period (In Years) Patents/Intellectual Property $ 519 $ (177) $ 341 6.3 Total $ 519 $ (177) $ 341 Amortization expense related to intangible assets was $0.05 million and $0.05 million for the years ended December 31, 2024 and 2023, respectively. As of December 31, 2024, the future estimated amortization expense related to intangible assets is as follows: (in thousands) 2025 $ 52 2026 52 2027 52 2028 44 2029 28 Thereafter 25 Total $ 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Leases The Company leases office space under a non-cancellable operating lease. In January 2021, the Company commenced a lease in San Jose, California. The lease expires in February 2028. Due to an event of default under the lease occurring in October 2024, and the likelihood of the landlord executing its right to early terminate the lease as a result, the Company determined this represented a remeasurement event and remeasured the lease as of December 31, 2024. Subsequently, on February 26, 2025, the landlord executed its option to early terminate the lease so that the lease will terminate on March 31, 2026. The components of operating lease expense were as follows: Year Ended (in thousands) 2024 2023 Operating lease cost $ 1,470 $ 1,470 Variable lease expense 600 530 Short-term lease expense 74 62 Total lease expense $ 2,144 $ 2,062 Variable lease expense consists of the Company’s proportionate share of operating expenses, property taxes, and insurance. As of December 31, 2024, the weighted-average remaining lease term was 1.3 years and the weighted-average discount rate was 149.0%. As of December 31, 2024, the maturities of the Company’s operating lease liabilities were as follows: (in thousands) 2025 1,627 2026 419 2027 — 2028 — Total lease payments 2,046 Less: Imputed interest (1,028) Present value of lease liabilities $ 1,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7. Accrued Liabilities Accrued expenses consisted of the following: (in thousands) December 31, December 31, Legal and other professional services $ 1,906 $ 3,811 Compensation expense 84 392 Research and development projects 75 323 Other accrued liabilities 941 228 Total $ 3,006 $ 4,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4</t>
        </is>
      </c>
    </row>
    <row r="3">
      <c r="A3" s="3" t="inlineStr">
        <is>
          <t>Debt Disclosure [Abstract]</t>
        </is>
      </c>
      <c r="B3" s="4" t="inlineStr">
        <is>
          <t xml:space="preserve"> </t>
        </is>
      </c>
    </row>
    <row r="4">
      <c r="A4" s="4" t="inlineStr">
        <is>
          <t>Loan Payable</t>
        </is>
      </c>
      <c r="B4" s="4" t="inlineStr">
        <is>
          <t>Note 8. Loan Payable December Loan On December 13, 2024, the Company and J.J. Astor &amp; Co. entered into a loan agreement (the “December Loan”) pursuant to which the Company borrowed $2.0 million and paid debt issuance costs of $0.3 million. The December Loan had a maturity date of September 19, 2025, and was payable in 40 weekly installments of $68 thousand. The December Loan could be prepaid at any time on or before January 13, 2025, for $2.4 million and at any time thereafter through the maturity date for $2.7 million. Amounts borrowed under the December Loan are secured by a lien on substantially all of the assets of the Company. Upon event of default, amounts owing under the December Loan are convertible into shares of Class A common stock at a conversion price of $5.92 per share prior to May 5, 2025, and thereafter the conversion price will be reduced to 80% of the average of the four lowest volume weighted average closing prices of the Class A common stock during the 20 trading days immediately prior to conversion. In addition, in connection with the December Loan, the Company agreed to issue J.J. Astor &amp; Co. warrants to purchase up to 28,572 shares of Class A common stock with an exercise price of $5.92 per share (the “J.J. Astor Warrants”). The J.J. Astor Warrants had a relative value of $0.1 million which was as accounted for as an additional debt issuance cost for the December Loan. The warrants are fully vested, and expire five years from the date of issuance. The Company determined the fair value of the warrants by using a Black-Scholes option pricing model, with the following assumptions: expected term of 5.01 years, stock price of $5.92, exercise price of $5.92, volatility of 100.00%, risk-free rate of 4.25%, and no forfeiture rate. On December 18, 2024, the Company prepaid $2.4 million in order to extinguish the December Loan. The Company recognized a $0.8 million loss on extinguishment in the consolidated statements of operations related to the December Loan. In connection with the December Loan, the Company agreed to issue J.J. Astor &amp; Co. a second warrant that is exercisable and issuable upon certain customary events of default to purchase up to 285,715 shares of Class A common stock with an exercise price per share equal to the closing price of the Class A common stock as traded in the applicable trading market on the date of the event of default, subject to adjustment (the “Default Warrants”). The Default Warrants were an embedded derivative that required bifurcation and recognition as a derivative liability (the “Default Warrant Derivative”). The Default Warrant Derivative instrument is recorded at fair value and marked‑to‑market each reporting period with changes in fair value being reflected in earnings. As of the issuance date, and immediately prior to extinguishment of the December Loan on December 18, 2024, the Default Warrant Derivative was valued at zero. Convertible Promissory Notes On July 12, 2024, the Company and Space Infrastructure Ventures (“SIV”) entered into a secured convertible promissory note (the “July Convertible Note”) pursuant to which the Company borrowed $2.3 million as of September 26, 2024. The July Convertible Note bears an annual interest rate of 15%. Principal on the July Convertible Note is to be re-paid in four equal payments on a quarterly basis, commencing on December 1, 2024, and maturing on September 1, 2025, at which time all accrued interest is due. Amounts borrowed under the July Convertible Note are secured by a lien on substantially all of the assets of the Company. In lieu of cash payments of accrued interest, SIV, in its sole discretion, may elect to receive shares of Class A common stock at a conversion price of $7.45 per share. On the maturity date, subject to the satisfaction of applicable legal and regulatory conditions, all outstanding obligations under the July Convertible Note automatically convert into Class A common stock at the conversion price. The July Convertible Note requires SIV’s consent to take certain actions, such as increasing compensation, purchasing assets, extending financing, making capital expenditures, repaying debts outside the ordinary course of business or investing in any entity or enterprise. The July Convertible Note can be prepaid in full at any time, subject to a prepayment penalty fee of 10%. The July Convertible Note will accelerate and become immediately due upon the occurrence of certain customary events of default, including failure to pay amounts owing when due and/or certain events involving a discontinuation of our business or certain types of proceedings involving insolvency, bankruptcy, receivership and the like, or a change of control of Momentus. Contingent interest related to these events of default was an embedded derivative that required bifurcation and recognition as a derivative liability (“Default Interest Derivative”). The Default Interest Derivative instrument is recorded at fair value and marked-to-market each reporting period with changes in fair value being reflected in earnings. As of both the issuance date and December 31, 2024, the Default Interest Derivative was valued at zero. On October 24, 2024, the Company and SIV entered into a secured convertible promissory note (the “October Convertible Note”) pursuant to which the Company borrowed $3.0 million in two tranches, consisting of (i) an initial loan in the principal amount of $2.0 million, and (ii) up to an additional $1.0 million in principal amount which could be borrowed from December 2, 2024 through February 14, 2025. Borrowings under the October Convertible Note bear interest at 15% per annum. The October Convertible Note has a maturity date of October 24, 2025, at which time all principal and accrued interest is due. The Company paid debt issuance costs of $0.1 million in relation to borrowing $2.0 million under the first tranche of the October Convertible Note. As a third-party debt issuance cost related to the October Convertible Note, the Company agreed to issue an investor warrants to purchase up to 357,143 shares of Class A common stock with an exercise price of $8.05 per share (the “Investor Warrants”). The Investor Warrants had a fair value of $2.0 million which was as accounted for as debt issuance costs allocated between two tranches of the October Convertible Note; $1.3 million was allocated to the first tranche and $0.7 million was allocated to the second tranche. The investor may not exercise the Investor Warrants prior to April 24, 2025, and the Investor Warrants will expire April 24, 2030. The Company determined the fair value of the warrants by using a Black-Scholes option pricing model, with the following assumptions: expected term of 5.50 years, stock price of $7.41, exercise price of $8.05, volatility of 97.50%, risk-free rate of 4.05%, and no forfeiture rate. Amounts borrowed under the October Convertible Note are secured by a lien on substantially all of the assets of the Company. At any time after the date that is six months after the original issuance date of the October Convertible Note, SIV, in its sole discretion, may convert some or all of the outstanding obligations under the October Convertible Note into shares of Class A common stock at a conversion price of $7.41 per share. In addition, in connection with the first tranche of the October Convertible Note, the Company agreed to issue SIV warrants to purchase up to 269,950 shares of Class A common stock with an exercise price of $7.41 per share (the “October SIV Warrants”). The October SIV Warrants had a relative value of $0.8 million which was as accounted for as an additional debt issuance cost for the October Convertible Note. SIV may not exercise the October SIV Warrants prior to April 24, 2025, and the October SIV Warrants will expire April 24, 2030. The Company determined the fair value of the warrants by using a Black-Scholes option pricing model, with the following assumptions: expected term of 5.44 years, stock price of $8.82, exercise price of $7.41, volatility of 97.50%, risk‑free rate of 4.33%, and no forfeiture rate. Neither the October Convertible Note nor the October SIV Warrants can be converted or exercised if it would cause the aggregate number of shares of Class A common stock beneficially owned by SIV to exceed 9.99% of the number of shares of Class A common stock outstanding immediately after giving effect to the conversion or exercise, as applicable. Conversion of the October Convertible Note and exercise of the October SIV Warrants is also subject to compliance with applicable Nasdaq rules, and if shareholder approval is required the Company will use commercially reasonable efforts to obtain such approval. The October Convertible Note requires SIV’s consent to take certain actions, such as purchasing assets outside the ordinary course of business, extending financing, making capital expenditures in excess of $0.1 million, repaying debts outside the ordinary course of business or investing in any entity or enterprise. The October Convertible Note can be prepaid in full at any time, subject to a prepayment fee of 10%. The October Convertible Note will accelerate and become immediately due upon the occurrence of certain customary events of default, including failure to pay amounts owing when due and/or certain events involving a discontinuation of our business or certain types of proceedings involving insolvency, bankruptcy, receivership and the like, or a change of control of the Company. Contingent interest related to these events of default was an embedded derivative that required bifurcation and recognition as a derivative liability (“Default Interest Derivative”). The Default Interest Derivative instrument is recorded at fair value and marked-to-market each reporting period with changes in fair value being reflected in earnings. As of both the issuance date and December 31, 2024, the Default Interest Derivative was valued at zero. In November 2024, the Company amended the July Convertible Note and the October Convertible Note (the “November Amendment”). The November Amendment, among other things, accelerated the borrowing date for the second tranche of the October Convertible Note, for which the Company immediately borrowed the $1.0 million available under the second tranche, and provided that owed under both the July Convertible Note and the October Convertible Note may be converted to Class A common stock at any time. The November Amendment was accounted for as an extinguishment of both the July Convertible Note and the October Convertible Note. The Company recognized a $3.2 million loss on extinguishment in the consolidated statements of operations related to the November Amendment, resulting from the difference between the carrying value and reacquisition price of the July Convertible Note and the first tranche of the October Convertible Note. The Company recognized an aggregate debt premium of $1.2 million related to the July Convertible Note and the first tranche of the October Convertible Note as a result. Furthermore, the Company recognized an additional $0.3 million loss on extinguishment in the consolidated statements of operations for a debt premium resulting from the difference between the proceeds received and fair value of the second tranche of the October Convertible Note. In addition, in connection with the November Amendment, the Company agreed to issue SIV warrants to purchase up to 193,273 shares of Class A common stock with an exercise price of $7.41 per share (the “December SIV Warrants”). The December SIV Warrants had a relative value of $0.5 million which was as accounted for as an additional debt issuance cost for the second tranche of the October Convertible Note. SIV may not exercise the December SIV Warrants prior to April 24, 2025, and the December SIV Warrants will expire April 24, 2030. The Company determined the fair value of the warrants by using a Black-Scholes option pricing model, with the following assumptions: expected term of 5.38 years, stock price of $7.84, exercise price of $7.41, volatility of 97.50%, risk-free rate of 4.08%, and no forfeiture rate. The Company capitalized cash debt issuance costs of $0.1 million in relation to the November Amendment. The debt issuance costs, including $0.7 million allocated from the Investor Warrants and $0.5 million related to the December SIV Warrants, and $0.3 million debt premium for the second tranche of the October Convertible Note are being amortized over the term of the October Convertible Note using an effective interest rate of 348%. Debt premiums of $0.5 million and $0.7 million related to the July Convertible Note and the first tranche of the October Convertible Note, respectively, are being amortized over their respective debt terms using effective interest rates of (37)% and (18)%, respectively. As of December 31, 2024, the aggregate unamortized discount and premium related to July Convertible Note and the October Convertible Note was $1.2 million and $1.3 million, respectively. The total loan payable consisted of convertible promissory note principal of $4.7 million and accrued interest of $0.1 million. The convertible notes have future scheduled maturities of $4.7 million for 2025. Term Loan On February 22, 2021, the Company entered into a Term Loan and Security Agreement (the “Term Loan”) with Western Technology Investment which provided the Company with up to $40.0 million in borrowing capacity at an annual interest rate of 12.0%. The Company borrowed $25.0 million of the Term Loan at inception of the agreement on March 1, 2021. The remaining $15.0 million of borrowing capacity is no longer available as the Company did not achieve certain milestones by the June 30, 2021 deadline. The repayment terms of the Term Loan provide for interest-only payments from March 1, 2021 through February 28, 2022. Under the original terms, the principal amount was due and payable on March 1, 2022. However, during January 2022 the Company exercised its option to pay back the principal amount of the Term Loan over two years beginning on March 1, 2022 and ending on February 28, 2024. The Company allocated the proceeds from the Term Loan agreement to the note and warrants issued in conjunction with the Term Loan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term of the note, originally maturing on March 1, 2022, but now being repaid over two years, recorded as interest expense. Because the discount on the note exceeds 62.6% of its initial face value, and because the discount is amortized over the period from issuance to maturity, the calculated effective interest rate up until January 2022 was 126.0%. As a result of the exercised extended repayment schedule, the unamortized discount and issuance costs were recast over the updated term of the loan and resulted in a recalculated effective interest rate of 28.2%. Interest expense amortization related to the Term Loan was $45.7 thousand and $1.4 million for the years ended December 31, 2024 and 2023, respectively. In January 2024, the Company repaid the remaining principal balance of the Term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Note 9. Stockholders' Equity (Deficit) Common Stock and Preferred Stock Effective December 12, 2024, the Company’s stockholders approved a 1-for-14 reverse stock split of the Company’s Class A common stock. As a result of the reverse stock split, every 14 shares of Class A common stock issued and outstanding on December 12, 2024, were automatically combined into one share of Class A common stock. Any fractional shares resulting from the reverse stock split were rounded up to the next nearest whole share of Class A common stock. In addition to the reverse stock split implemented in December 2024, the Company previously effected a 1-for-50 reverse stock split of the Company’s Class A common stock on August 22, 2023, whereby every 50 shares of Class A common stock issued and outstanding on August 22, 2023, were automatically combined into one share of Class A common stock. Any fractional shares resulting from the reverse stock split were rounded up to the next nearest whole share of Class A common stock. To effectuate the December 2024 1-for-14 reverse stock split, the Company filed a certificate of amendment to the Second Amended and Restated Certificate of Incorporation. As a result of the reverse stock split, there was no change to par value and the total number of authorized shares of Class A common stock. Pursuant to the terms of the Second Amended and Restated Certificate of Incorporation, as amended, the Company is authorized and has available a total of 270,000,000 shares of stock, consisting of (i) 250,000,000 shares of Class A common stock, par value $0.00001 per share, (ii) — shares of Class B common stock, par value $0.00001 per share, and (iii) 20,000,000 shares of preferred stock, par value $0.00001 per share. Also on the effective date of the reverse stock split, all options, warrants and other convertible securities of the Company outstanding immediately prior to the reverse stock split were adjusted by dividing the number of shares of Class A common stock into which the options, warrants and other convertible securities are exercisable or convertible by 14 and multiplying the exercise or conversion price thereof by 14, all in accordance with the terms of the plans, agreements or arrangements governing such options, warrants and other convertible securities and subject to rounding to the nearest whole share. Such proportional adjustments were also made to the number of shares and restricted stock units issued and issuable under the Company’s equity compensation plan. The Company has retroactively adjusted all periods presented for the effects of the December 2024 1-for-14 reverse stock split. December 2024 Securities Purchase Agreement On December 17, 2024, the Company entered into a Securities Purchase Agreement with an investor, pursuant to which the Company issued and sold to the investor in a registered direct offering (the “December Offering”) (i) 230,000 shares of Class A common stock at a purchase price of $6.20 per share, (ii) pre-funded warrants (the “December Pre-Funded Warrants) to purchase 570,000 shares of Class A common stock, and (iii) warrants to purchase 800,000 shares of Class A common stock (the “December Warrants”). The purchase price of each December Pre-Funded Warrant was equal to the price per share of Class A common stock being sold in the December Offering minus $0.00001. The December Pre-Funded Warrants have an exercise price of $0.00001 per share and are exercisable any time after the issuance, and will not expire until exercised. The December Warrants have an exercise price per share of Class A common stock equal to $6.08 per share and will expire five years from the date of issuance. The December Offering closed on December 18, 2024. The Company received aggregate gross proceeds from the December Offering of approximately $5.0 million, before deducting estimated issuance costs of $0.5 million . Net proceeds of $4.4 million from the December Offering was recorded to additional paid-in-capital. Both the December Pre-Funded Warrants and the December Warrants meet the requirements for equity classification. In connection with the December Offering, the Company entered into a Placement Agency Agreement on December 17, 2024, with the agency which assisted with the transaction. The Company paid a cash placement agent commission equal to 7.0% of gross proceeds from the December Offering and issued warrants (the “December Placement Agent Warrants”) to purchase 40,000 shares of Class A common stoc k at an exercise price of $6.82, exercisable immediately upon issuance. The December Placement Agent Warrants will expire 5 years from the date of issuance. The $0.3 million fair value of the December Placement Agent Warrants was accounted for as an additional equity issuance cost for the December Offering, which was recorded to additional paid-in-capital. The Company estimated the fair value of the December Pre-Funded Warrants based on the fair value of the Company’s Class A common stock from the issuance date, less the $0.00001 exercise price. The Company estimated the fair value of the December Warrants and the December Placement Agent using the Black-Scholes valuation model. The significant inputs into the Black-Scholes valuation model at the initial recognition date are as follows: December Warrants December Placement Agent Warrants Warrant term (years) 5 5 Volatility 97.50 % 97.50 % Risk-free rate 4.40 % 4.40 % Dividend yield — % — % In December 2024, the Company issued 367,000 shares of Class A common stock as a result of the exercise of the some of the December Pre-Funded Warrants. September 2024 Securities Purchase Agreement On September 15, 2024 , the Company entered into a Securities Purchase Agreement with an investor, pursuant to which the Company issued and sold to an investor in a private placement transaction (the “September 2024 Offering”), (i) pre-funded warrants (the “September 2024 Pre-Funded Warrants”) to purchase 357,143 shares of the Company’s Class A common stock at a purchase price of $7.70 per share, (ii) Class A warrants to purchase 714,286 shares of Class A common stock (the “September 2024 Class A Warrants”), and (iii) Class B warrants to purchase 357,143 shares of Class A common stock (the “September 2024 Class B Warrants” and, collectively with the September 2024 Class A Warrants, the “September 2024 Warrants”). The September 2024 Pre-Funded Warrants have an exercise price of $0.00001 per share and are exercisable any time after issuance, and will not expire until exercised. The September 2024 Warrants have an exercise price per share of Class A common stock equal to $8.050 per share. The September 2024 Class A Warrants will expire on March 17, 2030 , and the September 2024 Class B Warrants will expire on March 17, 2026 . The exercise price and the number of shares of Class A common stock issuable upon exercise of the September 2024 Warrants is subject to appropriate adjustments in the event of certain stock dividends and distributions, stock splits, stock combinations, reclassifications or similar events affecting the Class A common stock. The investor may not exercise the September 2024 Warrants until 6 months after the original issuance date of the September 2024 Warrants. The September 2024 Offering closed on September 17, 2024. The Company received aggregate gross proceeds from the September 2024 Offering of approximately $2.8 million , before deducting estimated placement agent commissions and expenses of $0.3 million . Net proceeds of $2.4 million from the September 2024 Offering was recorded to additional paid-in-capital. Both the September 2024 Pre-Funded Warrants and the September 2024 Warrants meet the requirements for equity classification. In connection with the September 2024 Offering, the Company entered into a Placement Agency Agreement on September 15, 2024 , with the agency which assisted with the transaction. The Company paid a cash placement agent commission equal to 7.0% of gross proceeds from the September 2024 Offering and issued warrants (the “September 2024 Placement Agent Warrants”) to purchase 17,857 shares of Class A common stock and 17,858 shares of Class B common stock at an exercise price of $8.8550 , exercisable commencing on or after March 14, 2025 . One half of the September 2024 Placement Agent Warrants have a term of 18 months from the date of issuance and the other half have a term of five years from the date of issuance. The $0.1 million fair value of the September 2024 Placement Agent Warrants was accounted for as an additional equity issuance cost for the September 2024 Offering, which was recorded to additional paid-in-capital. The Company estimated the fair value of the September 2024 Pre-Funded Warrants based on the fair value of the Company’s Class A common stock from the issuance date, less the $0.00001 exercise price. The Company estimated the fair value of the September 2024 Warrants and the September 2024 Placement Agent using the Black‑Scholes valuation model. The significant inputs into the Black-Scholes valuation model at the initial recognition date are as follows: September 2024 Class A Warrants September 2024 Class B Warrants September 2024 Placement Agent Warrants Warrant term (years) 5.50 1.50 1.49 Volatility 97.50 % 97.50 % 97.50 % Risk-free rate 3.46 % 3.79 % 3.79 % Dividend yield — % — % — % During the three months ended September 30, 2024, the Company issued 357,143 shares of Class A common stock as a result of the exercise of the September 2024 Pre-Funded Warrants. Cashless Exercise of Warrants In August 2024, the Company issued 637,238 shares of Class A common stock in connection with the cashless exercise of certain outstanding warrants (see discussion of each type of warrants below). March 2024 Securities Purchase Agreement On March 4, 2024, the Company entered into a Securities Purchase Agreement, with an investor, pursuant to which the Company issued and sold to the investor in a registered direct offering (the “March Offering”), (i) an aggregate of 94,286 shares of the Company’s Class A common stock at a purchase price of $12.11 per share, (ii) pre‑funded warrants (the “March Pre-Funded Warrants”) to purchase 236,020 shares of the Company’s Class A common stock, and (iii) warrants to purchase 330,306 shares of Class A common stock (the “March Warrants”). The purchase price of each March Pre-Funded Warrant was equal to the price per share of Class A common stock being sold in the March Offering minus $0.00001. The March Pre-Funded Warrants have an exercise price of $0.00001 per share and are exercisable any time after the issuance, and will not expire until exercised. The March Warrants have an exercise price per share of Class A common stock equal to $10.36 per share and will expire five years from the date of issuance. The March Offering closed on March 7, 2024. The Company received aggregate gross proceeds from the March Offering of approximately $4.0 million, before deducting estimated issuance costs of $0.5 million . Net proceeds of $3.5 million from the March Offering was recorded to additional paid-in-capital. Both the March Pre-Funded Warrants and the March Warrants meet the requirements for equity classification. The Company estimated the fair value of the March Pre-Funded Warrants based on the fair value of the Company’s Class A common stock from the issuance date, less the $0.00001 exercise price. The Company estimated the fair value of the March Warrants using the Black-Scholes valuation model. The significant inputs into the Black-Scholes valuation model at the initial recognition date are as follows: Warrant term (years) 5.00 Volatility 97.50 % Risk-free rate 4.07 % Dividend yield — % In connection with the March Offering, the Company also agreed to amend the January Warrants to purchase up to an aggregate of 263,358 shares of Class A common stock at an exercise price of $13.44 per share (the “January Modified Warrants”). Prior to amendment, the January Modified Warrants had a termination date of January 17, 2029. Upon shareholder approval of the amendment, the January Modified Warrants had a reduced exercise price of $10.36 per share and a termination date of June 28, 2029. The Company estimated the fair value of the January Modified Warrants immediately before and after modification using the Black-Scholes valuation model and determined an incremental increase in fair value of approximately $0.1 million. In accordance with ASC Topic 815 guidance on equity classified warrant modifications, the incremental change in fair value of the January Modified Warrants was accounted for as an additional equity issuance cost for the January Offering, which was recorded to additional paid-in-capital. The significant inputs into the Black-Scholes valuation model before and after the modification date are as follows: Pre Modification Post Modification Warrant term (years) 4.87 5.00 Volatility 95.00 % 95.00 % Risk-free rate 4.22 % 4.21 % Dividend yield — % — % Subsequent to the March Offering, during the year ended December 31, 2024, the Company issued 236,020 shares of Class A common stock as a result of all of the March Pre-Funded Warrants being exercised and the Company received an immaterial amount of cash proceeds. January 2024 Securities Purchase Agreement On January 12, 2024, the Company entered into a Securities Purchase Agreement, with an investor, pursuant to which the Company issued and sold to the investor in a registered direct offering (the “January Offering”), (i) an aggregate of 64,286 shares of the Company’s Class A common stock at a purchase price of $15.19 per share, (ii) pre-funded warrants (the “January Pre-Funded Warrants”) to purchase 199,072 shares of the Company’s Class A common stock, and (iii) warrants to purchase 263,358 shares of Class A common stock (the “January Warrants”). The purchase price of each January Pre-Funded Warrant was equal to the price per share of Class A common stock being sold in the January Offering minus $0.00001. The January Pre-Funded Warrants have an exercise price of $0.00001 per share and are exercisable any time after the issuance, and will not expire until exercised. The January Warrants have an exercise price per share of Class A common stock equal to $13.44 per share and will expire five years from the date of issuance. The January Offering closed on January 17, 2024. The Company received aggregate gross proceeds from the January Offering of approximately $4.0 million, before deducting estimated issuance costs of $0.4 million. Net proceeds of $3.6 million from the January Offering was recorded to additional paid-in-capital. Both the January Pre-Funded Warrants and the January Warrants meet the requirements for equity classification. The Company estimated the fair value of the January Pre-Funded Warrants based on the fair value of the Company’s Class A common stock on the issuance date, less the $0.00001 exercise price. The Company estimated the fair value of the January Warrants using the Black-Scholes valuation model. The significant inputs into the Black-Scholes valuation model at the initial recognition date are as follows: Warrant term (years) 5.00 Volatility 97.50 % Risk-free rate 4.02 % Dividend yield — % In connection with the January Offering, the Company also agreed, subject to certain conditions and procedures, to amend each of the warrants issued in November 2023 to purchase up to an aggregate of 414,896 shares of Class A common stock at an exercise price of $54.04 per share (the “November Modified Warrants”). Prior to amendment, the November Modified Warrants had a termination date of November 9, 2028. The November Modified Warrants were amended on May 9, 2024, to have a reduced exercise price of $7.62 per share and a termination date of May 9, 2029. The Company estimated the fair value of the November Modified Warrants immediately before and after modification using the Black-Scholes valuation model and determined an incremental increase in fair value of approximately $1.2 million. In accordance with ASC Topic 815 guidance on equity classified warrant modifications, the incremental change in fair value of the November Modified Warrants was accounted for as an additional equity issuance cost for the January Offering, which was recorded to additional paid-in-capital. The significant inputs into the Black-Scholes valuation model before and after the modification date are as follows: Pre Modification Post Modification Warrant term (years) 4.83 5.00 Volatility 97.50 % 97.50 % Risk-free rate 3.85 % 3.84 % Dividend yield — % — % Subsequent to the January Offering, during the year ended December 31, 2024, the Company issued 199,072 shares of Class A common stock as a result of all of the January Pre-Funded Warrants being exercised and the Company received an immaterial amount of cash proceeds. Warrant Inducement Agreement On November 6, 2023, the Company entered into a warrant inducement agreement with an investor. Pursuant to the warrant inducement agreement, the Company agreed to issue new warrants to purchase up to 414,896 shares of the Company’s Class A common stock, with a strike price of $54.04 per share (the “November Warrants”), in consideration of the investor’s agreement to exercise the 48,068, 16,523, and 142,858 of Series A Warrants, February Class A Warrants, and October Warrants, respectively. The November Warrants will be exercisable immediately after issuance and will expire five years from the date of issuance. The transactions contemplated by the warrant inducement agreement closed on November 9, 2023. The Company estimated the fair value of the November Warrants using the Black-Scholes valuation model. The significant inputs into the Black-Scholes valuation model at the initial recognition date are as follows: November Warrants Warrant term (years) 5.00 Volatility 86.00 % Risk-free rate 4.60 % Dividend yield 0.00 % In connection with the warrant inducement agreement, on November 9, 2023 when the transaction closed, the investor paid gross proceeds of approximately $6.5 million, before deducting offering fees and other expenses of $0.5 million payable by the Company, representing the exercise price of $28.00 per share for the 207,448 shares of Class A common stock issuable upon the exercise of the Series A Warrants, February Class A Warrants, and October Warrants (collectively, the “Induced Warrants”), plus an additional $3.50 consideration per share. Net proceeds of $6.0 million from the exercise of the Induced Warrants was recorded to additional paid-in capital. The additional $3.50 of consideration per share represented a modification of the Induced Warrants. The Company estimated the fair value of the Induced Warrants immediately before and after modification using the Black-Scholes valuation model and determined an incremental increase in fair value of approximately $0.5 million. In accordance with ASC Topic 815 guidance on equity classified warrant modifications, the incremental change in fair value of the Induced Warrants was accounted for as an additional equity issuance cost for the warrant inducement, which was recorded to additional paid-in capital. The significant inputs into the Black-Scholes valuation model before and after the modification date are as follows: Induced Warrants Before Modification After Modification Warrant term (years) 4.91 4.91 Volatility 89.00 % 89.00 % Risk-free rate 4.55 % 4.55 % Dividend yield 0.00 % 0.00 % On November 8, 2023, only 84,877 shares of Class A common stock were delivered to the investor due to beneficial ownership limitations on the exercise of the Series A Warrants, February Class A Warrants and October Warrants. The remaining 122,572 shares were subsequently delivered to the investor, in accordance with the beneficial ownership limitations in the respective warrant agreements, during the year ended December 31, 2023. October 2023 Securities Purchase Agreement On October 2, 2023, the Company entered into a Securities Purchase Agreement (the “October SPA”) with an investor, pursuant to which the Company issued and sold to the investor in a registered direct offering (the “October Offering”), (i) an aggregate of 20,715 shares of the Company’s Class A common stock at a purchase price of $28.00 per share, (ii) pre-funded warrants (the “October Pre-Funded Warrants”) to purchase an aggregate of 122,143 shares of Class A common stock, and (iii) warrants to purchase 142,858 shares of Class A common stock (the “October Warrants”). The purchase price of each October Pre-Funded Warrant was equal to the price per share of Class A common stock being sold in the October Offering minus $0.00014. The October Pre-Funded Warrants have an exercise price of $0.00014 per share and are exercisable at any time after the issuance, subject to the availability of authorized but unissued shares of Class A common stock, and will not expire until exercised. The October Warrants have an exercise price of $28.00 and are exercisable at any time after issuance, subject to the availability of authorized but unissued shares of Class A common stock. The October Warrants will expire five years from the date of issuance. The Company received aggregate gross proceeds from the October Offering of approximately $4.0 million, before deducting estimated issuance costs of $0.4 million, in connection with the October Offering. Net proceeds of $3.6 million from the October Offering was recorded to additional paid-in capital. Both the October Pre-Funded Warrants and the October Warrants met the requirements for equity classification. The Company estimated the fair value of the October Pre-Funded Warrants based on the fair value of the Company’s Class A common stock on the issuance date, less the $0.00014 exercise price. The Company estimated the fair value of the October Warrants using the Black-Scholes valuation model. The significant inputs into the Black-Scholes valuation model at the initial recognition date are as follows: October Warrants Warrant term (years) 5.00 Volatility 92.00 % Risk-free rate 4.67 % Dividend yield 0.00 % In connection with the October Offering, the Company also agreed to amend each of the Series A Warrants, Series B Warrants, and February Class A Warrants (collectively, the “Modified Warrants”) to purchase up to an aggregate of 48,068, 48,068, and 16,523 shares of Class A common stock, respectively, at an exercise price of $100.52 per share. Prior to amendment, the Series A Warrants and February Class A Warrants had a termination date of September 11, 2028 and the Series B Warrants had a termination date of September 11, 2024. Upon amendment, each of the Series A Warrants, Series B Warrants, and February Class A Warrants will have a reduced exercise price of $28.00 per share and a termination date of October 4, 2028. The Company estimated the fair value of the Modified Warrants immediately before and after modification using the Black-Scholes valuation model and determined an incremental increase in fair value of approximately $1.0 million. In accordance with ASC Topic 815 guidance on equity classified warrant modifications, the incremental change in fair value of the Modified Warrants was accounted for as an additional equity issuance cost for the October Offering, which was recorded to additional paid-in capital. The significant inputs into the Black-Scholes valuation model before and after the modification date are as follows: Before Modification After Modification February Class A Warrants and Series A Warrants Series B Warrants Modified Warrants Warrant term (years) 4.94 0.95 5.01 Volatility 88.00 % 86.00 % 89.00 % Risk-free rate 4.55 % 5.39 % 4.67 % Dividend yield 0.00 % 0.00 % 0.00 % On October 4, 2023, the Company issued 48,068 shares of Class A common stock as a result of the exercise of the Series B Warrants and received cash proceeds of approximately $1.3 million. Subsequent to the October Offering, during the year ended December 31, 2023, the Company issued 122,143 shares of Class A common stock as a result of all of the October Pre-Funded Warrants being exercised and the Company received an immaterial amount of cash proceeds. September 2023 Securities Purchase Agreement On September 7, 2023, the Company entered into a Securities Purchase Agreement (the “September SPA”) with an investor, pursuant to which the Company issued and sold to the investor in a registered offering (the “September 2023 Offering”), (i) an aggregate of 15,000 shares of the Company’s Class A common stock at a purchase price of $104.02 per share, (ii) pre-funded warrants (the “September 2023 Pre-Funded Warrants”) to purchase an aggregate of 33,068 shares of Class A common stock, and (iii) Series A warrants to purchase 48,068 shares of Class A common stock (the “September 2023 Series A Warrants”), and (iv) Series B warrants to purchase 48,068 shares of Class A common stock (the “September 2023 Series B Warrants” together with the September 2023 Series A Warrants, the “September 2023 Warrants”). The purchase price of each September 2023 Pre-Funded Warrant was equal to the price per share of Class A common stock being sold in the September 2023 Offering minus $0.00014. The September 2023 Pre-Funded Warrants have an exercise price of $0.00014 per share and are exercisable at any time after the issuance, subject to the availability of authorized but unissued shares of Class A common stock, and will not expire until exercised. The September 2023 Warrants have an exercise price of $100.52 and are exercisable at any time after issuance, subject to the availability of authorized but unissued shares of Class A common stock. 48,068 of the September 2023 Warrants will expire on September 11, 2028 (the September 2023 Series A Warrants) and 48,068 of the September 2023 Warrants will expire on September 11, 2024 (the September 2023 Series B Warrants). The Company received aggregate gross proceeds from the September 2023 Offering of approximately $5.0 million, before deducting estimated issuance costs of $0.4 million, in connection with the September 2023 Offering. Net proceeds of $4.6 million from the September 2023 Offering was recorded to additional paid-in capital. Both the September 2023 Pre-Funded Warrants and the September 2023 Warrants met the requirements for equity classification. The Company estimated the fair value of the September 2023 Pre-Funded Warrants based on the fair value of the Company’s Class A common stock on the issuance date, less the $0.00014 exercise price. The Company estimated the fair value of the September 2023 Warrants using the Black-Scholes valuation model. The significant inputs into the Black-Scholes valuation model at the initial recognition date are as follows: September 2023 Series A Warrants September 2023 Series B Warrants Warrant term (years) 5.00 1.00 Volatility 85.00 % 79.00 % Risk-free rate 4.35 % 5.33 % Dividend yield 0.00 % 0.00 % In connection with the September 2023 Offering, the Company also agreed to amend the February Class A Warrants to purchase up to an aggregate of 16,523 shares of Class A common stock at an exercise price of $805.00 per share with a termination date of August 27, 2028 (see discussion of the February Offering below). Upon amendment, the February Class A Warrants exercise price was reduced to $100.52 per share and the termination date was extended to September 11, 2028. The Company estimated the fair value of the February Class A Warrants immediately before and after modification using the Black-Scholes valuation model and determined an incremental increase in fair value of approximately $0.6 million. In accordance with ASC Topic 815 guidance on equity classified warrant modifications, the incremental change in fair value of the February Class A Warrants was accounted for as an additional equity issuance cost for the September 2023 Offering, which was recorded to additional paid-in capital. The significant inputs into the Black‑Scholes valuation model before and after the modification date are as follows: Before Modification After Modification Warrant term (years) 4.97 5.01 Volatility 84.00 % 85.00 % Risk-free rate 4.40 % 4.33 % Dividend yield 0.00 % 0.00 % Subsequent to the September 2023 Offering, during the year ended December 31, 2023, the Company issued 33,068 shares of Class A common stock as a result of all of the September 2023 Pre-Funded Warrants being exercised and the Company received an immaterial amount of cash proceeds. February 2023 Securities Purchase Agreement On February 23, 2023, the Company entered into a Securities Purchase Agreement (the “February SPA”) with an investor, pursuant to which the Company issued and sold to the investor in a registered offering (the “February Offering”), (i) an aggregate of 13,423 shares of the Company’s Class A common stock at a purchase price of $605.22 per share, (ii) pre-funded warrants (the “February Pre-Funded Warrants”) to purchase an aggregate of 3,101 shares of Class A Stock, and (iii) warrants to purchase 16,523 shares of Class A Stock (the “February Class A Warrants”). The purchase price of each February Pre-Funded Warrant was equal to the price per share of Class A common stock being sold in the February Offering minus $0.00014. The February Pre-Funded Warrants have an exercise price of $0.00014 per share and are exercisable at any time after the issuance, subject to the availability of authorized but unissued shares of Class A common stock, and will not expire until exercised. The February Class A Warrants have an exercise price of $805.00 per share and exercisable beginning on August 27, 2023, subject to the availability of authorized but unissued shares of Class A common stock, and will expire August 27, 2028. The Company received aggregate gross proceeds from the February Offering of approximately $10.0 million, before deducting estimated issuance costs of $0.7 million, in connection with the February Offering. Net proceeds of $9.3 million from the February Offering was recorded to additional paid-in capital. Both the February Pre-Funded Warrants and the February Class A Warrants met the requirements for equity classification. The Company estimated the fair value of the February Pre-Funded Warrants based on the fair value of the Company’s Class A common stock on the issuance date, less the $0.00014 exercise price. The Company estimated the fair value of the February Class A Warrants using the Black-Scholes valuation model. The significant inputs into the Black-Scholes valuation model at the initial recognition date are as follows: Warrant term (years) 5.51 Volatility 85.00 % Risk-free rate 4.03 % Dividend yield 0.00 % Subsequent to the February SPA, during the year ended December 31, 2023, the Company issued 3,101 shares of Class A common stock as a result of all of the February Pre-Funded Warrants being exercised and the Company received an immaterial amount of cash proceeds. Co-Founder Divestment and Stock Repurchase Agreements In accordance with the NSA and pursuant to stock repurchase agreements entered into with the Company, the Co‑Founders sold 100% of their respective equity interests in the Company on June 30, 2021. The Company paid an aggregate of $40.0 million to the Co-Founders following the Business Combination, and an additional payment of an aggregate of $10.0 million was payable after cumulative business combination or capital raising transactions resulted in cash proceeds to the Company of no less than $250.0 million. As a result of the February Offering on February 27, 2023, the Company raised $10.0 million of gross cash proceeds through the sale of securities which, together with the $247.3 million raised in the Business Combination and other capital raising activities, triggered the $10.0 million obligation under the stock repurchase agreements. In March 2023, the Company paid the Co-Founders $10.0 million to pay off the liability. Public and Private Warrants As of December 31, 2024 and 2023, the Company had Public and Private Warrants outstanding to purchase 12,322 shares and 16,104 shares of Class A common stock, respectively, related to the Business Combination. The warrants entitle the registered holder to purchase stock at a price of $8,050 per share, subject to adjustment, at any time commencing on August 12, 2021. The Public and Private Warrants expire on the fifth anniversary of the Business Combination, or earlier upon redemption or liquidation. The Private Warrants assumed in connection with the Business Combination are accounted for as a derivative liability and a decrease of the estimated fair value of the warrants of $0.6 million for the year ended December 31, 2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0. Stock-based Compensation Legacy Stock Plans In May 2018, the Board of Directors of Momentus Inc. approved the 2018 Stock Plan (the “Initial Plan”) that allowed for granting of incentive and non-qualified stock options and restricted stock awards to employees, directors, and consultants. The Initial Plan was terminated in November 2018. Awards outstanding under the Initial Plan continue to be governed by the terms of the Initial Plan. In February and March 2020, the Board of Directors of Momentus Inc. approved the Amended and Restated 2018 Stock Plan (the “2018 Plan”). No additional grants have been made since 2020 and no new grants will be made from the 2018 Plan, however, the options issued and outstanding under the plan continue to be governed by the terms of the 2018 Plan. Forfeitures from the legacy plans become available under the 2021 Equity Incentive Plan, described below. 2021 Equity Incentive Plan In 2021, the Company adopted the 2021 Equity Incentive Plan (the “2021 Plan”), under which 8,547 shares of Class A common stock were initially reserved for issuance. The 2021 Plan allows for the issuance of incentive stock options, non-qualified stock options (“NSOs”), restricted stock awards (“RSAs”), stock appreciation rights (“SARs”), restricted stock units (“RSUs”), and performance awards. The Board of Directors determines the period over which grants become exercisable.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three percent (3.0%) of the outstanding shares on the last day of the immediately preceding fiscal year and (ii) such number of Shares determined by the Board of Directors . During the year ended December 31, 2024, the shares available for grant under the 2021 Plan increased by 17,751 and 321 due to the evergreen provision and forfeitures from both the Initial Plan and the 2018 Plan, respectively. As of December 31, 2024, there were 23,392 shares remaining available for grant. Grant activity under the 2021 Plan is described below. 2021 Employee Stock Purchase Plan In connection with the Closing, the Company adopted the Employee Stock Purchase Plan (the “2021 ESPP Plan”), under which 2,280 shares of Class A common stock were initially reserved for issuance. The Plan provides a means by which eligible employees of the Company may be given an opportunity to purchase shares of Class A common stock at a discount as permitted under the Internal Revenue Code of 1986, as amended.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half a percent (0.5%) of the outstanding shares on the last day of the calendar month prior to the date of such automatic increase and (ii) 2,280 shares. The 2021 ESPP Plan became effective immediately following the Closing. During the year ended December 31, 2024, the shares available for issuance under the 2021 ESPP Plan increased by 2,958 due to the evergreen provision. During the year ended December 31, 2024, there were 0 shares issued under the 2021 ESPP Plan. The Company has an outstanding liability pertaining to the ESPP of $4 thousand as of December 31, 2024, included in accrued expenses, for employee contributions to the 2021 ESPP Plan, pending issuance at the end of the offering period. As of December 31, 2024, there were 5,954 shares remaining available for issuance. 2022 Inducement Equity Plan In February 2022, the Company adopted the 2022 Inducement Equity Plan (the “2022 Plan”), under which 5,715 shares of Class A common stock were initially reserved for issuance. The 2022 Plan allows for the issuance of NSOs, RSAs, SARs, RSUs, and stock bonus awards, subject to certain eligibility requirements. The Board of Directors determines the period over which grants become exercisable and grants generally vest over a four‑year period. On March 22, 2023, the Company adopted the first amendment to the 2022 Plan to increase the number of shares of Class A common stock available for issuance under the 2022 Plan from 5,715 shares of Class A common stock to 10,000 shares of Class A common stock. All other terms of the 2022 Plan remained the same. On May 8, 2023, the Company adopted the second amendment to the 2022 Plan to increase the number of shares of Class A common stock available for issuance under the 2022 Plan from 10,000 shares of Class A common stock to 11,429 shares of Class A common stock. All other terms of the 2022 Plan remained the same. As of December 31, 2024, only RSU grants have been made under the 2022 Plan and there were 8,230 shares remaining available for issuance. Grant activity under the 2022 Plan is described below. Options Activity The following table sets forth the summary of options activity, under the 2018 Plan and the 2021 Plans, for the year ended December 31, 2024: (in thousands, except share-based data) Total Options Weighted- Average Exercise Price Per Share Weighted- Average Remaining Contractual Term (In Years) Aggregate Intrinsic Value Outstanding as of December 31, 2023 1,707 $ 957.07 Forfeitures (321) 167.77 Outstanding as of December 31, 2024 1,386 $ 1,139.61 6.4 $ — Exercisable as of December 31, 2024 1,317 $ 1,105.19 6.3 $ — Vested and expected to vest as of December 31, 2024 1,386 $ 1,139.61 6.4 $ — As of December 31, 2024, there was a total of $0.1 million in unrecognized c ompensation cost related to unvested options, which is expected to be recognized over a weighted-average period of 0.2 years. Restricted Stock Unit and Restricted Stock Award Activity The following table sets forth the summary of RSU and RSA activity, under the Initial Plan, the 2018 Plan, the 2021 Plan, and the 2022 Plan, for the year ended December 31, 2024. RSAs were an immaterial portion of activity for the period: Shares Weighted Average Grant Date Fair Value (i.e. Share Price) Outstanding as of December 31, 2023 15,694 $ 1,214.92 Vested (4,389) 1,620.22 Forfeited (5,381) 684.28 Outstanding as of December 31, 2024 5,924 $ 1,388.75 As of December 31, 2024, there was a total of $4.3 million in unrecognized compensation cost related to unvested RSUs, which is expected to be recognized over a weighted-average period of 0.7 years. Outstanding unvested and expected to vest RSUs had an intrinsic value of $0.05 million. Stock-based Compensation The following table sets forth the stock-based compensation under the Initial Plan, the 2018 Plan, the 2021 Plan, and the 2022 Plan by expense type: Year Ended (in thousands) 2024 2023 Research and development expenses $ 793 $ 2,131 Selling, general and administrative expenses 5,700 6,349 Total $ 6,493 $ 8,480 The following table sets forth the stock-based compensation under the Initial Plan, the 2018 Plan, the 2021 Plan, and the 2022 Plan by award type: Year Ended (in thousands) 2024 2023 Options $ 289 $ 352 RSUs &amp; RSAs 6,204 8,115 ESPP — 13 Total $ 6,493 $ 8,480 Issuance of Common Stock to Non-employees During the year ended December 31, 2023, the Company issued 193 shares of the Company’s Class A common stock to a third party consulting firm in exchange for public relations services. The shares were not issued under the equity incentive plans described above. Under the agreement, the shares are contingently forfeitable in the event of early termination by the Company. The shares had an issuance date fair value of $0.1 million to be recorded as consulting expense over the six-month term of the agreement. Related consulting expense of $0.1 million was recognized over the six month term of the agreement. The Company issued no shares to non-employees in the curren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1. Earnings Per Share Net Loss Per Share Net loss per share is provided in accordance with ASC Sub-Topic 260-10, Earnings Per Share . Basic earnings per share is computed by dividing net loss for the period by the weighted-average number of common shares outstanding during the period. Diluted earnings per share gives effect to all dilutive potential common shares outstanding during the period. It is computed by dividing undistributed earnings allocated to common stockholders for the period by the weighted average number of common shares outstanding during the period, plus the dilutive effect of outstanding preferred shares, options and unvested stock units, and warrants outstanding pursuant to the treasury stock method. As the Company incurred a net loss for the years ended December 31, 2024 and 2023, the inclusion of certain options, unvested stock units, warrants, and contingent Sponsor Earnout Shares in the calculation of diluted earnings per share would be anti-dilutive and, accordingly, were excluded from the diluted loss per share calculation. The following table summarizes potential common shares that were excluded as their effect is anti-dilutive: Year Ended 2024 2023 Options and unvested stock units outstanding 7,310 17,423 Warrants outstanding 2,824,504 443,321 Convertible promissory notes 715,436 — Contingent Sponsor Earnout Shares 2,054 2,054 Total 3,549,304 462,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Purchase Obligations Momentus enters into purchase obligations in the normal course of business. These obligations include purchase orders and agreements to purchase goods or services that are enforceable, legally binding, and have significant terms and minimum purchases stipulated. As of December 31, 2024, the Company’s future unconditional purchase obligations are as follows: (in thousands) 2025 $ 2,975 Total $ 2,975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et al. , No. 2:21-cv-05744 (the “ Jensen class action”). The complaint alleges that the defendants omitted certain material information in their public statements and disclosures regarding the Business Combination, in violation of the securities laws, and seeks damages on behalf of a putative class of stockholders who purchased SRAC stock between October 7, 2020 and July 13, 2021. Subsequent complaints captioned Hall v. Stable Road Acquisition Corp., et al. , No. 2:21-cv-05943 and Depoy v. Stable Road Acquisition Corp., et al. , No. 2:21-cv-06287 were consolidated in the first filed matter (collectively, referred to as the “Securities Class Actions”). An amended complaint was filed on November 12, 2021. The Company disputes the allegations in the Securities Class Actions. On February 10, 2023, the lead plaintiff in the Securities Class Actions and the Company reached an agreement in principle to settle the Securities Class Actions. Under the terms of the agreement in principle, the lead plaintiff, on behalf of a class of all persons that purchased or otherwise acquired Company stock between October 7, 2020 and July 13, 2021, inclusive, would release the Company from all claims asserted or that could have been asserted in the Securities Class Actions and dismiss such claims with prejudice, in exchange for payment of $8.5 million by the Company (at least $4.0 million of which was funded by insurance proceeds). On April 10, 2023, the parties filed a Notice of Settlement with the Court, and on August 18, 2023, the parties executed a Settlement Agreement. On August 30, 2023 the lead plaintiff filed a Motion for Preliminary Approval of Class Action Settlement, and the Court entered an Order Preliminarily Approving Settlement and Providing for Notice on September 21, 2023. Pursuant to that Order, on October 5, 2023, the Company paid $1.0 million into the settlement escrow account. On November 16, 2023, following the Court’s order granting lead plaintiff’s motion to enforce the settlement agreement and despite the Company’s attempts to negotiate an extension of time to satisfy its payment obligations, the Company paid an additional $3.5 million into the settlement escrow account. Insurance carriers made additional payments totaling $4.0 million into the settlement escrow account. On April 23, 2024, the Court entered an order and judgment finally approving the settlement of the Securities Class Actions. A group of plaintiffs asserting the Delaware Class Actions (see below) objected to the scope of the release in the settlement, and the Court overruled the objection. Those objectors may or may not appeal the Court’s decision to overrule their objections and approve the settlement. The Company does not know the timing of when such an appeal, if filed, would be heard. If the objectors do not appeal the approval of the settlement, or if their appeal is ultimately rejected by the Court of Appeal, then the settlement will resolve all claims in the Securities Class Actions against the Company (except as to any shareholders that may elect to opt-out of the class). The Company and the other defendants have denied and continue to deny each and all of the claims alleged in the Securities Class Actions, and the proposed settlement contains no admission of liability, wrongdoing or responsibility by any of the defendants. In the event that a court, on appeal or otherwise, overturns the approval of the settlement, the Company will continue to vigorously defend against the claims asserted in the Securities Class Actions. As a result of the agreement to settle the Securities Class Action, the Company recorded a litigation settlement contingency of $8.5 million. The Company additionally recorded an insurance receivable of $4.0 million for the insurance proceeds expected from its insurers related to the settlement. The net amount of $4.5 million was recognized in litigation settlement, net during the year ended December 31, 2022. As of December 31, 2024, the contingent liability in relation to Securities Class Action has been paid in full. CFIUS Review In February 2021, the Company and Mikhail Kokorich submitted a joint notice to the Committee on Foreign Investment in the United States (“CFIUS”) for review of the historical acquisition of interests in the Company by Mr. Kokorich, his wife, and entities that they control in response to concerns of the DoD regarding the Company’s foreign ownership and control. On June 8, 2021, the DoD and the U.S. Department of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the NSA. In accordance with the NSA and pursuant to stock repurchase agreements entered into with the Company, effective as of June 8, 2021, each of Mr. Kokorich, Nortrone Finance S.A., and Brainyspace LLC (collectively “the Co‑Founders”) agreed to sell 100% of their respective equity interests in the Company on June 30, 2021. The Company paid an aggregate of $40 million to the Co-Founders following the Business Combination, and an additional payment of an aggregate of $10 million was payable within 10 business days after cumulative business combination or capital raising transactions (whether in the form of debt or equity) resulted in cash proceeds to the Company of no less than $250 million. On February 27, 2023 the Company raised aggregate gross proceeds of $10.0 million through the sale of securities (see Note 9 for additional information), which together with the Business Combination and other capital raising activities triggered the $10.0 million liability to the Co-Founders in accordance with the terms of the stock repurchase agreements. The amount had previously been recorded as an estimated liability with a corresponding offset to additional paid-in capital within the consolidated statements of stockholders’ equity as of December 31, 2022. CFIUS terminated the NSA in January 2024 at the request of the Company, and the Company is no longer subject to the provisions of the NSA. The Company incurred legal expenses related to these matters of approximately $0.4 million for the year ended December 31, 2023. Shareholder Section 220 Litigation On June 16, 2022, Plaintiff and the Company’s shareholder James Burk filed a verified complaint against the Company in the Delaware Court of Chancery, Case. No. 2022-0519, to inspect the books and records of the Company pursuant to Section 220 of the Delaware General Corporation Law. Plaintiff seeks production of books and records relating to the management of the Company and its disclosures to potential investors in connection with the Business Combination. On March 14, 2023, the Court granted the parties stipulation of dismissal with prejudice, and the matter was closed. The Company from time to time responds to books and records requests properly submitted pursuant to applicable Delaware law. Shareholder Derivative Litigation On June 20, 2022, a shareholder derivative action was filed by Brian Lindsey, on behalf of the Company, in the U.S. District Court for the Central District of California, Case No. 2:22-cv-04212, against the Company (as a nominal defendant), SRAC, Brian Kabot, Juan Manuel Quiroga, James Norris, James Hofmockel, Mikhail Kokorich, Dawn Harms, Fred Kennedy, Chris Hadfield, Mitchel B. Kugler, Victorino Mercado, Kimberly A. Reed, Linda J. Reiners, and John C. Rood. This derivative action alleges the same core allegations as stated in the securities class action litigation. Defendants dispute the allegations as stated in this derivative action. On September 27, 2022, Plaintiff filed his Notice of Voluntary Dismissal without Prejudice seeking to dismiss the case. Because Plaintiff’s dismissal of this derivative action was voluntary and without prejudice, this plaintiff and/or other shareholders may seek to re‑file the claims asserted in this matter at a later date. As noted below, Brian Lindsey re-filed a shareholder derivative action in Delaware Chancery Court on June 30, 2023. On January 25, 2023, a shareholder derivative action was filed by Melissa Hanna, on behalf of the Company, in the U.S. District Court for the Northern District of California, Case No. 5:23-cv-00374, against the Company (as a nominal defendant), SRAC, Brian Kabot, Juan Manuel Quiroga, James Norris, James Hofmockel, Mikhail Kokorich, Dawn Harms, Fred Kennedy, Chris Hadfield, Mitchel B. Kugler, Victorino Mercado, Kimberly A. Reed, Linda J. Reiners, and John C. Rood (the “Derivative Action II”). The Derivative Action II alleges the same core allegations as stated in the Securities Class Actions, and also claims that the Company ignored and/or refused a prior demand made by Ms. Hanna on the Company’s Board of Directors. The Company intends to vigorously defend the litigation. On April 25, 2023, a shareholder derivative action was filed by Justin Rivlin, purportedly on behalf of the Company, in the U.S. District Court for the District of California, Case No. 2:23-cv-03120, against the Company (as a nominal defendant), Brian Kabot, James Norris, Marc Lehmann, James Hofmockel, and Ann Kono. The Rivlin derivative action alleges the same core allegations as stated in the Securities Class Actions. The Company has filed a motion to dismiss the complaint on the grounds that the claims are time-barred and that the plaintiff was not excused from making a demand on the Company before filing the lawsuit. The Company intends to vigorously defend the litigation. On August 4, 2023, the plaintiff in the Rivlin action responded to the Company’s motion to dismiss by filing an amended complaint adding new claims and new defendants, including existing Board members Chris Hadfield, Mitchel B. Kugler, Kimberly A. Reed, Linda J. Reiners, and John C. Rood. On June 30, 2023, a shareholder derivative action was filed by Brian Lindsey, purportedly on behalf of the Company in the Court of Chancery for the State of Delaware (Case No. 2023-0674), against the Company (as a nominal defendant), Juan Manuel Quiroga, James Norris, James Hofmockel, Stable Road Acquisition Corp., SRC-NI Holdings, LLC, Mikhail Kokorich, Brian Kabot, Dawn Harms, Fred Kennedy, Chris Hadfield, Mitchel B. Kugler, Victorino Mercado, Kimberly A. Reed, Linda J. Reiners, and John C. Rood. The Lindsey derivative action alleges the same core allegations as stated in the Securities Class Actions. The Company intends to vigorously defend the litigation. On August 26, 2024, an unopposed motion for the preliminary approval of settlement was filed after the Company reached an agreement in principle for a proposed settlement of certain shareholder derivative litigation. The proposed settlement, as set forth more fully in the Stipulation and Agreement of Settlement filed with the court, requires the Company to adopt certain corporate governance reforms. The reforms must be maintained for a minimum period of four years. On September 16, 2024, the U.S. District Court for the Northern District of California issued an order primarily approving the settlement and providing for notice of the settlement to stockholders of the Company in the matters captioned  Hanna v. Kabot, et al. , Case No. 5:23-cv-00374 (N.D. Cal.);  Rivlen v. Kabot, et al. , Case No. 2:23‑cv-03120 (C.D. Cal.);  Lindsey v. Quiroga, et al. , Case No. 20230674 (Del. Ch.); and the litigation demand made by Momentus stockholder, Kamal Qureshi (collectively, the “Derivative Matters”). The proposed settlement calls for the Company to adopt certain corporate governance reforms and pay lead plaintiffs’ attorney’s fees, litigation expenses, and lead plaintiff service awards. The order set a final approval hearing for November 21, 2024 and the U.S. District Court for the North District of California approved the settlement agreement, including the dismissal with prejudice of all claims against the defendants, via Order dated January 10, 2025. The matter was fully covered under the Company’s insurance policy, and all associated legal fees and settlement costs were paid directly by the insurer. As a result, the Company did not incur any expenses related to legal fees or settlement costs in connection with this matter. SAFE Note Litigation On July 20, 2022, The Larian Living Trust (“TLLT”) filed an action against the Company in New Castle County Superior Court, Delaware, in the Complex Commercial Litigation Division, Case No. N22C-07-133 EMD CCLD. TLLT pleads claims for fraudulent inducement and breach of contract arising from two investment contracts pursuant to which TLLT alleges it invested $4.0 million in the Company. TLLT alleges that a “liquidity event” occurred when the Company closed the Business Combination, such that it was entitled to the greater of its $4.0 million investment or its “Conversion Amount” of the Company’s shares, which was a total of 1,036 shares of the Company’s stock. TLLT further alleges that the Company refused to provide it the conversion amount of shares until April 2022, at which point the value of its shares had dropped significantly from their peak value in August of 2021, in excess of $7.6 million. TLLT seeks damages in excess of $7.6 million, in addition to interests and its attorney’s fees and costs. On March 16, 2023, the Company’s motion to dismiss TLLT’s claims was denied and the parties will move forward with discovery. On July 13, 2023, the Company filed a motion for partial summary judgment. The hearing on the Company’s motion for partial summary judgment was set for November 8, 2023, TLLT filed an Answering Brief on September 15, 2023, and the Company filed a Reply Brief on October 16, 2023. On January 31, 2024, the Superior Court denied the Company’s motion for partial summary judgment. The Company disputes the allegations in the complaint and intends to vigorously defend the litigation. The Company and TLLT have held settlement discussions, but an agreement in principle has not been finalized. Founder Litigation On June 8, 2021, former co-founders and shareholders of the Company, Mikhail Kokorich and Lev Khasis signed the NSA alongside stock repurchase agreements, whereby they agreed to divest their interests in the Company in exchange for a cash payments and other considerations. As part of the NSA and stock repurchase agreements, Messrs. Kokorich and Khasis agreed to a broad waiver and release of all claims (broadly defined) against the Company. The Company has maintained that this release is effective as to various advancement and indemnification claims either individual may have against the Company. Both Messrs. Kokorich and Khasis have, through counsel, disagreed with the Company’s position. For example, Mr. Kokorich is named as a defendant in the securities class action pending against the Company and other defendants, although he has not been served nor appeared in those matters. In addition, Mr. Kokorich is the sole defendant in a civil litigation action filed against him by the Securities and Exchange Commission, which remains pending in the U.S. District Court for the District of Columbia, Case No. 1:21-cv-01869. Mr. Kokorich has demanded indemnification and advancement from the Company for his fees and costs incurred in these actions, which claims are disputed by the Company. The Company continues to maintain that Mr. Kokorich’s release in the NSA and stock repurchase agreements is effective as to his claims for advancement and indemnification in these litigation matters. On August 16, 2022, Mr. Kokorich filed a verified complaint against the Company in the Delaware Court of Chancery (Case. No. 2022-0722) seeking indemnification and advancement from the Company. Following the Company filing a motion to dismiss this action, on November 14, 2022, Mr. Kokorich filed an amended complaint. Additional motions to dismiss and replies were filed and considered at a hearing on February 2, 2023. The Delaware Court of Chancery granted the Company’s motion to dismiss the Kokorich indemnification claim action on May 15, 2023.On June 13, 2023, Mr. Kokorich filed a notice of appeal. On July 28, 2023, Mr. Kokorich filed Appellant’s Brief. The Company filed Appellee’s Answering Brief on August 28, 2023, and Mr. Kokorich filed a Reply Brief on September 15, 2023. The oral argument on Mr. Kokorich’s appeal was scheduled for November 15, 2023. On November 30, 2023, the Delaware Supreme Court affirmed the judgement of the Delaware Court of Chancery. On March 24, 2023, Mr. Khasis filed a verified complaint against the Company in the Delaware Court of Chancery (Case. No. 2023-0361) seeking indemnification and advancement of expenses from the Company. On April 17, 2023, the Company filed a motion to dismiss. On May 16, 2023. Mr. Khasis filed an amended complaint. On May 23, 2023, Momentus filed a motion to dismiss the amended complaint. Separately, Mr. Khasis has requested an expedited trial in his claim for advancement of fees. On June 23, 2023, the Court of Chancery ordered that Mr. Khasis indemnification litigation will not be stayed pending the appeal of the Kokorich claim. Moreover, the Court of Chancery further ordered the parties to prepare a scheduling order to the Court which includes all relevant deadlines to argue the Company’s motion to dismiss and Mr. Khasis’ expedited motion for advancement concurrently. The parties have discussed potential settlement terms. While these discussions have been ongoing, Mr. Khasis has stayed discovery in his indemnification and advancement case. Mr. Khasis may decide to restart discovery and, more broadly, his indemnification and advancement litigation against Momentus. Also, other similar or related litigation may be filed against Momentus. In response to the Court’s request for a status update, the Plaintiff moved to voluntarily dismiss its complaint without prejudice, which Momentus did not oppose. On November 26, 2024, the Court granted plaintiff’s motion. Delaware Class Actions On November 10, 2022, purported stockholders filed a putative class action complaint against Brian Kabot, James Hofmockel, Ann Kono, Marc Lehmann, James Norris, Juan Manuel Quiroga, SRC-NI Holdings, LLC, Edward K. Freedman, Mikhail Kokorich, Dawn Harms, Fred Kennedy, and John C. Rood in the Court of Chancery of the State of Delaware, in a case captioned Shirley, et al. v. Kabot et al. , 2022-1023-PAF (the “ Shirley Action”). The complaint alleges that the defendants made certain material misrepresentations, and omitted certain material information, in their public statements and disclosures regarding the Proposed Transaction, in violation of the securities laws, and seeks damages on behalf of a putative class of stockholders who purchased SRAC stock on or before August 9, 2021. On March 16, 2023, purported stockholders of the Company filed a putative class action complaint against certain current and former directors and officers of the Company in the Delaware Court of Chancery, in a case captioned Lora v. Kabot, et al. , Case No. 2023-0322 (the “ Lora Action”). Like the Shirley complaint, the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rch 17, 2023, purported stockholders of the Company filed a putative class action complaint against certain current and former directors and officers of the Company in the Delaware Court of Chancery, in a case captioned Burk v. Kabot, et al. , Case No. 2023-0334 (the “ Burk Action”). Like the Lora and Shirley complaints, the Burk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y 26, 2023, plaintiffs filed a stipulation and proposed order for consolidation and appointment of co-lead plaintiffs and co-lead plaintiffs’ counsel designating the complaint filed in the Lora Action as the operative complaint. On June 30, 2023, the defendants each filed a motion to dismiss the complaint. On October 26, 2023, plaintiffs filed their answering briefs in opposition to the motions to dismiss, and the defendants’ reply briefs are due to be filed on or before December 14, 2023, and a hearing on the motions to dismiss was held for February 1, 2024. On May 29, 2024, the court issued its orders on the motions to dismiss: (1) granting the motions to dismiss with respect to Defendants Fred Kennedy and Dawn Harms and dismissing the claims against them with prejudice, and (2) with respect to the SRAC Defendants, granting the motion to dismiss with prejudice. However, the court noted that Defendants Brian Kabot, James Hofmockel, and James Norris did not move to dismiss the portion of Count II relating to alleged misrepresentations concerning the value of SRAC shares issued in the merger and Defendant Brian Kabot did not move to dismiss the portion of Count III relating to the same. As such, the claims as to the SRAC were dismissed with prejudice, except for these remaining claims. The Shirley Action, the Lora Action, and the Burk Action have been consolidated under the caption, In re Momentus, Inc. Stockholders Litigation , C.A. No. 2022-1023-PAF (Del Ch. Nov. 10, 2022). These putative class actions do not name the Company as a defendant. Regardless, the SRAC directors and officers, together with current and former directors and officers of the Company, have demanded indemnification and advancement from the Company, under the terms of the merger agreement and the exhibits thereto, the Delaware corporate code, the Company’s bylaws, and their individual indemnification agreements. The Company may be liable for the fees and costs incurred by the defendants and has an obligation to advance such fees during the pendency of the litigation. The Company understands that the defendants dispute the allegations in the complaint and intend to vigorously defend against any such litigation. Threatened Claims On October 23, 2023, Stephen J. Purcell, on behalf of the law firm Purcell &amp; Lefkowitz LLP, threatened to file a legal proceeding to receive attorney’s fees in the amount of $80,000 related to a stockholder litigation demand letter submitted to Momentus, dated July 20, 2021 on behalf of Joel Zalvin, a purported stockholder of Momentus. The stockholder litigation demand letter asserted that the vote to increase the number of shares of Class A common stock of Momentus at the special meeting of stockholders on August 11, 2021 was conducted in violation of Delaware law. On March 14, 2023, the Delaware Court of Chancery granted the Company’s request pursuant to 8 Del. C. § 205, or Section 205 of the Delaware General Corporation Law (the “Petition”) in order to validate and declare effective the Second Amended and Restated Certificate of Incorporation of the Company and validate and declare effective the shares of the Company’s Class A common stock issued in reliance on such provisions of the Second Amended and Restated Certificate of Incorporation of the Company as of the date of the original issuance of such shares. Further on March 14, 2023, the Court of Chancery entered an order under 8 Del. C. § 205 (i) declaring the Second Amended and Restated Certificate of Incorporation of the Company, including the filing and effectiveness thereof, as validated and effective retroactive to the date of its filing with the Office of the Secretary of State of the State of Delaware on August 12, 2021, and (ii) ordering that the Company’s Class A common stock (and the issuance of the Class A common stock) described in the Petition and any other securities issued in reliance of the validity of the Second Amended and Restated Certificate of Incorporation of the Company are validated and declared effective, each as of the original issuance dates. Momentus did not take action in response to the July 20, 2021 demand letter, but rather filed the Petition over one year later, following a decision by the Delaware Chancery Court that created uncertainty as to the validity of the Company’s Second Amended and Restated Certificate of Incorporation. Accordingly, Momentus believes that the threatened claim is without merit and intends to vigorously defend any such claim if brought. Prior to the close of the Business Combination, Alex Ciccotelli, represented by Rigrodsky Law, sent SRAC a disclosure demand letter dated November 9, 2020, and Jeffrey Justice II, represented by Grabar Law Office, sent SRAC a disclosure demand letter dated August 3, 2021. Mr. Ciccotelli then filed a civil action against SRAC. After receiving various shareholder disclosure demands, SRAC voluntarily issued certain pre-closing supplemental disclosures, without admission, as stated in its August 5, 2021 Form 8-K filing. The Ciccotelli action was thereafter dismissed as moot. On March 20, 2023, Rigrodsky Law threatened to file a fee petition seeking an award of fees and expenses if the Company does not agree to pay a mootness fee, and more recently, in October 2023, reiterated the demand on behalf of Messrs. Ciccotelli and Justice for payment of mootness fees. The Company maintains that, while certain amendments were made by SRAC to pre-closing disclosures, none of the disclosures made was material and the Company disputes that the claims for fees have merit. Indemnification Claims On July 31, 2024, certain former employees of the Company obtained a legal judgment in the amount of $0.5 million inclusive of interest and expenses related to claims for the advancement and reimbursement of certain legal expenses of the former employees. The Company paid the former employees $0.5 million in September 2024. Other Litigation and Relat ed Matters These and other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consolidated operating results and financial condition. From time to time, the Company may be a party to litigation and subject to claims incident to the ordinary course of business or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Sub-Topic 450-20. Legal fees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596</t>
        </is>
      </c>
    </row>
    <row r="5">
      <c r="A5" s="4" t="inlineStr">
        <is>
          <t>Auditor Name</t>
        </is>
      </c>
      <c r="B5" s="4" t="inlineStr">
        <is>
          <t>Frank, Rimerman + Co.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The following is a reconciliation of the statutory federal income tax rate to the Company’s effective tax rate for the years ended December 31, 2024 and 2023: (in thousands) December 31, 2024 December 31, 2023 Tax provision (benefit) at U.S. statutory rate $ (7,297) 21.0 % $ (14,473) 21.0 % State income taxes, net of federal benefit $ (812) 2.3 % $ (6,694) 9.7 % Non-deductible expenses 2 — % 261 (0.4) % Change in value of equity instruments 33 (0.1) % (118) 0.2 % Loss on extinguishment of debt 894 (2.6) % — — % Deferred adjustments — — % (56) 0.1 % Other (2,004) 5.8 % (172) 0.3 % Research and development credits — — % (274) 0.4 % IRC Sec. 174 — — % 217 (0.3) % Uncertain tax positions — — % 69 (0.1) % Change in valuation allowance 9,184 (26.4) % 21,240 (30.8) % $ — — %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s of December 31, 2024 and 2023: (in thousands) December 31, December 31, Deferred Tax Assets Net operating loss carryforwards $ 47,769 $ 37,037 Start-up and Organization Costs 16,530 16,913 Capitalized research and development credits 9,549 10,943 Intangibles 5,793 6,703 Stock-based compensation 6,725 4,972 Research and development credits 4,842 4,842 Operating lease obligations 241 1,375 Accrued expenses and reserves — 621 Property and equipment 257 233 Other 1 Total deferred tax assets before Valuation Allowance 91,706 83,640 Valuation allowance (91,624) (82,440) Total deferred tax assets $ 82 $ 1,200 Deferred Tax Liabilities Operating lease right-of-use assets $ (82) $ (1,200) Total deferred tax liabilities $ (82) $ (1,200) Net deferred tax assets $ — $ —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4 the Company has provided a valuation allowance against the Company’s U.S. net deferred tax assets. The net change in the valuation allowance for the year ended December 31, 2024 was an increase of $9.2 million. As of December 31, 2024, the Company had net operating loss carryforwards for federal and state income tax purposes of $202.6 million and $79.6 million, respectively, which will begin to expire in 2037, with $202.6 million of our federal net operating loss carryforward lasting indefinitely. As of December 31, 2023, the Company had federal and state NOL carryforwards of $157.3 million and $59.2 million, respectively. As of December 31, 2024, the Company had federal and California research and development credit carryforwards of $4.0 million and $3.1 million, respectively. As of December 31, 2023, the Company had federal and California research and development credit carryforwards of $4.0 million and $3.1 million, respectively. The federal research and development credit will begin to expire in 2039, and the California research and development credit has no expiration.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As of December 31, 2024, and 2023, the total amount of gross unrecognized tax benefits was $1.8 million and $1.8 million, respectively, including $0 of interest and penalties. As of December 31, 2024, $0 of the total unrecognized tax benefits, if recognized, would have an impact on the Company’s effective tax rate. The Company estimates that there will be no material changes in its uncertain tax positions in the next 12 months. The Company’s policy is to recognize interest and penalties accrued on any unrecognized tax benefits as a component of income tax expense. The Company files income tax returns in the U.S. federal and various state jurisdictions with varying statutes of limitations. The Company is generally no longer subject to tax examinations for years prior to 2020 for federal purposes and 2019 for state purposes, except in certain limited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7"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Related Party Transactions Related Party Promissory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5. Segment Information The Company operates as one operating segment. The Company’s chief operating decision maker (“CODM”) is its chief executive officer, who reviews financial information presented on a consolidated basis. The CODM uses consolidated net loss and net cash used in operations to assess financial performance and allocate resources. These financial metrics are used by the CODM to make key operating decisions, such as the allocation of budget between research and development and selling, general and administrative expenses and determination of cash from financing activities required. The following table presents selected financial information with respect to the Company’s single operating segment for the years ended December 31, 2024 and 2023: Year Ended (in thousands) 2024 2023 Revenues $ 2,114 $ 3,089 Cost of Revenues 66 855 Gross Profit 2,048 2,234 Operating Expenses: Research and development expenses 9,782 34,351 Selling, general and administrative expenses 21,949 36,055 Total Operating expenses 31,731 70,406 Loss from operations (29,683) (68,172) Other income (expense), net: Change in fair value of warrant liability — 561 Realized loss on disposal of assets (188) (17) Interest income 25 1,225 Interest expense (395) (2,337) Loss on debt extinguishment (4,258) — Other income (expense) (447) (180) Total other income (expense) (5,263) (748) Net Loss $ (34,946) $ (68,920) See the consolidated financial statements for other financial information regarding the Company’s operating segment. The Company’s long-lived tangible assets, as well as the Company's operating right-of-use assets recognized on the Consolidated Balance Sheet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for Consolidated Statements of Cash Flow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Disclosures for Consolidated Statements of Cash Flows</t>
        </is>
      </c>
      <c r="B4" s="4" t="inlineStr">
        <is>
          <t xml:space="preserve">Note 16. Supplemental Disclosures for Consolidated Statements of Cash Flows Supplemental disclosures for the accompanying consolidated statements of cash flows consist of the following: Year Ended (in thousands) 2024 2023 Supplemental disclosure of non-cash investing and financing activities Purchases of property, machinery and equipment in accounts payable and accrued expenses at year end $ — $ 113 Purchases of intangible assets in accounts payable and accrued expenses at year end 20 20 Issuance costs related to warrant modifications 1,272 2,130 Issuance costs related to placement agent warrants 386 — Relative fair value of warrants issued with convertible notes 1,305 — Relative fair value of warrants issued with loan payable 121 — Fair value of warrants issued for debt issuance costs 2,000 — Remeasurement of operating lease right-of-use assets and lease obligations 3,845 — Supplemental disclosure of cash flow information Cash paid for interest $ 106 $ 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Change in Chief Legal Officer On January 27, 2025, Paul Ney, the Chief Legal Officer and Corporate Secretary of the Company, tendered his resignation effective as of January 28, 2025, to join the Trump Administration and serve as the Deputy Counsel to the President for National Security Affairs and National Security Council Legal Advisory. Jon Layman replaced Mr. Ney as Momentus Chief Legal Officer and Corporate Secretary on February 14, 2025. February 2025 Public Offering On February 11, 2025, the Company consummated a “best efforts” public offering (the “February 2025 Offering”) of an aggregate of (i) 300,000 shares (the “February 2025 Shares”) of Class A common stock, (ii) 973,886 pre‑funded warrants (“February 2025 Pre-Funded Warrants”) to purchase up to 973,886 shares of Class A common stock (the “February 2025 Pre-Funded Warrant Shares”), and (iii) 1,273,886 Common Stock purchase warrants (“February 2025 Common Warrants”) to purchase up to 1,273,886 shares of Class A common stock (the “Common Warrant Shares”). Each share of Class A common stock, or a February 2025 Pre-Funded Warrant in lieu thereof, was sold together with an accompanying February 2025 Common Warrant to purchase one share of Class A common stock. The public offering price for each share of Class A common stock and one accompanying Common Warrant was $3.92499. The public offering price of each Pre-Funded Warrant and one accompanying Common Warrant was $3.925, which equals the price at which one share of Common Stock and accompanying Common Warrant was sold to the public in this offering, minus $0.00001. The exercise price of each Pre-Funded Warrant is $0.00001 per share. Each Common Warrant offered in the February 2025 Offering is exercisable for one share of Common Stock and has an initial exercise price equal to $3.80. The Company received aggregate gross proceeds from the February 2025 Offering of approximately $5 million, before deducting placement agent’s fees and other offering expenses. The Company intends to use the proceeds of the February 2025 Offering for general corporate purposes. In connection with the February 2025 Offering, the Company entered into a securities purchase agreement (the “February 2025 Purchase Agreement”) with a single institutional investor (the “Investor”), pursuant to which the Company agreed not to effect or enter into an agreement to effect any issuance by the Company or any of its subsidiaries of shares of Common Stock or Common Stock equivalents for a period of thirty (30) days and will not effect or enter into an agreement to effect any issuance by the Company or any of its subsidiaries of shares of Common Stock or Common Stock Equivalents (or a combination of units thereof) involving a Variable Rate Transaction (as defined in the Purchase Agreement) for a period of six (6) months after the Closing Date, subject to certain exceptions. Also in connection with the February 2025 Offering, the Company entered into an amendment to the September, October, and December Warrants with the Investor, pursuant to which the exercise price per share of the Common Stock under each Warrant shall be $3.80, subject to adjustment. The warrant amendment is subject to stockholder approval, and the warrants shall expire five years from the date stockholder approval is obtained. If stockholder approval is not obtained by the date that is six (6) months following the initial date of issuance of these Warrants, then the exercise price of the Warrants will automatically be reduced to the Minimum Price (as defined in Nasdaq Listing Rule 5635(d)) of the Common Stock on the date that is six (6) months following the initial date of issuance of the Warrants and the Warrants will expire five years following the date that is six (6) months following the initial date of issuance of the Warrants. Additionally, in connection with the February 2025 Offering, the Company entered into a placement agency agreement (the “Placement Agency Agreement”) with A.G.P./Alliance Global Partners (“A.G.P.” or the “Placement Agent”), pursuant to which the Placement Agent agreed to act as Placement Agent on a reasonable “best efforts” basis in connection with the February 2025 Offering. The Company paid the Placement Agent a cash fee equal to 7.0% of the gross proceeds raised in the February 2025 Offering. In addition, the Company has also agreed to reimburse the Placement Agent for legal expenses incurred by it in connection with the February 2025 Offering in an amount not to exceed $95,000 and up to $10,000 for certain reasonable non-accountable fees and expenses. In addition, the Placement Agent will receive warrants (the “Placement Agent Warrants”) to purchase such number of shares of Common Stock equal to 5.0% of the aggregate number of shares of Common Stock sold in the February 2025 Offering, or an aggregate of 63,694 shares of Common Stock. The Placement Agent Warrants will have substantially the same terms as the Common Warrants, except that the Placement Agent Warrants will have an exercise price of $4.3175 per share (representing 110% of the offering price per share of Common Stock and accompanying Common Warrant) and will expire five years from the commencement of the sales pursuant to the February 2025 Offering. Secured Convertible Promissory Note-Conversion Price Reduction On July 12, 2024, the Company entered into a Secured Convertible Promissory Note (the “July Convertible Note”) with Space Infrastructures Ventures, LLC (“SIV”) which as of March 3, 2025 had a net carrying value of approximately $1.4 million. On March 3, 2025, the Board of Directors of the Company approved a reduction in the conversion price for the July Convertible Note from $7.41 per share to $2.12 per share during the period beginning on March 3, 2025 and continuing until there are no further obligations outstanding under the July Convertible Note. Warrant Inducement Agreement On March 20, 2025, the Company entered into a warrant inducement agreement (the “Inducement Agreement”) with a holder (the “Holder”) of existing warrants (the “Existing Warrants”) to purchase shares of Class A common stock, par value $0.00001 per share, of the Company. Pursuant to the Inducement Agreement, the Holder agreed to exercise for cash on March 21, 2025. Existing Warrants to purchase an aggregate of 1,071,429 shares of the Company’s Class A common stock at an exercise price of $1.93 per share, which was the closing price of the Class A common stock on the Nasdaq Capital Market as of the close of trading on March 20, 2025. Prior to entering into the Inducement Agreement, the Existing Warrants would have been immediately exercisable at an exercise price of $3.80 per share. The Company will receive aggregate gross proceeds of approximately $2.07 million from the exercise of the Existing Warrants before deducting financial advisory fees and other expenses payable by the Company. In consideration of the Holder’s agreement to exercise the Existing Warrants in accordance with the Inducement Agreement, the Company agreed to issue new warrants (the “Inducement Warrants”) to purchase up to 2,142,858 shares of Class A common stock, which is equal to 200% of the number of shares of Class A common stock issued upon exercise of the Existing Warrants (the “Inducement Warrant Shares”). The Company agreed in the Inducement Agreement to file a registration statement on Form S-1 within 30 days of March 20, 2025, providing for the resale of the Inducement Warrant Shares by the holders of the Inducement Warrant Shares. The Company engaged A.G.P./Alliance Global Partners (“A.G.P.”) to act as its financial advisor in connection with the transactions summarized above and will pay A.G.P. an aggregate fee equal to approximately $145,000 in connection with the transactions contemplated by the Inducement Agreement and reimburse A.G.P. for certain accountable legal expenses incurred by A.G.P. in connection with the transactions described herein. The Company expects to use the net proceeds from these transactions for general corporate purposes and to continue to fund the Company’s operations while it pursues a potential strategic transaction, although there can be no guarantee that such efforts will result in any such strategic transaction and at this time, the Company does not intend to provide further updates unless and until there have been material developments in this regard. The Inducement Warrants will have an exercise price of $2.00 per share, will be exercisable on or after the date that approval is obtained from the Company’s stockholders as may be required by the applicable rules and regulations of The Nasdaq Stock Market LLC (or any successor entity) (the “Stockholder Approval Date”) and will expire on the five-year anniversary of the Stockholder Approval Date. The exercise price and the number of shares of Class A common stock issuable upon exercise of each Inducement Warrant are subject to appropriate adjustments in the event of certain stock dividends and distributions, stock splits, stock combinations, reclassifications or similar events affecting the Class A common stock. In addition, in certain circumstances, upon a fundamental transaction (as defined in the Inducement Warrants), a holder of Inducement Warrants will be entitled to receive, upon exercise of the Inducement Warrants, the kind and amount of securities, cash or other property that such holder would have received had they exercised the Inducement Warrants immediately prior to the fundamental transaction. The Company may not effect the exercise of certain Inducement Warrants, and the applicable holder will not be entitled to exercise any portion of any such Inducement Warrant, which, upon giving effect to such exercise, would cause the aggregate number of shares of Class A common stock beneficially owned by the holder of such Inducement Warrant (together with its affiliates) to exceed 4.99% of the number of shares of Class A common stock outstanding immediately after giving effect to the exercise, as such percentage ownership is determined in accordance with the terms of such Inducement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34946</v>
      </c>
      <c r="C4" s="5" t="n">
        <v>-6892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identifying, assess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party assessments, internal IT controls, governance, risk and compliance reviews. We describe whether and how risks from cybersecurity threats are reasonably likely to materially affect us, including our results of operations and financial condition, under the heading “ Data breaches or incidents involving our technology could damage our business, reputation and brand and substantially harm our business and results of operations. ” in Item 1A, “ Risk Factors ” of Part I of this report. Our Audit Committee is responsible for overseeing cybersecurity risks and updates our Board of Directors on cybersecurity matters as needed. The Audit Committee receives periodic updates from management regarding cybersecurity matters and is notified as promptly as practicable of significant new cybersecurity threats or incidents. Management is responsible for the operational oversight of the company-wide cybersecurity strategy, policy, and standards across relevant departments to assess and help prepare us to address cybersecurity risks. As of the date of this report, we are not aware of any cybersecurity incidents that have materially affected or are reasonably likely to materially affect the Company,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is responsible for the day-to-day management of risks we face, while our board of directors, as a whole and through committees, has responsibility for the oversight of risk management. Our Security Committee oversees the management of risks from cybersecurity threats. As required, the full board reviews our major risk exposures, their potential impact on us, and the steps we take to manage them. Our Chief Security Officer (CSO) is responsible for developing, implementing, and maintaining our cybersecurity risk management policies and procedures. The CSO provides regular cybersecurity updates to the Chairman of the Board. Our Cyber Risk Advisory Committee oversees matters regarding the Company’s Information Technology strategy, priorities, and governance, including cybersecurity threats and risk assessments.</t>
        </is>
      </c>
    </row>
    <row r="11">
      <c r="A11" s="4" t="inlineStr">
        <is>
          <t>Cybersecurity Risk Board Committee or Subcommittee Responsible for Oversight [Text Block]</t>
        </is>
      </c>
      <c r="B11" s="4" t="inlineStr">
        <is>
          <t>Our Audit Committee is responsible for overseeing cybersecurity risks and updates our Board of Directors on cybersecurity matters as needed. The Audit Committee receives periodic updates from management regarding cybersecurity matters and is notified as promptly as practicable of significant new cybersecurity threats or incidents.</t>
        </is>
      </c>
    </row>
    <row r="12">
      <c r="A12" s="4" t="inlineStr">
        <is>
          <t>Cybersecurity Risk Process for Informing Board Committee or Subcommittee Responsible for Oversight [Text Block]</t>
        </is>
      </c>
      <c r="B12" s="4" t="inlineStr">
        <is>
          <t>Management is responsible for the operational oversight of the company-wide cybersecurity strategy, policy, and standards across relevant departments to assess and help prepare us to address cybersecurity risks.</t>
        </is>
      </c>
    </row>
    <row r="13">
      <c r="A13" s="4" t="inlineStr">
        <is>
          <t>Cybersecurity Risk Role of Management [Text Block]</t>
        </is>
      </c>
      <c r="B13" s="4" t="inlineStr">
        <is>
          <t>Management is responsible for the operational oversight of the company-wide cybersecurity strategy, policy, and standards across relevant departments to assess and help prepare us to address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the day-to-day management of risks we face, while our board of directors, as a whole and through committees, has responsibility for the oversight of risk management. Our Security Committee oversees the management of risks from cybersecurity threats. As required, the full board reviews our major risk exposures, their potential impact on us, and the steps we take to manage them. Our Chief Security Officer (CSO) is responsible for developing, implementing, and maintaining our cybersecurity risk management policies and procedures. The CSO provides regular cybersecurity updates to the Chairman of the Board. Our Cyber Risk Advisory Committee oversees matters regarding the Company’s Information Technology strategy, priorities, and governance, including cybersecurity threats and risk assessments.</t>
        </is>
      </c>
    </row>
    <row r="16">
      <c r="A16" s="4" t="inlineStr">
        <is>
          <t>Cybersecurity Risk Management Expertise of Management Responsible [Text Block]</t>
        </is>
      </c>
      <c r="B16" s="4" t="inlineStr">
        <is>
          <t>Our Chief Security Officer (CSO) is responsible for developing, implementing, and maintaining our cybersecurity risk management policies and procedures.</t>
        </is>
      </c>
    </row>
    <row r="17">
      <c r="A17" s="4" t="inlineStr">
        <is>
          <t>Cybersecurity Risk Process for Informing Management or Committees Responsible [Text Block]</t>
        </is>
      </c>
      <c r="B17" s="4" t="inlineStr">
        <is>
          <t>The Audit Committee receives periodic updates from management regarding cybersecurity matters and is notified as promptly as practicable of significant new cybersecurity threats or incidents.The CSO provides regular cybersecurity updates to the Chairman of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and its subsidiaries. All intercompany transactions and balances have been eliminated upon consolidation.</t>
        </is>
      </c>
    </row>
    <row r="5">
      <c r="A5" s="4" t="inlineStr">
        <is>
          <t>Use of Estimates</t>
        </is>
      </c>
      <c r="B5" s="4" t="inlineStr">
        <is>
          <t>The preparation of consolidated financial statements in conformity with accounting principles generally accepted in the United States of America (“GAAP”) requires management to make estimates and assumptions that affect the reported amounts in the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t>
        </is>
      </c>
    </row>
    <row r="6">
      <c r="A6" s="4" t="inlineStr">
        <is>
          <t>Cash and Cash Equivalents and Restricted Cash</t>
        </is>
      </c>
      <c r="B6" s="4" t="inlineStr">
        <is>
          <t>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primarily represents deposited cash that is restricted by financial institutions. As of December 31, 2024 and December 31, 2023, the Company maintained restricted cash of zero and $0.4 million, respectively, primarily as collateral for a letter of credit issued to the Company’s landlord in accordance with the terms of a lease agreement entered into in December 2020, which was classified as a non-current asset as it was to be returned to the Company at the end of the lease which is expected to occur beyond one year from December 31, 2024. In the event of default, which occurred during the year ended December 31, 2024, the landlord can take over the restricted cash from the restricted cash bank account. Refer to Note 6 for additional information.</t>
        </is>
      </c>
    </row>
    <row r="7">
      <c r="A7" s="4" t="inlineStr">
        <is>
          <t>Accounts Receivable</t>
        </is>
      </c>
      <c r="B7" s="4" t="inlineStr">
        <is>
          <t>Accounts receivable represent amounts primarily due from the Defense Advanced Research Project Agency (“DARPA”) to reimburse the Company for a milestone payment made to SpaceX for a future launch. Accounts Receivable are stated at invoice value less estimated allowances for credit losses. Allowances are recorded based on the Company’s assessment of various factors, such as: historical experience, credit quality of its customers, aging of the accounts receivable balances, economic conditions, and other factors that may affect a customer’s ability to pay.</t>
        </is>
      </c>
    </row>
    <row r="8">
      <c r="A8" s="4" t="inlineStr">
        <is>
          <t>Deferred Fulfillment and Prepaid Launch Costs</t>
        </is>
      </c>
      <c r="B8" s="4" t="inlineStr">
        <is>
          <t>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revenues upon the release of our payload.</t>
        </is>
      </c>
    </row>
    <row r="9">
      <c r="A9" s="4" t="inlineStr">
        <is>
          <t>Property, Machinery and Equipment</t>
        </is>
      </c>
      <c r="B9" s="4" t="inlineStr">
        <is>
          <t>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t>
        </is>
      </c>
    </row>
    <row r="10">
      <c r="A10" s="4" t="inlineStr">
        <is>
          <t>Intangible Assets</t>
        </is>
      </c>
      <c r="B10" s="4" t="inlineStr">
        <is>
          <t>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Sub-Topic 350-40, Intangibles , the Company presents capitalized implementation costs for cloud computing arrangements within prepaid and other current assets, and other non-current assets to properly present the capitalized costs with their related subscription fees.</t>
        </is>
      </c>
    </row>
    <row r="11">
      <c r="A11" s="4" t="inlineStr">
        <is>
          <t>Loss Contingencies</t>
        </is>
      </c>
      <c r="B11" s="4" t="inlineStr">
        <is>
          <t>The Company estimates loss contingencies in accordance with ASC Sub-Topic 450-20, Loss Contingencies</t>
        </is>
      </c>
    </row>
    <row r="12">
      <c r="A12" s="4" t="inlineStr">
        <is>
          <t>Revenue Recognition</t>
        </is>
      </c>
      <c r="B12" s="4" t="inlineStr">
        <is>
          <t>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ASC Topic 606”), which includes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t>
        </is>
      </c>
    </row>
    <row r="13">
      <c r="A13" s="4" t="inlineStr">
        <is>
          <t>Fair Value Measurement</t>
        </is>
      </c>
      <c r="B13" s="4" t="inlineStr">
        <is>
          <t xml:space="preserve">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years ended December 31, 2024 and 2023. Certain of the Company’s warrants are recorded as a derivative liability pursuant to ASC Topic 815, Derivatives and Hedging (“ASC Topic 815”), and are classified within Level 3 of the fair value hierarchy as the Company is using the Black Scholes Option Pricing model. The primary significant unobservable input used in the valuation of the warrants is expected stock price volatility. Expected stock price volatility is based on the actual historical volatility of a group of comparable publicly traded companies observed over a historical period equal to the expected remaining life of the warrants. The risk-free interest rate is based on the U.S. Treasury yield curve in effect on the date of valuation equal to the remaining expected life of the warrants. The expected term was based on the maturity of the warrants, which is 5 years for Class A common stock warrants and 1.5 years for Class B common stock warrants. The dividend yield percentage is zero because the Company does not currently pay dividends, nor does it intend to do so during the expected term of the warrants. Upon conversion of the Legacy Momentus private warrants immediately prior to the business combination, the key valuation input was the closing price of Company’s Class A common stock on the Closing, as the expected term and volatility were immaterial to the pricing model. </t>
        </is>
      </c>
    </row>
    <row r="14">
      <c r="A14" s="4" t="inlineStr">
        <is>
          <t>Warrant Liability</t>
        </is>
      </c>
      <c r="B14" s="4" t="inlineStr">
        <is>
          <t>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solidated statements of stockholders’ equity (deficit).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16,104 private placement warrants (“Private Warrants”) and 12,322 public warrants (“Public Warrants” and, collectively with the Private Warrants, the “Public and Private Warrants”). Each whole warrant entitles the holder to purchase one share of the Company’s Class A common stock at a price of $8,05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solidated statements of operations. Derivative warrant liabilities are classified as non-current as their liquidation is not reasonably expected to require the use of current assets or require the creation of current liabilities. See Note 9 for additional information.</t>
        </is>
      </c>
    </row>
    <row r="15">
      <c r="A15" s="4" t="inlineStr">
        <is>
          <t>Equity Classified Warrants</t>
        </is>
      </c>
      <c r="B15" s="4" t="inlineStr">
        <is>
          <t>Subsequent to the Business Combination, the Company has issued warrants in conjunction with various securities purchase agreements and borrowings (See Note 8 and Note 9 for additional information). The warrants are freestanding equity-linked instruments that meet the indexation and equity classification criteria of ASC Sub-Topic 815-40. The grant-date fair value of these warrants is recorded in additional paid-in capital on the consolidated balance sheets. The fair value of the warrants are measured using the Black-Scholes option-pricing model on the grant date.</t>
        </is>
      </c>
    </row>
    <row r="16">
      <c r="A16" s="4" t="inlineStr">
        <is>
          <t>Modification of Equity Classified Warrants</t>
        </is>
      </c>
      <c r="B16" s="4" t="inlineStr">
        <is>
          <t>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t>
        </is>
      </c>
    </row>
    <row r="17">
      <c r="A17" s="4" t="inlineStr">
        <is>
          <t>Convertible Instruments</t>
        </is>
      </c>
      <c r="B17" s="4" t="inlineStr">
        <is>
          <t>The Company evaluates its convertible debt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t>
        </is>
      </c>
    </row>
    <row r="18">
      <c r="A18" s="4" t="inlineStr">
        <is>
          <t>Basic and Diluted Loss Per Share</t>
        </is>
      </c>
      <c r="B18" s="4" t="inlineStr">
        <is>
          <t>Net loss per share is provided in accordance with ASC Sub-Topic 260-10, Earnings per Share</t>
        </is>
      </c>
    </row>
    <row r="19">
      <c r="A19" s="4" t="inlineStr">
        <is>
          <t>Impairment of Long-lived Assets</t>
        </is>
      </c>
      <c r="B19" s="4" t="inlineStr">
        <is>
          <t xml:space="preserve">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
        </is>
      </c>
    </row>
    <row r="20">
      <c r="A20" s="4" t="inlineStr">
        <is>
          <t>Stock-based Compensation</t>
        </is>
      </c>
      <c r="B20" s="4" t="inlineStr">
        <is>
          <t>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t>
        </is>
      </c>
    </row>
    <row r="21">
      <c r="A21" s="4" t="inlineStr">
        <is>
          <t>401(k) Plan</t>
        </is>
      </c>
      <c r="B21" s="4" t="inlineStr">
        <is>
          <t>The Company has a 401(k) plan that it offers to its full-time employees.</t>
        </is>
      </c>
    </row>
    <row r="22">
      <c r="A22" s="4" t="inlineStr">
        <is>
          <t>Research and Development Costs</t>
        </is>
      </c>
      <c r="B22" s="4" t="inlineStr">
        <is>
          <t>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is charged to expense.</t>
        </is>
      </c>
    </row>
    <row r="23">
      <c r="A23" s="4" t="inlineStr">
        <is>
          <t>Leases</t>
        </is>
      </c>
      <c r="B23" s="4" t="inlineStr">
        <is>
          <t xml:space="preserve">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
        </is>
      </c>
    </row>
    <row r="24">
      <c r="A24" s="4" t="inlineStr">
        <is>
          <t>Income Taxes</t>
        </is>
      </c>
      <c r="B24" s="4" t="inlineStr">
        <is>
          <t>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is>
      </c>
    </row>
    <row r="25">
      <c r="A25" s="4" t="inlineStr">
        <is>
          <t>Concentrations of Risk</t>
        </is>
      </c>
      <c r="B25" s="4" t="inlineStr">
        <is>
          <t>Financial instruments that are exposed to concentrations of credit risk consist primarily of cash and cash equivalents. The Company places its cash and cash equivalents in banks that management believes are creditworthy, however deposits may exceed federally insured limits.</t>
        </is>
      </c>
    </row>
    <row r="26">
      <c r="A26" s="4" t="inlineStr">
        <is>
          <t>Segment Reporting</t>
        </is>
      </c>
      <c r="B26" s="4" t="inlineStr">
        <is>
          <t>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ASC Topic 280”), we are not organized around specific services or geographic regions.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and of the $2.1 million of revenue recognized by the Company during the year ended December 31, 2024, 14% was derived from customers domiciled in foreign countries. Based on the information described above and in accordance with the applicable literature, management has concluded that we are organized and operated as one operating and reportable segment.</t>
        </is>
      </c>
    </row>
    <row r="27">
      <c r="A27" s="4" t="inlineStr">
        <is>
          <t>Recently Issued Accounting Standards</t>
        </is>
      </c>
      <c r="B27" s="4" t="inlineStr">
        <is>
          <t>Although there are several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 In July 2023, the FASB issued ASU No. 2023-03, Presentation of Financial Statements (Topic 205), Income Statement—Reporting Comprehensive Income (Topic 220), Distinguishing Liabilities from Equity (Topic 480), Equity (Topic 505), and Compensation—Stock Compensation (Topic 718) (“ASU 2023-03”). This update requires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4-06 on its consolidated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06 will have on its consolidated financial statement disclosure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Segment and Geographic Information in the accompanying notes to the consolidated financial statements for further detail. In December 2023, the FASB issued ASU No. 2023-09, Income Taxes (Topic 740): Improvements to Income Tax Disclosures (“ASU 2023-09”) that addresses requests for improved income tax disclosures from investors that use the financial statements to make capital allocation decisions. Public entities must adopt the new guidance for fiscal years beginning after December 15, 2024. The amendments in ASU 2023-09 should be applied on a prospective basis. Retrospective application and early adoption is permitted. The Company is in the process of evaluating the potential impact ASU 2023-09 will have on its consolidated financial statement disclosures. In March 2024, the FASB issued ASU 2024-01 to clarify how an entity determines whether a profits interest or similar award is within the scope of ASC Topic 718 Compensation - Stock Compensation or not a share-based payment arrangement and therefore within the scope of other guidance. The amendments of ASU 2024-01 are effective for annual periods beginning after December 15, 2024, and interim periods within those annual periods. For all other entities, the amendments are effective for annual periods beginning after December 15, 2025, and interim periods within those annual periods. The Company is in the process of evaluating the potential impact ASU 2024-01 will have on its consolidated financial statement disclosures. In March 2024, the FASB issued ASU 2024-02 which removes references to the Board’s concepts statements from the FASB Accounting Standards Codification. The ASU is part of the Board’s standing project to make “Codification updates for technical corrections such as conforming amendments, clarifications to guidance, simplifications to wording or the structure of guidance, and other minor improvements.” The amendments in this Update are effective for public business entities for fiscal years beginning after December 15, 2024. For all other entities, the amendments are effective for fiscal years beginning after December 15, 2025. ASU 2024-02 is not expected to have a material impact on the Company’s consolidated financial statements and related disclosures. In November 2024, the FASB issued Accounting Standards Update (“ASU”) No. 2024-03, Disaggregation of Income Statement Expenses (DISE) (“ASU 2024-03”), that requires disclosures about specific types of expenses included in the expense captions presented on the face of the income statement as well as disclosures about selling expenses. Public entities must adopt the new guidance for fiscal years beginning after December 15, 2026, and interim reporting periods beginning after December 15, 2027. The amendments in ASU 2024-06 will be applied prospectively with the option for retrospective application and early adoption is permitted. The Company is in the process of evaluating the potential impact of ASU 2024-03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72</v>
      </c>
      <c r="C3" s="5" t="n">
        <v>2118</v>
      </c>
    </row>
    <row r="4">
      <c r="A4" s="4" t="inlineStr">
        <is>
          <t>Accounts receivable</t>
        </is>
      </c>
      <c r="B4" s="6" t="n">
        <v>879</v>
      </c>
      <c r="C4" s="6" t="n">
        <v>0</v>
      </c>
    </row>
    <row r="5">
      <c r="A5" s="4" t="inlineStr">
        <is>
          <t>Insurance receivable</t>
        </is>
      </c>
      <c r="B5" s="6" t="n">
        <v>408</v>
      </c>
      <c r="C5" s="6" t="n">
        <v>100</v>
      </c>
    </row>
    <row r="6">
      <c r="A6" s="4" t="inlineStr">
        <is>
          <t>Prepaids and other current assets</t>
        </is>
      </c>
      <c r="B6" s="6" t="n">
        <v>1667</v>
      </c>
      <c r="C6" s="6" t="n">
        <v>8513</v>
      </c>
    </row>
    <row r="7">
      <c r="A7" s="4" t="inlineStr">
        <is>
          <t>Total current assets</t>
        </is>
      </c>
      <c r="B7" s="6" t="n">
        <v>4526</v>
      </c>
      <c r="C7" s="6" t="n">
        <v>10731</v>
      </c>
    </row>
    <row r="8">
      <c r="A8" s="4" t="inlineStr">
        <is>
          <t>Property, machinery and equipment, net</t>
        </is>
      </c>
      <c r="B8" s="6" t="n">
        <v>2182</v>
      </c>
      <c r="C8" s="6" t="n">
        <v>3252</v>
      </c>
    </row>
    <row r="9">
      <c r="A9" s="4" t="inlineStr">
        <is>
          <t>Intangible assets, net</t>
        </is>
      </c>
      <c r="B9" s="6" t="n">
        <v>253</v>
      </c>
      <c r="C9" s="6" t="n">
        <v>341</v>
      </c>
    </row>
    <row r="10">
      <c r="A10" s="4" t="inlineStr">
        <is>
          <t>Operating right-of-use asset</t>
        </is>
      </c>
      <c r="B10" s="6" t="n">
        <v>347</v>
      </c>
      <c r="C10" s="6" t="n">
        <v>5350</v>
      </c>
    </row>
    <row r="11">
      <c r="A11" s="4" t="inlineStr">
        <is>
          <t>Restricted cash, non-current</t>
        </is>
      </c>
      <c r="B11" s="6" t="n">
        <v>0</v>
      </c>
      <c r="C11" s="6" t="n">
        <v>373</v>
      </c>
    </row>
    <row r="12">
      <c r="A12" s="4" t="inlineStr">
        <is>
          <t>Other non-current assets</t>
        </is>
      </c>
      <c r="B12" s="6" t="n">
        <v>2644</v>
      </c>
      <c r="C12" s="6" t="n">
        <v>602</v>
      </c>
    </row>
    <row r="13">
      <c r="A13" s="4" t="inlineStr">
        <is>
          <t>Total assets</t>
        </is>
      </c>
      <c r="B13" s="6" t="n">
        <v>9952</v>
      </c>
      <c r="C13" s="6" t="n">
        <v>20649</v>
      </c>
    </row>
    <row r="14">
      <c r="A14" s="3" t="inlineStr">
        <is>
          <t>Current liabilities:</t>
        </is>
      </c>
      <c r="B14" s="4" t="inlineStr">
        <is>
          <t xml:space="preserve"> </t>
        </is>
      </c>
      <c r="C14" s="4" t="inlineStr">
        <is>
          <t xml:space="preserve"> </t>
        </is>
      </c>
    </row>
    <row r="15">
      <c r="A15" s="4" t="inlineStr">
        <is>
          <t>Accounts payable</t>
        </is>
      </c>
      <c r="B15" s="6" t="n">
        <v>5596</v>
      </c>
      <c r="C15" s="6" t="n">
        <v>2805</v>
      </c>
    </row>
    <row r="16">
      <c r="A16" s="4" t="inlineStr">
        <is>
          <t>Accrued liabilities</t>
        </is>
      </c>
      <c r="B16" s="6" t="n">
        <v>3006</v>
      </c>
      <c r="C16" s="6" t="n">
        <v>4754</v>
      </c>
    </row>
    <row r="17">
      <c r="A17" s="4" t="inlineStr">
        <is>
          <t>Loan payable, current</t>
        </is>
      </c>
      <c r="B17" s="6" t="n">
        <v>4957</v>
      </c>
      <c r="C17" s="6" t="n">
        <v>2273</v>
      </c>
    </row>
    <row r="18">
      <c r="A18" s="4" t="inlineStr">
        <is>
          <t>Contract liabilities, current</t>
        </is>
      </c>
      <c r="B18" s="6" t="n">
        <v>345</v>
      </c>
      <c r="C18" s="6" t="n">
        <v>0</v>
      </c>
    </row>
    <row r="19">
      <c r="A19" s="4" t="inlineStr">
        <is>
          <t>Operating lease liability, current</t>
        </is>
      </c>
      <c r="B19" s="6" t="n">
        <v>685</v>
      </c>
      <c r="C19" s="6" t="n">
        <v>1268</v>
      </c>
    </row>
    <row r="20">
      <c r="A20" s="4" t="inlineStr">
        <is>
          <t>Litigation settlement contingency</t>
        </is>
      </c>
      <c r="B20" s="6" t="n">
        <v>420</v>
      </c>
      <c r="C20" s="6" t="n">
        <v>0</v>
      </c>
    </row>
    <row r="21">
      <c r="A21" s="4" t="inlineStr">
        <is>
          <t>Other current liabilities</t>
        </is>
      </c>
      <c r="B21" s="6" t="n">
        <v>1</v>
      </c>
      <c r="C21" s="6" t="n">
        <v>9</v>
      </c>
    </row>
    <row r="22">
      <c r="A22" s="4" t="inlineStr">
        <is>
          <t>Total current liabilities</t>
        </is>
      </c>
      <c r="B22" s="6" t="n">
        <v>15010</v>
      </c>
      <c r="C22" s="6" t="n">
        <v>11109</v>
      </c>
    </row>
    <row r="23">
      <c r="A23" s="4" t="inlineStr">
        <is>
          <t>Contract liabilities, non-current</t>
        </is>
      </c>
      <c r="B23" s="6" t="n">
        <v>1901</v>
      </c>
      <c r="C23" s="6" t="n">
        <v>998</v>
      </c>
    </row>
    <row r="24">
      <c r="A24" s="4" t="inlineStr">
        <is>
          <t>Warrant liability</t>
        </is>
      </c>
      <c r="B24" s="6" t="n">
        <v>3</v>
      </c>
      <c r="C24" s="6" t="n">
        <v>3</v>
      </c>
    </row>
    <row r="25">
      <c r="A25" s="4" t="inlineStr">
        <is>
          <t>Operating lease liability, non-current</t>
        </is>
      </c>
      <c r="B25" s="6" t="n">
        <v>333</v>
      </c>
      <c r="C25" s="6" t="n">
        <v>4863</v>
      </c>
    </row>
    <row r="26">
      <c r="A26" s="4" t="inlineStr">
        <is>
          <t>Other non-current liabilities</t>
        </is>
      </c>
      <c r="B26" s="6" t="n">
        <v>515</v>
      </c>
      <c r="C26" s="6" t="n">
        <v>489</v>
      </c>
    </row>
    <row r="27">
      <c r="A27" s="4" t="inlineStr">
        <is>
          <t>Total non-current liabilities</t>
        </is>
      </c>
      <c r="B27" s="6" t="n">
        <v>2752</v>
      </c>
      <c r="C27" s="6" t="n">
        <v>6353</v>
      </c>
    </row>
    <row r="28">
      <c r="A28" s="4" t="inlineStr">
        <is>
          <t>Total liabilities</t>
        </is>
      </c>
      <c r="B28" s="6" t="n">
        <v>17762</v>
      </c>
      <c r="C28" s="6" t="n">
        <v>17462</v>
      </c>
    </row>
    <row r="29">
      <c r="A29" s="4" t="inlineStr">
        <is>
          <t>Commitments and Contingencies (Note 12)</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0001 par value; 20,000,000 shares authorized and 0 issued and outstanding as of December 31, 2024 and 2023, respectively</t>
        </is>
      </c>
      <c r="B31" s="6" t="n">
        <v>0</v>
      </c>
      <c r="C31" s="6" t="n">
        <v>0</v>
      </c>
    </row>
    <row r="32">
      <c r="A32" s="4" t="inlineStr">
        <is>
          <t>Additional paid-in capital</t>
        </is>
      </c>
      <c r="B32" s="6" t="n">
        <v>400183</v>
      </c>
      <c r="C32" s="6" t="n">
        <v>376234</v>
      </c>
    </row>
    <row r="33">
      <c r="A33" s="4" t="inlineStr">
        <is>
          <t>Accumulated deficit</t>
        </is>
      </c>
      <c r="B33" s="6" t="n">
        <v>-407993</v>
      </c>
      <c r="C33" s="6" t="n">
        <v>-373047</v>
      </c>
    </row>
    <row r="34">
      <c r="A34" s="4" t="inlineStr">
        <is>
          <t>Total stockholders’ equity (deficit)</t>
        </is>
      </c>
      <c r="B34" s="6" t="n">
        <v>-7810</v>
      </c>
      <c r="C34" s="6" t="n">
        <v>3187</v>
      </c>
    </row>
    <row r="35">
      <c r="A35" s="4" t="inlineStr">
        <is>
          <t>Total liabilities and stockholders’ equity (deficit)</t>
        </is>
      </c>
      <c r="B35" s="6" t="n">
        <v>9952</v>
      </c>
      <c r="C35" s="6" t="n">
        <v>20649</v>
      </c>
    </row>
    <row r="36">
      <c r="A36" s="4" t="inlineStr">
        <is>
          <t>Common Class A</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value</t>
        </is>
      </c>
      <c r="B38" s="6" t="n">
        <v>0</v>
      </c>
      <c r="C38" s="6" t="n">
        <v>0</v>
      </c>
    </row>
    <row r="39">
      <c r="A39" s="4" t="inlineStr">
        <is>
          <t>Common Class B</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value</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December 31, December 31, Computer equipment $ 10 $ 10 Leasehold improvements 2,391 2,394 Machinery and equipment 2,839 3,411 Property, machinery and equipment, gross 5,240 5,815 Less: accumulated depreciation (3,058) (2,563) Property, machinery and equipment, net $ 2,182 $ 3,252 </t>
        </is>
      </c>
    </row>
    <row r="5">
      <c r="A5" s="4" t="inlineStr">
        <is>
          <t>Schedule of Disaggregation of Revenue</t>
        </is>
      </c>
      <c r="B5" s="4" t="inlineStr">
        <is>
          <t xml:space="preserve">The disaggregation of revenue by type is as follows: Year Ended (in thousands) 2024 2023 Transportation services $ — $ 1,582 Hosted payload services — 568 Forfeited customer deposits 307 641 Engineering project services 1,807 298 Total revenue $ 2,114 $ 3,089 </t>
        </is>
      </c>
    </row>
    <row r="6">
      <c r="A6" s="4" t="inlineStr">
        <is>
          <t>Schedule of Changes in Fair Value of Liabilities</t>
        </is>
      </c>
      <c r="B6" s="4" t="inlineStr">
        <is>
          <t xml:space="preserve">The change in fair values of liabilities subject to recurring remeasurement were as follows: (in thousands) Warrant Liability (Level 3) Balance, December 31, 2023 $ 3 Change in Fair Value — Balance, December 31, 2024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December 31, December 31, Prepaid launch costs, current $ — $ 1,260 Prepaid research and development — 2,415 Prepaid insurance and other assets 1,667 4,838 Total $ 1,667 $ 8,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Machiner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December 31, December 31, Computer equipment $ 10 $ 10 Leasehold improvements 2,391 2,394 Machinery and equipment 2,839 3,411 Property, machinery and equipment, gross 5,240 5,815 Less: accumulated depreciation (3,058) (2,563) Property, machinery and equipment, net $ 2,182 $ 3,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December 31, 2024: (in thousands) Gross Value Accumulated Amortization Net Value Weighted Average Remaining Amortization Period (In Years) Patents/Intellectual Property $ 463 $ (210) $ 253 5.3 Total $ 463 $ (210) $ 253 Intangible assets, net consisted of the following as of December 31, 2023: (in thousands) Gross Value Accumulated Amortization Net Value Weighted Average Remaining Amortization Period (In Years) Patents/Intellectual Property $ 519 $ (177) $ 341 6.3 Total $ 519 $ (177) $ 341 </t>
        </is>
      </c>
    </row>
    <row r="5">
      <c r="A5" s="4" t="inlineStr">
        <is>
          <t>Schedule of Future Estimated Amortization Expense</t>
        </is>
      </c>
      <c r="B5" s="4" t="inlineStr">
        <is>
          <t xml:space="preserve">As of December 31, 2024, the future estimated amortization expense related to intangible assets is as follows: (in thousands) 2025 $ 52 2026 52 2027 52 2028 44 2029 28 Thereafter 25 Total $ 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Operating Lease Expense</t>
        </is>
      </c>
      <c r="B4" s="4" t="inlineStr">
        <is>
          <t xml:space="preserve">The components of operating lease expense were as follows: Year Ended (in thousands) 2024 2023 Operating lease cost $ 1,470 $ 1,470 Variable lease expense 600 530 Short-term lease expense 74 62 Total lease expense $ 2,144 $ 2,062 </t>
        </is>
      </c>
    </row>
    <row r="5">
      <c r="A5" s="4" t="inlineStr">
        <is>
          <t>Schedule of Maturities of Operating Lease Liabilities</t>
        </is>
      </c>
      <c r="B5" s="4" t="inlineStr">
        <is>
          <t xml:space="preserve">As of December 31, 2024, the maturities of the Company’s operating lease liabilities were as follows: (in thousands) 2025 1,627 2026 419 2027 — 2028 — Total lease payments 2,046 Less: Imputed interest (1,028) Present value of lease liabilities $ 1,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December 31, Legal and other professional services $ 1,906 $ 3,811 Compensation expense 84 392 Research and development projects 75 323 Other accrued liabilities 941 228 Total $ 3,006 $ 4,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Fair Value Inputs</t>
        </is>
      </c>
      <c r="B4" s="4" t="inlineStr">
        <is>
          <t>The significant inputs into the Black-Scholes valuation model at the initial recognition date are as follows: December Warrants December Placement Agent Warrants Warrant term (years) 5 5 Volatility 97.50 % 97.50 % Risk-free rate 4.40 % 4.40 % Dividend yield — % — % September 2024 Class A Warrants September 2024 Class B Warrants September 2024 Placement Agent Warrants Warrant term (years) 5.50 1.50 1.49 Volatility 97.50 % 97.50 % 97.50 % Risk-free rate 3.46 % 3.79 % 3.79 % Dividend yield — % — % — % Warrant term (years) 5.00 Volatility 97.50 % Risk-free rate 4.07 % Dividend yield — % Pre Modification Post Modification Warrant term (years) 4.87 5.00 Volatility 95.00 % 95.00 % Risk-free rate 4.22 % 4.21 % Dividend yield — % — % Warrant term (years) 5.00 Volatility 97.50 % Risk-free rate 4.02 % Dividend yield — % Pre Modification Post Modification Warrant term (years) 4.83 5.00 Volatility 97.50 % 97.50 % Risk-free rate 3.85 % 3.84 % Dividend yield — % — % November Warrants Warrant term (years) 5.00 Volatility 86.00 % Risk-free rate 4.60 % Dividend yield 0.00 % Induced Warrants Before Modification After Modification Warrant term (years) 4.91 4.91 Volatility 89.00 % 89.00 % Risk-free rate 4.55 % 4.55 % Dividend yield 0.00 % 0.00 % October Warrants Warrant term (years) 5.00 Volatility 92.00 % Risk-free rate 4.67 % Dividend yield 0.00 % Before Modification After Modification February Class A Warrants and Series A Warrants Series B Warrants Modified Warrants Warrant term (years) 4.94 0.95 5.01 Volatility 88.00 % 86.00 % 89.00 % Risk-free rate 4.55 % 5.39 % 4.67 % Dividend yield 0.00 % 0.00 % 0.00 % September 2023 Series A Warrants September 2023 Series B Warrants Warrant term (years) 5.00 1.00 Volatility 85.00 % 79.00 % Risk-free rate 4.35 % 5.33 % Dividend yield 0.00 % 0.00 % Before Modification After Modification Warrant term (years) 4.97 5.01 Volatility 84.00 % 85.00 % Risk-free rate 4.40 % 4.33 % Dividend yield 0.00 % 0.00 % Warrant term (years) 5.51 Volatility 85.00 % Risk-free rate 4.03 % Dividend yield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Activity</t>
        </is>
      </c>
      <c r="B4" s="4" t="inlineStr">
        <is>
          <t xml:space="preserve">The following table sets forth the summary of options activity, under the 2018 Plan and the 2021 Plans, for the year ended December 31, 2024: (in thousands, except share-based data) Total Options Weighted- Average Exercise Price Per Share Weighted- Average Remaining Contractual Term (In Years) Aggregate Intrinsic Value Outstanding as of December 31, 2023 1,707 $ 957.07 Forfeitures (321) 167.77 Outstanding as of December 31, 2024 1,386 $ 1,139.61 6.4 $ — Exercisable as of December 31, 2024 1,317 $ 1,105.19 6.3 $ — Vested and expected to vest as of December 31, 2024 1,386 $ 1,139.61 6.4 $ — </t>
        </is>
      </c>
    </row>
    <row r="5">
      <c r="A5" s="4" t="inlineStr">
        <is>
          <t>Schedule of Restricted Stock Unit and Restricted Stock Award Activity</t>
        </is>
      </c>
      <c r="B5" s="4" t="inlineStr">
        <is>
          <t xml:space="preserve">The following table sets forth the summary of RSU and RSA activity, under the Initial Plan, the 2018 Plan, the 2021 Plan, and the 2022 Plan, for the year ended December 31, 2024. RSAs were an immaterial portion of activity for the period: Shares Weighted Average Grant Date Fair Value (i.e. Share Price) Outstanding as of December 31, 2023 15,694 $ 1,214.92 Vested (4,389) 1,620.22 Forfeited (5,381) 684.28 Outstanding as of December 31, 2024 5,924 $ 1,388.75 </t>
        </is>
      </c>
    </row>
    <row r="6">
      <c r="A6" s="4" t="inlineStr">
        <is>
          <t>Schedule of Stock-Based Compensation Expense</t>
        </is>
      </c>
      <c r="B6" s="4" t="inlineStr">
        <is>
          <t xml:space="preserve">The following table sets forth the stock-based compensation under the Initial Plan, the 2018 Plan, the 2021 Plan, and the 2022 Plan by expense type: Year Ended (in thousands) 2024 2023 Research and development expenses $ 793 $ 2,131 Selling, general and administrative expenses 5,700 6,349 Total $ 6,493 $ 8,480 The following table sets forth the stock-based compensation under the Initial Plan, the 2018 Plan, the 2021 Plan, and the 2022 Plan by award type: Year Ended (in thousands) 2024 2023 Options $ 289 $ 352 RSUs &amp; RSAs 6,204 8,115 ESPP — 13 Total $ 6,493 $ 8,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hares</t>
        </is>
      </c>
      <c r="B4" s="4" t="inlineStr">
        <is>
          <t xml:space="preserve">The following table summarizes potential common shares that were excluded as their effect is anti-dilutive: Year Ended 2024 2023 Options and unvested stock units outstanding 7,310 17,423 Warrants outstanding 2,824,504 443,321 Convertible promissory notes 715,436 — Contingent Sponsor Earnout Shares 2,054 2,054 Total 3,549,304 462,7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Unconditional Purchase Obligations</t>
        </is>
      </c>
      <c r="B4" s="4" t="inlineStr">
        <is>
          <t xml:space="preserve">As of December 31, 2024, the Company’s future unconditional purchase obligations are as follows: (in thousands) 2025 $ 2,975 Total $ 2,9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1e-05</v>
      </c>
      <c r="C2" s="7" t="n">
        <v>1e-05</v>
      </c>
    </row>
    <row r="3">
      <c r="A3" s="4" t="inlineStr">
        <is>
          <t>Preferred stock, number of shares authorized (in shares)</t>
        </is>
      </c>
      <c r="B3" s="6" t="n">
        <v>20000000</v>
      </c>
      <c r="C3" s="6" t="n">
        <v>2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number of shares authorized (in shares)</t>
        </is>
      </c>
      <c r="B8" s="6" t="n">
        <v>250000000</v>
      </c>
      <c r="C8" s="6" t="n">
        <v>250000000</v>
      </c>
    </row>
    <row r="9">
      <c r="A9" s="4" t="inlineStr">
        <is>
          <t>Common stock issued (in shares)</t>
        </is>
      </c>
      <c r="B9" s="6" t="n">
        <v>2780597</v>
      </c>
      <c r="C9" s="6" t="n">
        <v>591712</v>
      </c>
    </row>
    <row r="10">
      <c r="A10" s="4" t="inlineStr">
        <is>
          <t>Common stock outstanding (in shares)</t>
        </is>
      </c>
      <c r="B10" s="6" t="n">
        <v>2780597</v>
      </c>
      <c r="C10" s="6" t="n">
        <v>591712</v>
      </c>
    </row>
    <row r="11">
      <c r="A11" s="4" t="inlineStr">
        <is>
          <t>Common Class B</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number of shares authorized (in shares)</t>
        </is>
      </c>
      <c r="B13" s="6" t="n">
        <v>0</v>
      </c>
      <c r="C13" s="6" t="n">
        <v>0</v>
      </c>
    </row>
    <row r="14">
      <c r="A14" s="4" t="inlineStr">
        <is>
          <t>Common stock issued (in shares)</t>
        </is>
      </c>
      <c r="B14" s="6" t="n">
        <v>0</v>
      </c>
      <c r="C14" s="6" t="n">
        <v>0</v>
      </c>
    </row>
    <row r="15">
      <c r="A15" s="4" t="inlineStr">
        <is>
          <t>Common stock outstanding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following is a reconciliation of the statutory federal income tax rate to the Company’s effective tax rate for the years ended December 31, 2024 and 2023: (in thousands) December 31, 2024 December 31, 2023 Tax provision (benefit) at U.S. statutory rate $ (7,297) 21.0 % $ (14,473) 21.0 % State income taxes, net of federal benefit $ (812) 2.3 % $ (6,694) 9.7 % Non-deductible expenses 2 — % 261 (0.4) % Change in value of equity instruments 33 (0.1) % (118) 0.2 % Loss on extinguishment of debt 894 (2.6) % — — % Deferred adjustments — — % (56) 0.1 % Other (2,004) 5.8 % (172) 0.3 % Research and development credits — — % (274) 0.4 % IRC Sec. 174 — — % 217 (0.3) % Uncertain tax positions — — % 69 (0.1) % Change in valuation allowance 9,184 (26.4) % 21,240 (30.8) % $ — — % $ — — %</t>
        </is>
      </c>
    </row>
    <row r="5">
      <c r="A5" s="4" t="inlineStr">
        <is>
          <t>Schedule of Deferred Tax Assets and Liabilities</t>
        </is>
      </c>
      <c r="B5" s="4" t="inlineStr">
        <is>
          <t xml:space="preserve">The following table presents the significant components of the Company’s deferred tax assets and liabilities as of December 31, 2024 and 2023: (in thousands) December 31, December 31, Deferred Tax Assets Net operating loss carryforwards $ 47,769 $ 37,037 Start-up and Organization Costs 16,530 16,913 Capitalized research and development credits 9,549 10,943 Intangibles 5,793 6,703 Stock-based compensation 6,725 4,972 Research and development credits 4,842 4,842 Operating lease obligations 241 1,375 Accrued expenses and reserves — 621 Property and equipment 257 233 Other 1 Total deferred tax assets before Valuation Allowance 91,706 83,640 Valuation allowance (91,624) (82,440) Total deferred tax assets $ 82 $ 1,200 Deferred Tax Liabilities Operating lease right-of-use assets $ (82) $ (1,200) Total deferred tax liabilities $ (82) $ (1,200) Net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presents selected financial information with respect to the Company’s single operating segment for the years ended December 31, 2024 and 2023: Year Ended (in thousands) 2024 2023 Revenues $ 2,114 $ 3,089 Cost of Revenues 66 855 Gross Profit 2,048 2,234 Operating Expenses: Research and development expenses 9,782 34,351 Selling, general and administrative expenses 21,949 36,055 Total Operating expenses 31,731 70,406 Loss from operations (29,683) (68,172) Other income (expense), net: Change in fair value of warrant liability — 561 Realized loss on disposal of assets (188) (17) Interest income 25 1,225 Interest expense (395) (2,337) Loss on debt extinguishment (4,258) — Other income (expense) (447) (180) Total other income (expense) (5,263) (748) Net Loss $ (34,946) $ (68,9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for Consolidated Statements of Cash Flow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Disclosures</t>
        </is>
      </c>
      <c r="B4" s="4" t="inlineStr">
        <is>
          <t xml:space="preserve">Supplemental disclosures for the accompanying consolidated statements of cash flows consist of the following: Year Ended (in thousands) 2024 2023 Supplemental disclosure of non-cash investing and financing activities Purchases of property, machinery and equipment in accounts payable and accrued expenses at year end $ — $ 113 Purchases of intangible assets in accounts payable and accrued expenses at year end 20 20 Issuance costs related to warrant modifications 1,272 2,130 Issuance costs related to placement agent warrants 386 — Relative fair value of warrants issued with convertible notes 1,305 — Relative fair value of warrants issued with loan payable 121 — Fair value of warrants issued for debt issuance costs 2,000 — Remeasurement of operating lease right-of-use assets and lease obligations 3,845 — Supplemental disclosure of cash flow information Cash paid for interest $ 106 $ 9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4" customWidth="1" min="2" max="2"/>
    <col width="14" customWidth="1" min="3" max="3"/>
    <col width="22" customWidth="1" min="4" max="4"/>
    <col width="22" customWidth="1" min="5" max="5"/>
    <col width="40" customWidth="1" min="6" max="6"/>
    <col width="40" customWidth="1" min="7" max="7"/>
    <col width="22" customWidth="1" min="8" max="8"/>
  </cols>
  <sheetData>
    <row r="1">
      <c r="A1" s="1" t="inlineStr">
        <is>
          <t>Nature of Operations (Details) $ in Thousands</t>
        </is>
      </c>
      <c r="F1" s="2" t="inlineStr">
        <is>
          <t>1 Months Ended</t>
        </is>
      </c>
      <c r="G1" s="2" t="inlineStr">
        <is>
          <t>12 Months Ended</t>
        </is>
      </c>
    </row>
    <row r="2">
      <c r="B2" s="2" t="inlineStr">
        <is>
          <t>Dec. 12, 2024</t>
        </is>
      </c>
      <c r="C2" s="2" t="inlineStr">
        <is>
          <t>Aug. 22, 2023</t>
        </is>
      </c>
      <c r="D2" s="2" t="inlineStr">
        <is>
          <t>Feb. 27, 2023 USD ($)</t>
        </is>
      </c>
      <c r="E2" s="2" t="inlineStr">
        <is>
          <t>Aug. 12, 2021 USD ($)</t>
        </is>
      </c>
      <c r="F2" s="2" t="inlineStr">
        <is>
          <t>Dec. 31, 2024 USD ($) mission satellite</t>
        </is>
      </c>
      <c r="G2" s="2" t="inlineStr">
        <is>
          <t>Dec. 31, 2024 USD ($) mission satellite</t>
        </is>
      </c>
      <c r="H2" s="2" t="inlineStr">
        <is>
          <t>Dec. 31, 2023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pacecraft missions | mission</t>
        </is>
      </c>
      <c r="B4" s="4" t="inlineStr">
        <is>
          <t xml:space="preserve"> </t>
        </is>
      </c>
      <c r="C4" s="4" t="inlineStr">
        <is>
          <t xml:space="preserve"> </t>
        </is>
      </c>
      <c r="D4" s="4" t="inlineStr">
        <is>
          <t xml:space="preserve"> </t>
        </is>
      </c>
      <c r="E4" s="4" t="inlineStr">
        <is>
          <t xml:space="preserve"> </t>
        </is>
      </c>
      <c r="F4" s="6" t="n">
        <v>4</v>
      </c>
      <c r="G4" s="6" t="n">
        <v>4</v>
      </c>
      <c r="H4" s="4" t="inlineStr">
        <is>
          <t xml:space="preserve"> </t>
        </is>
      </c>
    </row>
    <row r="5">
      <c r="A5" s="4" t="inlineStr">
        <is>
          <t>Number of customer satellites deployed in orbit | satellite</t>
        </is>
      </c>
      <c r="B5" s="4" t="inlineStr">
        <is>
          <t xml:space="preserve"> </t>
        </is>
      </c>
      <c r="C5" s="4" t="inlineStr">
        <is>
          <t xml:space="preserve"> </t>
        </is>
      </c>
      <c r="D5" s="4" t="inlineStr">
        <is>
          <t xml:space="preserve"> </t>
        </is>
      </c>
      <c r="E5" s="4" t="inlineStr">
        <is>
          <t xml:space="preserve"> </t>
        </is>
      </c>
      <c r="F5" s="6" t="n">
        <v>17</v>
      </c>
      <c r="G5" s="6" t="n">
        <v>17</v>
      </c>
      <c r="H5" s="4" t="inlineStr">
        <is>
          <t xml:space="preserve"> </t>
        </is>
      </c>
    </row>
    <row r="6">
      <c r="A6" s="4" t="inlineStr">
        <is>
          <t>Number of spacecraft missions in orbit | mission</t>
        </is>
      </c>
      <c r="B6" s="4" t="inlineStr">
        <is>
          <t xml:space="preserve"> </t>
        </is>
      </c>
      <c r="C6" s="4" t="inlineStr">
        <is>
          <t xml:space="preserve"> </t>
        </is>
      </c>
      <c r="D6" s="4" t="inlineStr">
        <is>
          <t xml:space="preserve"> </t>
        </is>
      </c>
      <c r="E6" s="4" t="inlineStr">
        <is>
          <t xml:space="preserve"> </t>
        </is>
      </c>
      <c r="F6" s="6" t="n">
        <v>3</v>
      </c>
      <c r="G6" s="6" t="n">
        <v>3</v>
      </c>
      <c r="H6" s="4" t="inlineStr">
        <is>
          <t xml:space="preserve"> </t>
        </is>
      </c>
    </row>
    <row r="7">
      <c r="A7" s="4" t="inlineStr">
        <is>
          <t>Additional funding received in connection with business combination</t>
        </is>
      </c>
      <c r="B7" s="4" t="inlineStr">
        <is>
          <t xml:space="preserve"> </t>
        </is>
      </c>
      <c r="C7" s="4" t="inlineStr">
        <is>
          <t xml:space="preserve"> </t>
        </is>
      </c>
      <c r="D7" s="5" t="n">
        <v>247300</v>
      </c>
      <c r="E7" s="5" t="n">
        <v>247300</v>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34946</v>
      </c>
      <c r="H8" s="5" t="n">
        <v>68920</v>
      </c>
    </row>
    <row r="9">
      <c r="A9" s="4" t="inlineStr">
        <is>
          <t>Accumulated deficit</t>
        </is>
      </c>
      <c r="B9" s="4" t="inlineStr">
        <is>
          <t xml:space="preserve"> </t>
        </is>
      </c>
      <c r="C9" s="4" t="inlineStr">
        <is>
          <t xml:space="preserve"> </t>
        </is>
      </c>
      <c r="D9" s="4" t="inlineStr">
        <is>
          <t xml:space="preserve"> </t>
        </is>
      </c>
      <c r="E9" s="4" t="inlineStr">
        <is>
          <t xml:space="preserve"> </t>
        </is>
      </c>
      <c r="F9" s="5" t="n">
        <v>407993</v>
      </c>
      <c r="G9" s="6" t="n">
        <v>407993</v>
      </c>
      <c r="H9" s="6" t="n">
        <v>373047</v>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6" t="n">
        <v>16611</v>
      </c>
      <c r="H10" s="6" t="n">
        <v>61826</v>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5" t="n">
        <v>1572</v>
      </c>
      <c r="G11" s="5" t="n">
        <v>1572</v>
      </c>
      <c r="H11" s="5" t="n">
        <v>2118</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split ratio</t>
        </is>
      </c>
      <c r="B14" s="9" t="n">
        <v>0.07140000000000001</v>
      </c>
      <c r="C14" s="10" t="n">
        <v>0.02</v>
      </c>
      <c r="D14" s="4" t="inlineStr">
        <is>
          <t xml:space="preserve"> </t>
        </is>
      </c>
      <c r="E14" s="4" t="inlineStr">
        <is>
          <t xml:space="preserve"> </t>
        </is>
      </c>
      <c r="F14" s="9" t="n">
        <v>0.07140000000000001</v>
      </c>
      <c r="G14" s="4" t="inlineStr">
        <is>
          <t xml:space="preserve"> </t>
        </is>
      </c>
      <c r="H14" s="4" t="inlineStr">
        <is>
          <t xml:space="preserve"> </t>
        </is>
      </c>
    </row>
  </sheetData>
  <mergeCells count="2">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9" customWidth="1" min="5" max="5"/>
    <col width="25" customWidth="1" min="6" max="6"/>
    <col width="14" customWidth="1" min="7" max="7"/>
    <col width="25" customWidth="1" min="8" max="8"/>
    <col width="25" customWidth="1" min="9" max="9"/>
    <col width="21" customWidth="1" min="10" max="10"/>
    <col width="25" customWidth="1" min="11" max="11"/>
  </cols>
  <sheetData>
    <row r="1">
      <c r="A1" s="1" t="inlineStr">
        <is>
          <t>Summary of Significant Accounting Policies - Narrative (Details)</t>
        </is>
      </c>
      <c r="C1" s="2" t="inlineStr">
        <is>
          <t>3 Months Ended</t>
        </is>
      </c>
      <c r="D1" s="2" t="inlineStr">
        <is>
          <t>12 Months Ended</t>
        </is>
      </c>
    </row>
    <row r="2">
      <c r="B2" s="2" t="inlineStr">
        <is>
          <t>Aug. 12, 2021 USD ($)</t>
        </is>
      </c>
      <c r="C2" s="2" t="inlineStr">
        <is>
          <t>Mar. 31, 2023 USD ($)</t>
        </is>
      </c>
      <c r="D2" s="2" t="inlineStr">
        <is>
          <t>Dec. 31, 2024 USD ($) segment $ / shares shares</t>
        </is>
      </c>
      <c r="E2" s="2" t="inlineStr">
        <is>
          <t>Dec. 31, 2023 USD ($) shares</t>
        </is>
      </c>
      <c r="F2" s="2" t="inlineStr">
        <is>
          <t>Dec. 17, 2024 $ / shares</t>
        </is>
      </c>
      <c r="G2" s="2" t="inlineStr">
        <is>
          <t>Mar. 04, 2024</t>
        </is>
      </c>
      <c r="H2" s="2" t="inlineStr">
        <is>
          <t>Jan. 12, 2024 $ / shares</t>
        </is>
      </c>
      <c r="I2" s="2" t="inlineStr">
        <is>
          <t>Nov. 09, 2023 $ / shares</t>
        </is>
      </c>
      <c r="J2" s="2" t="inlineStr">
        <is>
          <t>Nov. 08, 2023 shares</t>
        </is>
      </c>
      <c r="K2" s="2" t="inlineStr">
        <is>
          <t>Feb. 23, 2023 $ /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 non-current</t>
        </is>
      </c>
      <c r="B4" s="4" t="inlineStr">
        <is>
          <t xml:space="preserve"> </t>
        </is>
      </c>
      <c r="C4" s="4" t="inlineStr">
        <is>
          <t xml:space="preserve"> </t>
        </is>
      </c>
      <c r="D4" s="5" t="n">
        <v>0</v>
      </c>
      <c r="E4" s="5" t="n">
        <v>37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owance for doubtful accounts</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fulfillment and prepaid launch costs</t>
        </is>
      </c>
      <c r="B6" s="4" t="inlineStr">
        <is>
          <t xml:space="preserve"> </t>
        </is>
      </c>
      <c r="C6" s="4" t="inlineStr">
        <is>
          <t xml:space="preserve"> </t>
        </is>
      </c>
      <c r="D6" s="6" t="n">
        <v>2600000</v>
      </c>
      <c r="E6" s="6" t="n">
        <v>17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orded revenue</t>
        </is>
      </c>
      <c r="B7" s="4" t="inlineStr">
        <is>
          <t xml:space="preserve"> </t>
        </is>
      </c>
      <c r="C7" s="4" t="inlineStr">
        <is>
          <t xml:space="preserve"> </t>
        </is>
      </c>
      <c r="D7" s="6" t="n">
        <v>1800000</v>
      </c>
      <c r="E7" s="6" t="n">
        <v>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 with customer, liability</t>
        </is>
      </c>
      <c r="B8" s="4" t="inlineStr">
        <is>
          <t xml:space="preserve"> </t>
        </is>
      </c>
      <c r="C8" s="4" t="inlineStr">
        <is>
          <t xml:space="preserve"> </t>
        </is>
      </c>
      <c r="D8" s="6" t="n">
        <v>2200000</v>
      </c>
      <c r="E8" s="6"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ract liabilities, non-current</t>
        </is>
      </c>
      <c r="B9" s="4" t="inlineStr">
        <is>
          <t xml:space="preserve"> </t>
        </is>
      </c>
      <c r="C9" s="4" t="inlineStr">
        <is>
          <t xml:space="preserve"> </t>
        </is>
      </c>
      <c r="D9" s="6" t="n">
        <v>1901000</v>
      </c>
      <c r="E9" s="6" t="n">
        <v>99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vice revenue</t>
        </is>
      </c>
      <c r="B10" s="4" t="inlineStr">
        <is>
          <t xml:space="preserve"> </t>
        </is>
      </c>
      <c r="C10" s="4" t="inlineStr">
        <is>
          <t xml:space="preserve"> </t>
        </is>
      </c>
      <c r="D10" s="6" t="n">
        <v>2114000</v>
      </c>
      <c r="E10" s="6" t="n">
        <v>308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 with customer, liability</t>
        </is>
      </c>
      <c r="B11" s="4" t="inlineStr">
        <is>
          <t xml:space="preserve"> </t>
        </is>
      </c>
      <c r="C11" s="4" t="inlineStr">
        <is>
          <t xml:space="preserve"> </t>
        </is>
      </c>
      <c r="D11" s="4" t="inlineStr">
        <is>
          <t xml:space="preserve"> </t>
        </is>
      </c>
      <c r="E11" s="6"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and rights outstanding,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5 years</t>
        </is>
      </c>
      <c r="I12" s="4" t="inlineStr">
        <is>
          <t xml:space="preserve"> </t>
        </is>
      </c>
      <c r="J12" s="4" t="inlineStr">
        <is>
          <t xml:space="preserve"> </t>
        </is>
      </c>
      <c r="K12" s="4" t="inlineStr">
        <is>
          <t xml:space="preserve"> </t>
        </is>
      </c>
    </row>
    <row r="13">
      <c r="A13" s="4" t="inlineStr">
        <is>
          <t>Payment of liability</t>
        </is>
      </c>
      <c r="B13" s="4" t="inlineStr">
        <is>
          <t xml:space="preserve"> </t>
        </is>
      </c>
      <c r="C13" s="5" t="n">
        <v>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warrants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2572</v>
      </c>
      <c r="K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4" t="inlineStr">
        <is>
          <t xml:space="preserve"> </t>
        </is>
      </c>
      <c r="F15" s="8" t="n">
        <v>6.82</v>
      </c>
      <c r="G15" s="4" t="inlineStr">
        <is>
          <t xml:space="preserve"> </t>
        </is>
      </c>
      <c r="H15" s="8" t="n">
        <v>13.44</v>
      </c>
      <c r="I15" s="5" t="n">
        <v>28</v>
      </c>
      <c r="J15" s="4" t="inlineStr">
        <is>
          <t xml:space="preserve"> </t>
        </is>
      </c>
      <c r="K15" s="5" t="n">
        <v>805</v>
      </c>
    </row>
    <row r="16">
      <c r="A16" s="4" t="inlineStr">
        <is>
          <t>Issuance of pre-funded warrants and warrants in private placement, net of issuance costs</t>
        </is>
      </c>
      <c r="B16" s="4" t="inlineStr">
        <is>
          <t xml:space="preserve"> </t>
        </is>
      </c>
      <c r="C16" s="4" t="inlineStr">
        <is>
          <t xml:space="preserve"> </t>
        </is>
      </c>
      <c r="D16" s="6" t="n">
        <v>244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fair value of warrants</t>
        </is>
      </c>
      <c r="B17" s="4" t="inlineStr">
        <is>
          <t xml:space="preserve"> </t>
        </is>
      </c>
      <c r="C17" s="4" t="inlineStr">
        <is>
          <t xml:space="preserve"> </t>
        </is>
      </c>
      <c r="D17" s="6" t="n">
        <v>3000</v>
      </c>
      <c r="E17" s="6" t="n">
        <v>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airments of long-lived assets</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ined contribution plan, cost</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portable segments | segment</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perating segments | segment</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from Contract with Customer Benchmark | Geographic Concentration Risk | Geographic Distribution, Foreig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derived from customers</t>
        </is>
      </c>
      <c r="B24" s="4" t="inlineStr">
        <is>
          <t xml:space="preserve"> </t>
        </is>
      </c>
      <c r="C24" s="4" t="inlineStr">
        <is>
          <t xml:space="preserve"> </t>
        </is>
      </c>
      <c r="D24" s="11" t="n">
        <v>0.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term</t>
        </is>
      </c>
      <c r="B27" s="4" t="inlineStr">
        <is>
          <t xml:space="preserve"> </t>
        </is>
      </c>
      <c r="C27" s="4" t="inlineStr">
        <is>
          <t xml:space="preserve"> </t>
        </is>
      </c>
      <c r="D27" s="4" t="inlineStr">
        <is>
          <t>6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ffering period</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nd rights outstanding, term (in years)</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change ratio</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in dollars per share) | $ / shares</t>
        </is>
      </c>
      <c r="B35" s="4" t="inlineStr">
        <is>
          <t xml:space="preserve"> </t>
        </is>
      </c>
      <c r="C35" s="4" t="inlineStr">
        <is>
          <t xml:space="preserve"> </t>
        </is>
      </c>
      <c r="D35" s="5" t="n">
        <v>8050</v>
      </c>
      <c r="E35" s="4" t="inlineStr">
        <is>
          <t xml:space="preserve"> </t>
        </is>
      </c>
      <c r="F35" s="8" t="n">
        <v>6.0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iration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and rights outstanding, term (in years)</t>
        </is>
      </c>
      <c r="B39" s="4" t="inlineStr">
        <is>
          <t xml:space="preserve"> </t>
        </is>
      </c>
      <c r="C39" s="4" t="inlineStr">
        <is>
          <t xml:space="preserve"> </t>
        </is>
      </c>
      <c r="D39" s="4" t="inlineStr">
        <is>
          <t>1 year 6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vate Placement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ash and Cash Equival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warrants outstanding (in shares) | shares</t>
        </is>
      </c>
      <c r="B42" s="4" t="inlineStr">
        <is>
          <t xml:space="preserve"> </t>
        </is>
      </c>
      <c r="C42" s="4" t="inlineStr">
        <is>
          <t xml:space="preserve"> </t>
        </is>
      </c>
      <c r="D42" s="6" t="n">
        <v>16104</v>
      </c>
      <c r="E42" s="6" t="n">
        <v>1610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stimated fair value of warrants</t>
        </is>
      </c>
      <c r="B43" s="5" t="n">
        <v>31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blic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ash and Cash Equival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warrants outstanding (in shares) | shares</t>
        </is>
      </c>
      <c r="B46" s="4" t="inlineStr">
        <is>
          <t xml:space="preserve"> </t>
        </is>
      </c>
      <c r="C46" s="4" t="inlineStr">
        <is>
          <t xml:space="preserve"> </t>
        </is>
      </c>
      <c r="D46" s="6" t="n">
        <v>12322</v>
      </c>
      <c r="E46" s="6" t="n">
        <v>1232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pre-funded warrants and warrants in private placement, net of issuance costs</t>
        </is>
      </c>
      <c r="B47" s="5" t="n">
        <v>20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t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ash and Cash Equival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 useful life</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paid Expenses and Other 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ash and Cash Equival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ferred fulfillment and prepaid launch costs</t>
        </is>
      </c>
      <c r="B53" s="4" t="inlineStr">
        <is>
          <t xml:space="preserve"> </t>
        </is>
      </c>
      <c r="C53" s="4" t="inlineStr">
        <is>
          <t xml:space="preserve"> </t>
        </is>
      </c>
      <c r="D53" s="5" t="n">
        <v>0</v>
      </c>
      <c r="E53" s="5" t="n">
        <v>1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Non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ash and Cash Equival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erred fulfillment and prepaid launch costs</t>
        </is>
      </c>
      <c r="B56" s="4" t="inlineStr">
        <is>
          <t xml:space="preserve"> </t>
        </is>
      </c>
      <c r="C56" s="4" t="inlineStr">
        <is>
          <t xml:space="preserve"> </t>
        </is>
      </c>
      <c r="D56" s="6" t="n">
        <v>2600000</v>
      </c>
      <c r="E56" s="6" t="n">
        <v>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Designated for 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ash and Cash Equival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icted cash, non-current</t>
        </is>
      </c>
      <c r="B59" s="4" t="inlineStr">
        <is>
          <t xml:space="preserve"> </t>
        </is>
      </c>
      <c r="C59" s="4" t="inlineStr">
        <is>
          <t xml:space="preserve"> </t>
        </is>
      </c>
      <c r="D59" s="5" t="n">
        <v>0</v>
      </c>
      <c r="E59" s="5" t="n">
        <v>4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Machinery and Equipment, ne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Machinery and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2114</v>
      </c>
      <c r="C4" s="5" t="n">
        <v>3089</v>
      </c>
    </row>
    <row r="5">
      <c r="A5" s="4" t="inlineStr">
        <is>
          <t>Transportation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0</v>
      </c>
      <c r="C7" s="6" t="n">
        <v>1582</v>
      </c>
    </row>
    <row r="8">
      <c r="A8" s="4" t="inlineStr">
        <is>
          <t>Hosted payload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0</v>
      </c>
      <c r="C10" s="6" t="n">
        <v>568</v>
      </c>
    </row>
    <row r="11">
      <c r="A11" s="4" t="inlineStr">
        <is>
          <t>Forfeited customer deposi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07</v>
      </c>
      <c r="C13" s="6" t="n">
        <v>641</v>
      </c>
    </row>
    <row r="14">
      <c r="A14" s="4" t="inlineStr">
        <is>
          <t>Engineering project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807</v>
      </c>
      <c r="C16" s="5" t="n">
        <v>2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air Value of Liabilities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recurring, basis unobservable input reconciliation, liability gain (loss), statement of other comprehensive income, extensible list, not disclosed flag</t>
        </is>
      </c>
      <c r="B4" s="4" t="inlineStr">
        <is>
          <t>Change in Fair Value</t>
        </is>
      </c>
    </row>
    <row r="5">
      <c r="A5" s="4" t="inlineStr">
        <is>
          <t>Fair Value, Inputs, Level 3 | Warrant Liability (Level 3) | Fair Value, Recurring</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Fair value at beginning of period</t>
        </is>
      </c>
      <c r="B7" s="5" t="n">
        <v>3</v>
      </c>
    </row>
    <row r="8">
      <c r="A8" s="4" t="inlineStr">
        <is>
          <t>Change in Fair Value</t>
        </is>
      </c>
      <c r="B8" s="6" t="n">
        <v>0</v>
      </c>
    </row>
    <row r="9">
      <c r="A9" s="4" t="inlineStr">
        <is>
          <t>Fair value at end of period</t>
        </is>
      </c>
      <c r="B9"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launch costs, current</t>
        </is>
      </c>
      <c r="B3" s="5" t="n">
        <v>0</v>
      </c>
      <c r="C3" s="5" t="n">
        <v>1260</v>
      </c>
    </row>
    <row r="4">
      <c r="A4" s="4" t="inlineStr">
        <is>
          <t>Prepaid research and development</t>
        </is>
      </c>
      <c r="B4" s="6" t="n">
        <v>0</v>
      </c>
      <c r="C4" s="6" t="n">
        <v>2415</v>
      </c>
    </row>
    <row r="5">
      <c r="A5" s="4" t="inlineStr">
        <is>
          <t>Prepaid insurance and other assets</t>
        </is>
      </c>
      <c r="B5" s="6" t="n">
        <v>1667</v>
      </c>
      <c r="C5" s="6" t="n">
        <v>4838</v>
      </c>
    </row>
    <row r="6">
      <c r="A6" s="4" t="inlineStr">
        <is>
          <t>Prepaids and other current assets</t>
        </is>
      </c>
      <c r="B6" s="6" t="n">
        <v>1667</v>
      </c>
      <c r="C6" s="6" t="n">
        <v>8513</v>
      </c>
    </row>
    <row r="7">
      <c r="A7" s="4" t="inlineStr">
        <is>
          <t>Non-current portion of prepaid launch costs</t>
        </is>
      </c>
      <c r="B7" s="5" t="n">
        <v>2600</v>
      </c>
      <c r="C7" s="5"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Machiner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machinery and equipment, gross</t>
        </is>
      </c>
      <c r="B4" s="5" t="n">
        <v>5240</v>
      </c>
      <c r="C4" s="5" t="n">
        <v>5815</v>
      </c>
    </row>
    <row r="5">
      <c r="A5" s="4" t="inlineStr">
        <is>
          <t>Less: accumulated depreciation</t>
        </is>
      </c>
      <c r="B5" s="6" t="n">
        <v>-3058</v>
      </c>
      <c r="C5" s="6" t="n">
        <v>-2563</v>
      </c>
    </row>
    <row r="6">
      <c r="A6" s="4" t="inlineStr">
        <is>
          <t>Property, machinery and equipment, net</t>
        </is>
      </c>
      <c r="B6" s="6" t="n">
        <v>2182</v>
      </c>
      <c r="C6" s="6" t="n">
        <v>3252</v>
      </c>
    </row>
    <row r="7">
      <c r="A7" s="4" t="inlineStr">
        <is>
          <t>Depreciation expense</t>
        </is>
      </c>
      <c r="B7" s="6" t="n">
        <v>800</v>
      </c>
      <c r="C7" s="6" t="n">
        <v>800</v>
      </c>
    </row>
    <row r="8">
      <c r="A8" s="4" t="inlineStr">
        <is>
          <t>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machinery and equipment, gross</t>
        </is>
      </c>
      <c r="B10" s="6" t="n">
        <v>10</v>
      </c>
      <c r="C10" s="6" t="n">
        <v>10</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machinery and equipment, gross</t>
        </is>
      </c>
      <c r="B13" s="6" t="n">
        <v>2391</v>
      </c>
      <c r="C13" s="6" t="n">
        <v>2394</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machinery and equipment, gross</t>
        </is>
      </c>
      <c r="B16" s="5" t="n">
        <v>2839</v>
      </c>
      <c r="C16" s="5" t="n">
        <v>34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from contract with customer, product and service, extensible enumeration</t>
        </is>
      </c>
      <c r="B4" s="4" t="inlineStr">
        <is>
          <t>Service [Member]</t>
        </is>
      </c>
      <c r="C4" s="4" t="inlineStr">
        <is>
          <t>Service [Member]</t>
        </is>
      </c>
    </row>
    <row r="5">
      <c r="A5" s="4" t="inlineStr">
        <is>
          <t>Service revenue</t>
        </is>
      </c>
      <c r="B5" s="5" t="n">
        <v>2114</v>
      </c>
      <c r="C5" s="5" t="n">
        <v>3089</v>
      </c>
    </row>
    <row r="6">
      <c r="A6" s="4" t="inlineStr">
        <is>
          <t>Cost of revenue</t>
        </is>
      </c>
      <c r="B6" s="6" t="n">
        <v>66</v>
      </c>
      <c r="C6" s="6" t="n">
        <v>855</v>
      </c>
    </row>
    <row r="7">
      <c r="A7" s="4" t="inlineStr">
        <is>
          <t>Gross profit</t>
        </is>
      </c>
      <c r="B7" s="6" t="n">
        <v>2048</v>
      </c>
      <c r="C7" s="6" t="n">
        <v>2234</v>
      </c>
    </row>
    <row r="8">
      <c r="A8" s="3" t="inlineStr">
        <is>
          <t>Operating expenses:</t>
        </is>
      </c>
      <c r="B8" s="4" t="inlineStr">
        <is>
          <t xml:space="preserve"> </t>
        </is>
      </c>
      <c r="C8" s="4" t="inlineStr">
        <is>
          <t xml:space="preserve"> </t>
        </is>
      </c>
    </row>
    <row r="9">
      <c r="A9" s="4" t="inlineStr">
        <is>
          <t>Research and development expenses</t>
        </is>
      </c>
      <c r="B9" s="6" t="n">
        <v>9782</v>
      </c>
      <c r="C9" s="6" t="n">
        <v>34351</v>
      </c>
    </row>
    <row r="10">
      <c r="A10" s="4" t="inlineStr">
        <is>
          <t>Selling, general and administrative expenses</t>
        </is>
      </c>
      <c r="B10" s="6" t="n">
        <v>21949</v>
      </c>
      <c r="C10" s="6" t="n">
        <v>36055</v>
      </c>
    </row>
    <row r="11">
      <c r="A11" s="4" t="inlineStr">
        <is>
          <t>Total operating expenses</t>
        </is>
      </c>
      <c r="B11" s="6" t="n">
        <v>31731</v>
      </c>
      <c r="C11" s="6" t="n">
        <v>70406</v>
      </c>
    </row>
    <row r="12">
      <c r="A12" s="4" t="inlineStr">
        <is>
          <t>Loss from operations</t>
        </is>
      </c>
      <c r="B12" s="6" t="n">
        <v>-29683</v>
      </c>
      <c r="C12" s="6" t="n">
        <v>-68172</v>
      </c>
    </row>
    <row r="13">
      <c r="A13" s="3" t="inlineStr">
        <is>
          <t>Other income (expense), net:</t>
        </is>
      </c>
      <c r="B13" s="4" t="inlineStr">
        <is>
          <t xml:space="preserve"> </t>
        </is>
      </c>
      <c r="C13" s="4" t="inlineStr">
        <is>
          <t xml:space="preserve"> </t>
        </is>
      </c>
    </row>
    <row r="14">
      <c r="A14" s="4" t="inlineStr">
        <is>
          <t>Change in fair value of warrant liability</t>
        </is>
      </c>
      <c r="B14" s="6" t="n">
        <v>0</v>
      </c>
      <c r="C14" s="6" t="n">
        <v>561</v>
      </c>
    </row>
    <row r="15">
      <c r="A15" s="4" t="inlineStr">
        <is>
          <t>Realized loss on disposal of assets</t>
        </is>
      </c>
      <c r="B15" s="6" t="n">
        <v>-188</v>
      </c>
      <c r="C15" s="6" t="n">
        <v>-17</v>
      </c>
    </row>
    <row r="16">
      <c r="A16" s="4" t="inlineStr">
        <is>
          <t>Interest income</t>
        </is>
      </c>
      <c r="B16" s="6" t="n">
        <v>25</v>
      </c>
      <c r="C16" s="6" t="n">
        <v>1225</v>
      </c>
    </row>
    <row r="17">
      <c r="A17" s="4" t="inlineStr">
        <is>
          <t>Interest expense</t>
        </is>
      </c>
      <c r="B17" s="6" t="n">
        <v>-395</v>
      </c>
      <c r="C17" s="6" t="n">
        <v>-2337</v>
      </c>
    </row>
    <row r="18">
      <c r="A18" s="4" t="inlineStr">
        <is>
          <t>Loss on debt extinguishment</t>
        </is>
      </c>
      <c r="B18" s="6" t="n">
        <v>-4258</v>
      </c>
      <c r="C18" s="6" t="n">
        <v>0</v>
      </c>
    </row>
    <row r="19">
      <c r="A19" s="4" t="inlineStr">
        <is>
          <t>Other expense</t>
        </is>
      </c>
      <c r="B19" s="6" t="n">
        <v>-447</v>
      </c>
      <c r="C19" s="6" t="n">
        <v>-180</v>
      </c>
    </row>
    <row r="20">
      <c r="A20" s="4" t="inlineStr">
        <is>
          <t>Total other income (expense), net</t>
        </is>
      </c>
      <c r="B20" s="6" t="n">
        <v>-5263</v>
      </c>
      <c r="C20" s="6" t="n">
        <v>-748</v>
      </c>
    </row>
    <row r="21">
      <c r="A21" s="4" t="inlineStr">
        <is>
          <t>Net loss</t>
        </is>
      </c>
      <c r="B21" s="5" t="n">
        <v>-34946</v>
      </c>
      <c r="C21" s="5" t="n">
        <v>-68920</v>
      </c>
    </row>
    <row r="22">
      <c r="A22" s="4" t="inlineStr">
        <is>
          <t>Net loss per share, basic (in dollars per share)</t>
        </is>
      </c>
      <c r="B22" s="8" t="n">
        <v>-23.19</v>
      </c>
      <c r="C22" s="8" t="n">
        <v>-323.96</v>
      </c>
    </row>
    <row r="23">
      <c r="A23" s="4" t="inlineStr">
        <is>
          <t>Net loss per share, diluted (in dollars per share)</t>
        </is>
      </c>
      <c r="B23" s="8" t="n">
        <v>-23.19</v>
      </c>
      <c r="C23" s="8" t="n">
        <v>-323.96</v>
      </c>
    </row>
    <row r="24">
      <c r="A24" s="4" t="inlineStr">
        <is>
          <t>Weighted average shares outstanding, basic (in shares)</t>
        </is>
      </c>
      <c r="B24" s="6" t="n">
        <v>1507230</v>
      </c>
      <c r="C24" s="6" t="n">
        <v>212744</v>
      </c>
    </row>
    <row r="25">
      <c r="A25" s="4" t="inlineStr">
        <is>
          <t>Weighted average shares outstanding, fully diluted (in shares)</t>
        </is>
      </c>
      <c r="B25" s="6" t="n">
        <v>1507230</v>
      </c>
      <c r="C25" s="6" t="n">
        <v>2127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5" t="n">
        <v>463</v>
      </c>
      <c r="C3" s="5" t="n">
        <v>519</v>
      </c>
    </row>
    <row r="4">
      <c r="A4" s="4" t="inlineStr">
        <is>
          <t>Accumulated Amortization</t>
        </is>
      </c>
      <c r="B4" s="6" t="n">
        <v>-210</v>
      </c>
      <c r="C4" s="6" t="n">
        <v>-177</v>
      </c>
    </row>
    <row r="5">
      <c r="A5" s="4" t="inlineStr">
        <is>
          <t>Net Value</t>
        </is>
      </c>
      <c r="B5" s="6" t="n">
        <v>253</v>
      </c>
      <c r="C5" s="6" t="n">
        <v>341</v>
      </c>
    </row>
    <row r="6">
      <c r="A6" s="4" t="inlineStr">
        <is>
          <t>Patents/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6" t="n">
        <v>463</v>
      </c>
      <c r="C8" s="6" t="n">
        <v>519</v>
      </c>
    </row>
    <row r="9">
      <c r="A9" s="4" t="inlineStr">
        <is>
          <t>Accumulated Amortization</t>
        </is>
      </c>
      <c r="B9" s="6" t="n">
        <v>-210</v>
      </c>
      <c r="C9" s="6" t="n">
        <v>-177</v>
      </c>
    </row>
    <row r="10">
      <c r="A10" s="4" t="inlineStr">
        <is>
          <t>Net Value</t>
        </is>
      </c>
      <c r="B10" s="5" t="n">
        <v>253</v>
      </c>
      <c r="C10" s="5" t="n">
        <v>341</v>
      </c>
    </row>
    <row r="11">
      <c r="A11" s="4" t="inlineStr">
        <is>
          <t>Weighted Average Remaining Amortization Period (In Years)</t>
        </is>
      </c>
      <c r="B11" s="4" t="inlineStr">
        <is>
          <t>5 years 3 months 18 days</t>
        </is>
      </c>
      <c r="C11" s="4" t="inlineStr">
        <is>
          <t>6 years 3 months 18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50</v>
      </c>
      <c r="C4" s="5" t="n">
        <v>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Estimated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52</v>
      </c>
      <c r="C3" s="4" t="inlineStr">
        <is>
          <t xml:space="preserve"> </t>
        </is>
      </c>
    </row>
    <row r="4">
      <c r="A4" s="4" t="inlineStr">
        <is>
          <t>2026</t>
        </is>
      </c>
      <c r="B4" s="6" t="n">
        <v>52</v>
      </c>
      <c r="C4" s="4" t="inlineStr">
        <is>
          <t xml:space="preserve"> </t>
        </is>
      </c>
    </row>
    <row r="5">
      <c r="A5" s="4" t="inlineStr">
        <is>
          <t>2027</t>
        </is>
      </c>
      <c r="B5" s="6" t="n">
        <v>52</v>
      </c>
      <c r="C5" s="4" t="inlineStr">
        <is>
          <t xml:space="preserve"> </t>
        </is>
      </c>
    </row>
    <row r="6">
      <c r="A6" s="4" t="inlineStr">
        <is>
          <t>2028</t>
        </is>
      </c>
      <c r="B6" s="6" t="n">
        <v>44</v>
      </c>
      <c r="C6" s="4" t="inlineStr">
        <is>
          <t xml:space="preserve"> </t>
        </is>
      </c>
    </row>
    <row r="7">
      <c r="A7" s="4" t="inlineStr">
        <is>
          <t>2029</t>
        </is>
      </c>
      <c r="B7" s="6" t="n">
        <v>28</v>
      </c>
      <c r="C7" s="4" t="inlineStr">
        <is>
          <t xml:space="preserve"> </t>
        </is>
      </c>
    </row>
    <row r="8">
      <c r="A8" s="4" t="inlineStr">
        <is>
          <t>Thereafter</t>
        </is>
      </c>
      <c r="B8" s="6" t="n">
        <v>25</v>
      </c>
      <c r="C8" s="4" t="inlineStr">
        <is>
          <t xml:space="preserve"> </t>
        </is>
      </c>
    </row>
    <row r="9">
      <c r="A9" s="4" t="inlineStr">
        <is>
          <t>Net Value</t>
        </is>
      </c>
      <c r="B9" s="5" t="n">
        <v>253</v>
      </c>
      <c r="C9" s="5" t="n">
        <v>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Operating lease, weighted-average remaining lease term</t>
        </is>
      </c>
      <c r="B3" s="4" t="inlineStr">
        <is>
          <t>1 year 3 months 18 days</t>
        </is>
      </c>
    </row>
    <row r="4">
      <c r="A4" s="4" t="inlineStr">
        <is>
          <t>Operating lease, weighted-average discount rate</t>
        </is>
      </c>
      <c r="B4" s="11" t="n">
        <v>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Operating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470</v>
      </c>
      <c r="C4" s="5" t="n">
        <v>1470</v>
      </c>
    </row>
    <row r="5">
      <c r="A5" s="4" t="inlineStr">
        <is>
          <t>Variable lease expense</t>
        </is>
      </c>
      <c r="B5" s="6" t="n">
        <v>600</v>
      </c>
      <c r="C5" s="6" t="n">
        <v>530</v>
      </c>
    </row>
    <row r="6">
      <c r="A6" s="4" t="inlineStr">
        <is>
          <t>Short-term lease expense</t>
        </is>
      </c>
      <c r="B6" s="6" t="n">
        <v>74</v>
      </c>
      <c r="C6" s="6" t="n">
        <v>62</v>
      </c>
    </row>
    <row r="7">
      <c r="A7" s="4" t="inlineStr">
        <is>
          <t>Total lease expense</t>
        </is>
      </c>
      <c r="B7" s="5" t="n">
        <v>2144</v>
      </c>
      <c r="C7" s="5" t="n">
        <v>206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ssee, Operating Lease, Liability, Payment, Due [Abstract]</t>
        </is>
      </c>
      <c r="B2" s="4" t="inlineStr">
        <is>
          <t xml:space="preserve"> </t>
        </is>
      </c>
    </row>
    <row r="3">
      <c r="A3" s="4" t="inlineStr">
        <is>
          <t>2025</t>
        </is>
      </c>
      <c r="B3" s="5" t="n">
        <v>1627</v>
      </c>
    </row>
    <row r="4">
      <c r="A4" s="4" t="inlineStr">
        <is>
          <t>2026</t>
        </is>
      </c>
      <c r="B4" s="6" t="n">
        <v>419</v>
      </c>
    </row>
    <row r="5">
      <c r="A5" s="4" t="inlineStr">
        <is>
          <t>2027</t>
        </is>
      </c>
      <c r="B5" s="6" t="n">
        <v>0</v>
      </c>
    </row>
    <row r="6">
      <c r="A6" s="4" t="inlineStr">
        <is>
          <t>2028</t>
        </is>
      </c>
      <c r="B6" s="6" t="n">
        <v>0</v>
      </c>
    </row>
    <row r="7">
      <c r="A7" s="4" t="inlineStr">
        <is>
          <t>Total lease payments</t>
        </is>
      </c>
      <c r="B7" s="6" t="n">
        <v>2046</v>
      </c>
    </row>
    <row r="8">
      <c r="A8" s="4" t="inlineStr">
        <is>
          <t>Less: Imputed interest</t>
        </is>
      </c>
      <c r="B8" s="6" t="n">
        <v>-1028</v>
      </c>
    </row>
    <row r="9">
      <c r="A9" s="4" t="inlineStr">
        <is>
          <t>Present value of lease liabilities</t>
        </is>
      </c>
      <c r="B9" s="5" t="n">
        <v>10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egal and other professional services</t>
        </is>
      </c>
      <c r="B3" s="5" t="n">
        <v>1906</v>
      </c>
      <c r="C3" s="5" t="n">
        <v>3811</v>
      </c>
    </row>
    <row r="4">
      <c r="A4" s="4" t="inlineStr">
        <is>
          <t>Compensation expense</t>
        </is>
      </c>
      <c r="B4" s="6" t="n">
        <v>84</v>
      </c>
      <c r="C4" s="6" t="n">
        <v>392</v>
      </c>
    </row>
    <row r="5">
      <c r="A5" s="4" t="inlineStr">
        <is>
          <t>Research and development projects</t>
        </is>
      </c>
      <c r="B5" s="6" t="n">
        <v>75</v>
      </c>
      <c r="C5" s="6" t="n">
        <v>323</v>
      </c>
    </row>
    <row r="6">
      <c r="A6" s="4" t="inlineStr">
        <is>
          <t>Other accrued liabilities</t>
        </is>
      </c>
      <c r="B6" s="6" t="n">
        <v>941</v>
      </c>
      <c r="C6" s="6" t="n">
        <v>228</v>
      </c>
    </row>
    <row r="7">
      <c r="A7" s="4" t="inlineStr">
        <is>
          <t>Total</t>
        </is>
      </c>
      <c r="B7" s="5" t="n">
        <v>3006</v>
      </c>
      <c r="C7" s="5" t="n">
        <v>47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9" customWidth="1" min="2" max="2"/>
    <col width="59" customWidth="1" min="3" max="3"/>
    <col width="48" customWidth="1" min="4" max="4"/>
    <col width="22" customWidth="1" min="5" max="5"/>
    <col width="40" customWidth="1" min="6" max="6"/>
    <col width="22" customWidth="1" min="7" max="7"/>
    <col width="22" customWidth="1" min="8" max="8"/>
    <col width="22" customWidth="1" min="9" max="9"/>
    <col width="33" customWidth="1" min="10" max="10"/>
    <col width="14" customWidth="1" min="11" max="11"/>
    <col width="14" customWidth="1" min="12" max="12"/>
    <col width="21" customWidth="1" min="13" max="13"/>
  </cols>
  <sheetData>
    <row r="1">
      <c r="A1" s="1" t="inlineStr">
        <is>
          <t>Loan Payable (Details)</t>
        </is>
      </c>
      <c r="F1" s="2" t="inlineStr">
        <is>
          <t>1 Months Ended</t>
        </is>
      </c>
      <c r="G1" s="2" t="inlineStr">
        <is>
          <t>12 Months Ended</t>
        </is>
      </c>
    </row>
    <row r="2">
      <c r="B2" s="2" t="inlineStr">
        <is>
          <t>Dec. 18, 2024 USD ($) shares</t>
        </is>
      </c>
      <c r="C2" s="2" t="inlineStr">
        <is>
          <t>Dec. 13, 2024 USD ($) payment volume day $ / shares shares</t>
        </is>
      </c>
      <c r="D2" s="2" t="inlineStr">
        <is>
          <t>Oct. 24, 2024 USD ($) tranche $ / shares shares</t>
        </is>
      </c>
      <c r="E2" s="2" t="inlineStr">
        <is>
          <t>Feb. 22, 2021 USD ($)</t>
        </is>
      </c>
      <c r="F2" s="2" t="inlineStr">
        <is>
          <t>Nov. 30, 2024 USD ($) $ / shares shares</t>
        </is>
      </c>
      <c r="G2" s="2" t="inlineStr">
        <is>
          <t>Dec. 31, 2024 USD ($)</t>
        </is>
      </c>
      <c r="H2" s="2" t="inlineStr">
        <is>
          <t>Dec. 31, 2023 USD ($)</t>
        </is>
      </c>
      <c r="I2" s="2" t="inlineStr">
        <is>
          <t>Sep. 26, 2024 USD ($)</t>
        </is>
      </c>
      <c r="J2" s="2" t="inlineStr">
        <is>
          <t>Jul. 12, 2024 payment $ / shares</t>
        </is>
      </c>
      <c r="K2" s="2" t="inlineStr">
        <is>
          <t>Mar. 04, 2024</t>
        </is>
      </c>
      <c r="L2" s="2" t="inlineStr">
        <is>
          <t>Jan. 12, 2024</t>
        </is>
      </c>
      <c r="M2" s="2" t="inlineStr">
        <is>
          <t>Nov. 09, 2023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438000</v>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warrants exercised on net basi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7448</v>
      </c>
    </row>
    <row r="6">
      <c r="A6" s="4" t="inlineStr">
        <is>
          <t>Warrants and rights outstanding,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5 years</t>
        </is>
      </c>
      <c r="M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6" t="n">
        <v>4258000</v>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cember Loan Agreement |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itial borrowing capacity</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of debt issuance costs</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ekly installments | payment</t>
        </is>
      </c>
      <c r="B12" s="4" t="inlineStr">
        <is>
          <t xml:space="preserve"> </t>
        </is>
      </c>
      <c r="C12" s="6" t="n">
        <v>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ekly installments payments</t>
        </is>
      </c>
      <c r="B13" s="4" t="inlineStr">
        <is>
          <t xml:space="preserve"> </t>
        </is>
      </c>
      <c r="C13" s="5" t="n">
        <v>6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stallments payments on or before January 13,2025</t>
        </is>
      </c>
      <c r="B14" s="5" t="n">
        <v>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stallments payments after January 13, 2025</t>
        </is>
      </c>
      <c r="B15" s="4" t="inlineStr">
        <is>
          <t xml:space="preserve"> </t>
        </is>
      </c>
      <c r="C15" s="5" t="n">
        <v>2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convertible, conversion price (in dollars per share) | $ / shares</t>
        </is>
      </c>
      <c r="B16" s="4" t="inlineStr">
        <is>
          <t xml:space="preserve"> </t>
        </is>
      </c>
      <c r="C16" s="8" t="n">
        <v>5.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threshold (as percent)</t>
        </is>
      </c>
      <c r="B17" s="4" t="inlineStr">
        <is>
          <t xml:space="preserve"> </t>
        </is>
      </c>
      <c r="C17" s="11" t="n">
        <v>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west volume weighted average closing prices | volume</t>
        </is>
      </c>
      <c r="B18" s="4" t="inlineStr">
        <is>
          <t xml:space="preserve"> </t>
        </is>
      </c>
      <c r="C18" s="6"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ading days | day</t>
        </is>
      </c>
      <c r="B19" s="4" t="inlineStr">
        <is>
          <t xml:space="preserve"> </t>
        </is>
      </c>
      <c r="C19" s="6"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warrants</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and rights outstanding, term (in year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cted term</t>
        </is>
      </c>
      <c r="B22" s="4" t="inlineStr">
        <is>
          <t xml:space="preserve"> </t>
        </is>
      </c>
      <c r="C22" s="4" t="inlineStr">
        <is>
          <t>5 years 3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price (in dollars per share) | $ / shares</t>
        </is>
      </c>
      <c r="B23" s="4" t="inlineStr">
        <is>
          <t xml:space="preserve"> </t>
        </is>
      </c>
      <c r="C23" s="8" t="n">
        <v>5.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in dollars per share) | $ / shares</t>
        </is>
      </c>
      <c r="B24" s="4" t="inlineStr">
        <is>
          <t xml:space="preserve"> </t>
        </is>
      </c>
      <c r="C24" s="8" t="n">
        <v>5.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olatility rate (as percent)</t>
        </is>
      </c>
      <c r="B25" s="4" t="inlineStr">
        <is>
          <t xml:space="preserve"> </t>
        </is>
      </c>
      <c r="C25" s="11"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sk interest rate (as percent)</t>
        </is>
      </c>
      <c r="B26" s="4" t="inlineStr">
        <is>
          <t xml:space="preserve"> </t>
        </is>
      </c>
      <c r="C26" s="12" t="n">
        <v>0.04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on debt extinguishment</t>
        </is>
      </c>
      <c r="B27" s="6" t="n">
        <v>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ault interest derivative</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cember Loan Agreement | Loans Payable | J.J. Astor &amp; Co.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warrants exercised on net basis (in shares) | shares</t>
        </is>
      </c>
      <c r="B31" s="6" t="n">
        <v>285715</v>
      </c>
      <c r="C31" s="6" t="n">
        <v>285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promissory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itial borrowing capacity</t>
        </is>
      </c>
      <c r="B34" s="4" t="inlineStr">
        <is>
          <t xml:space="preserve"> </t>
        </is>
      </c>
      <c r="C34" s="4" t="inlineStr">
        <is>
          <t xml:space="preserve"> </t>
        </is>
      </c>
      <c r="D34" s="5" t="n">
        <v>3000000</v>
      </c>
      <c r="E34" s="4" t="inlineStr">
        <is>
          <t xml:space="preserve"> </t>
        </is>
      </c>
      <c r="F34" s="4" t="inlineStr">
        <is>
          <t xml:space="preserve"> </t>
        </is>
      </c>
      <c r="G34" s="4" t="inlineStr">
        <is>
          <t xml:space="preserve"> </t>
        </is>
      </c>
      <c r="H34" s="4" t="inlineStr">
        <is>
          <t xml:space="preserve"> </t>
        </is>
      </c>
      <c r="I34" s="5" t="n">
        <v>2300000</v>
      </c>
      <c r="J34" s="4" t="inlineStr">
        <is>
          <t xml:space="preserve"> </t>
        </is>
      </c>
      <c r="K34" s="4" t="inlineStr">
        <is>
          <t xml:space="preserve"> </t>
        </is>
      </c>
      <c r="L34" s="4" t="inlineStr">
        <is>
          <t xml:space="preserve"> </t>
        </is>
      </c>
      <c r="M34" s="4" t="inlineStr">
        <is>
          <t xml:space="preserve"> </t>
        </is>
      </c>
    </row>
    <row r="35">
      <c r="A35" s="4" t="inlineStr">
        <is>
          <t>Payment of debt issuance costs</t>
        </is>
      </c>
      <c r="B35" s="4" t="inlineStr">
        <is>
          <t xml:space="preserve"> </t>
        </is>
      </c>
      <c r="C35" s="4" t="inlineStr">
        <is>
          <t xml:space="preserve"> </t>
        </is>
      </c>
      <c r="D35" s="5" t="n">
        <v>100000</v>
      </c>
      <c r="E35" s="4" t="inlineStr">
        <is>
          <t xml:space="preserve"> </t>
        </is>
      </c>
      <c r="F35" s="5" t="n">
        <v>1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convertible, conversion price (in dollars per share) | $ / shares</t>
        </is>
      </c>
      <c r="B36" s="4" t="inlineStr">
        <is>
          <t xml:space="preserve"> </t>
        </is>
      </c>
      <c r="C36" s="4" t="inlineStr">
        <is>
          <t xml:space="preserve"> </t>
        </is>
      </c>
      <c r="D36" s="8" t="n">
        <v>8.050000000000001</v>
      </c>
      <c r="E36" s="4" t="inlineStr">
        <is>
          <t xml:space="preserve"> </t>
        </is>
      </c>
      <c r="F36" s="4" t="inlineStr">
        <is>
          <t xml:space="preserve"> </t>
        </is>
      </c>
      <c r="G36" s="4" t="inlineStr">
        <is>
          <t xml:space="preserve"> </t>
        </is>
      </c>
      <c r="H36" s="4" t="inlineStr">
        <is>
          <t xml:space="preserve"> </t>
        </is>
      </c>
      <c r="I36" s="4" t="inlineStr">
        <is>
          <t xml:space="preserve"> </t>
        </is>
      </c>
      <c r="J36" s="8" t="n">
        <v>7.45</v>
      </c>
      <c r="K36" s="4" t="inlineStr">
        <is>
          <t xml:space="preserve"> </t>
        </is>
      </c>
      <c r="L36" s="4" t="inlineStr">
        <is>
          <t xml:space="preserve"> </t>
        </is>
      </c>
      <c r="M36" s="4" t="inlineStr">
        <is>
          <t xml:space="preserve"> </t>
        </is>
      </c>
    </row>
    <row r="37">
      <c r="A37" s="4" t="inlineStr">
        <is>
          <t>Number of warrants exercised on net basis (in shares) | shares</t>
        </is>
      </c>
      <c r="B37" s="4" t="inlineStr">
        <is>
          <t xml:space="preserve"> </t>
        </is>
      </c>
      <c r="C37" s="4" t="inlineStr">
        <is>
          <t xml:space="preserve"> </t>
        </is>
      </c>
      <c r="D37" s="6" t="n">
        <v>35714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warrants</t>
        </is>
      </c>
      <c r="B38" s="4" t="inlineStr">
        <is>
          <t xml:space="preserve"> </t>
        </is>
      </c>
      <c r="C38" s="4" t="inlineStr">
        <is>
          <t xml:space="preserve"> </t>
        </is>
      </c>
      <c r="D38" s="5" t="n">
        <v>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ected term</t>
        </is>
      </c>
      <c r="B39" s="4" t="inlineStr">
        <is>
          <t xml:space="preserve"> </t>
        </is>
      </c>
      <c r="C39" s="4" t="inlineStr">
        <is>
          <t xml:space="preserve"> </t>
        </is>
      </c>
      <c r="D39" s="4" t="inlineStr">
        <is>
          <t>5 years 6 months</t>
        </is>
      </c>
      <c r="E39" s="4" t="inlineStr">
        <is>
          <t xml:space="preserve"> </t>
        </is>
      </c>
      <c r="F39" s="4" t="inlineStr">
        <is>
          <t>5 years 4 months 17 day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price (in dollars per share) | $ / shares</t>
        </is>
      </c>
      <c r="B40" s="4" t="inlineStr">
        <is>
          <t xml:space="preserve"> </t>
        </is>
      </c>
      <c r="C40" s="4" t="inlineStr">
        <is>
          <t xml:space="preserve"> </t>
        </is>
      </c>
      <c r="D40" s="8" t="n">
        <v>7.41</v>
      </c>
      <c r="E40" s="4" t="inlineStr">
        <is>
          <t xml:space="preserve"> </t>
        </is>
      </c>
      <c r="F40" s="8" t="n">
        <v>7.8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in dollars per share) | $ / shares</t>
        </is>
      </c>
      <c r="B41" s="4" t="inlineStr">
        <is>
          <t xml:space="preserve"> </t>
        </is>
      </c>
      <c r="C41" s="4" t="inlineStr">
        <is>
          <t xml:space="preserve"> </t>
        </is>
      </c>
      <c r="D41" s="8" t="n">
        <v>8.050000000000001</v>
      </c>
      <c r="E41" s="4" t="inlineStr">
        <is>
          <t xml:space="preserve"> </t>
        </is>
      </c>
      <c r="F41" s="8" t="n">
        <v>7.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olatility rate (as percent)</t>
        </is>
      </c>
      <c r="B42" s="4" t="inlineStr">
        <is>
          <t xml:space="preserve"> </t>
        </is>
      </c>
      <c r="C42" s="4" t="inlineStr">
        <is>
          <t xml:space="preserve"> </t>
        </is>
      </c>
      <c r="D42" s="12" t="n">
        <v>0.975</v>
      </c>
      <c r="E42" s="4" t="inlineStr">
        <is>
          <t xml:space="preserve"> </t>
        </is>
      </c>
      <c r="F42" s="12" t="n">
        <v>0.9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isk interest rate (as percent)</t>
        </is>
      </c>
      <c r="B43" s="4" t="inlineStr">
        <is>
          <t xml:space="preserve"> </t>
        </is>
      </c>
      <c r="C43" s="4" t="inlineStr">
        <is>
          <t xml:space="preserve"> </t>
        </is>
      </c>
      <c r="D43" s="12" t="n">
        <v>0.0405</v>
      </c>
      <c r="E43" s="4" t="inlineStr">
        <is>
          <t xml:space="preserve"> </t>
        </is>
      </c>
      <c r="F43" s="12" t="n">
        <v>0.04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ss on debt extinguishment</t>
        </is>
      </c>
      <c r="B44" s="4" t="inlineStr">
        <is>
          <t xml:space="preserve"> </t>
        </is>
      </c>
      <c r="C44" s="4" t="inlineStr">
        <is>
          <t xml:space="preserve"> </t>
        </is>
      </c>
      <c r="D44" s="4" t="inlineStr">
        <is>
          <t xml:space="preserve"> </t>
        </is>
      </c>
      <c r="E44" s="4" t="inlineStr">
        <is>
          <t xml:space="preserve"> </t>
        </is>
      </c>
      <c r="F44" s="5" t="n">
        <v>3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itional loss on extinguishment</t>
        </is>
      </c>
      <c r="B45" s="4" t="inlineStr">
        <is>
          <t xml:space="preserve"> </t>
        </is>
      </c>
      <c r="C45" s="4" t="inlineStr">
        <is>
          <t xml:space="preserve"> </t>
        </is>
      </c>
      <c r="D45" s="4" t="inlineStr">
        <is>
          <t xml:space="preserve"> </t>
        </is>
      </c>
      <c r="E45" s="4" t="inlineStr">
        <is>
          <t xml:space="preserve"> </t>
        </is>
      </c>
      <c r="F45" s="6" t="n">
        <v>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fault interest derivative</t>
        </is>
      </c>
      <c r="B46" s="4" t="inlineStr">
        <is>
          <t xml:space="preserve"> </t>
        </is>
      </c>
      <c r="C46" s="4" t="inlineStr">
        <is>
          <t xml:space="preserve"> </t>
        </is>
      </c>
      <c r="D46" s="5" t="n">
        <v>0</v>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as percent)</t>
        </is>
      </c>
      <c r="B47" s="4" t="inlineStr">
        <is>
          <t xml:space="preserve"> </t>
        </is>
      </c>
      <c r="C47" s="4" t="inlineStr">
        <is>
          <t xml:space="preserve"> </t>
        </is>
      </c>
      <c r="D47" s="11" t="n">
        <v>0.15</v>
      </c>
      <c r="E47" s="4" t="inlineStr">
        <is>
          <t xml:space="preserve"> </t>
        </is>
      </c>
      <c r="F47" s="4" t="inlineStr">
        <is>
          <t xml:space="preserve"> </t>
        </is>
      </c>
      <c r="G47" s="4" t="inlineStr">
        <is>
          <t xml:space="preserve"> </t>
        </is>
      </c>
      <c r="H47" s="4" t="inlineStr">
        <is>
          <t xml:space="preserve"> </t>
        </is>
      </c>
      <c r="I47" s="4" t="inlineStr">
        <is>
          <t xml:space="preserve"> </t>
        </is>
      </c>
      <c r="J47" s="11" t="n">
        <v>0.15</v>
      </c>
      <c r="K47" s="4" t="inlineStr">
        <is>
          <t xml:space="preserve"> </t>
        </is>
      </c>
      <c r="L47" s="4" t="inlineStr">
        <is>
          <t xml:space="preserve"> </t>
        </is>
      </c>
      <c r="M47" s="4" t="inlineStr">
        <is>
          <t xml:space="preserve"> </t>
        </is>
      </c>
    </row>
    <row r="48">
      <c r="A48" s="4" t="inlineStr">
        <is>
          <t>Number of periodic payments |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v>
      </c>
      <c r="K48" s="4" t="inlineStr">
        <is>
          <t xml:space="preserve"> </t>
        </is>
      </c>
      <c r="L48" s="4" t="inlineStr">
        <is>
          <t xml:space="preserve"> </t>
        </is>
      </c>
      <c r="M48" s="4" t="inlineStr">
        <is>
          <t xml:space="preserve"> </t>
        </is>
      </c>
    </row>
    <row r="49">
      <c r="A49" s="4" t="inlineStr">
        <is>
          <t>Debt instrument, prepayment penalty fee (as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1</v>
      </c>
      <c r="K49" s="4" t="inlineStr">
        <is>
          <t xml:space="preserve"> </t>
        </is>
      </c>
      <c r="L49" s="4" t="inlineStr">
        <is>
          <t xml:space="preserve"> </t>
        </is>
      </c>
      <c r="M49" s="4" t="inlineStr">
        <is>
          <t xml:space="preserve"> </t>
        </is>
      </c>
    </row>
    <row r="50">
      <c r="A50" s="4" t="inlineStr">
        <is>
          <t>Debt instrument, number of tranches | tranche</t>
        </is>
      </c>
      <c r="B50" s="4" t="inlineStr">
        <is>
          <t xml:space="preserve"> </t>
        </is>
      </c>
      <c r="C50" s="4" t="inlineStr">
        <is>
          <t xml:space="preserve"> </t>
        </is>
      </c>
      <c r="D50" s="6"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initial principal amount</t>
        </is>
      </c>
      <c r="B51" s="4" t="inlineStr">
        <is>
          <t xml:space="preserve"> </t>
        </is>
      </c>
      <c r="C51" s="4" t="inlineStr">
        <is>
          <t xml:space="preserve"> </t>
        </is>
      </c>
      <c r="D51" s="5" t="n">
        <v>2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additional amount</t>
        </is>
      </c>
      <c r="B52" s="4" t="inlineStr">
        <is>
          <t xml:space="preserve"> </t>
        </is>
      </c>
      <c r="C52" s="4" t="inlineStr">
        <is>
          <t xml:space="preserve"> </t>
        </is>
      </c>
      <c r="D52" s="5"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ssuance costs</t>
        </is>
      </c>
      <c r="B53" s="4" t="inlineStr">
        <is>
          <t xml:space="preserve"> </t>
        </is>
      </c>
      <c r="C53" s="4" t="inlineStr">
        <is>
          <t xml:space="preserve"> </t>
        </is>
      </c>
      <c r="D53" s="4" t="inlineStr">
        <is>
          <t xml:space="preserve"> </t>
        </is>
      </c>
      <c r="E53" s="4" t="inlineStr">
        <is>
          <t xml:space="preserve"> </t>
        </is>
      </c>
      <c r="F53" s="5" t="n">
        <v>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of warrant or right, beneficially owned to exceed percentage, (as percent)</t>
        </is>
      </c>
      <c r="B54" s="4" t="inlineStr">
        <is>
          <t xml:space="preserve"> </t>
        </is>
      </c>
      <c r="C54" s="4" t="inlineStr">
        <is>
          <t xml:space="preserve"> </t>
        </is>
      </c>
      <c r="D54" s="12" t="n">
        <v>0.099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capital expenditures</t>
        </is>
      </c>
      <c r="B55" s="4" t="inlineStr">
        <is>
          <t xml:space="preserve"> </t>
        </is>
      </c>
      <c r="C55" s="4" t="inlineStr">
        <is>
          <t xml:space="preserve"> </t>
        </is>
      </c>
      <c r="D55" s="5" t="n">
        <v>1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prepayment fee percentage (as percent)</t>
        </is>
      </c>
      <c r="B56" s="4" t="inlineStr">
        <is>
          <t xml:space="preserve"> </t>
        </is>
      </c>
      <c r="C56" s="4" t="inlineStr">
        <is>
          <t xml:space="preserve"> </t>
        </is>
      </c>
      <c r="D56" s="11"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lculated effective interest rate</t>
        </is>
      </c>
      <c r="B57" s="4" t="inlineStr">
        <is>
          <t xml:space="preserve"> </t>
        </is>
      </c>
      <c r="C57" s="4" t="inlineStr">
        <is>
          <t xml:space="preserve"> </t>
        </is>
      </c>
      <c r="D57" s="4" t="inlineStr">
        <is>
          <t xml:space="preserve"> </t>
        </is>
      </c>
      <c r="E57" s="4" t="inlineStr">
        <is>
          <t xml:space="preserve"> </t>
        </is>
      </c>
      <c r="F57" s="11" t="n">
        <v>3.4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ans payable</t>
        </is>
      </c>
      <c r="B58" s="4" t="inlineStr">
        <is>
          <t xml:space="preserve"> </t>
        </is>
      </c>
      <c r="C58" s="4" t="inlineStr">
        <is>
          <t xml:space="preserve"> </t>
        </is>
      </c>
      <c r="D58" s="4" t="inlineStr">
        <is>
          <t xml:space="preserve"> </t>
        </is>
      </c>
      <c r="E58" s="4" t="inlineStr">
        <is>
          <t xml:space="preserve"> </t>
        </is>
      </c>
      <c r="F58" s="4" t="inlineStr">
        <is>
          <t xml:space="preserve"> </t>
        </is>
      </c>
      <c r="G58" s="6" t="n">
        <v>47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6" t="n">
        <v>1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term debt, due in 2025</t>
        </is>
      </c>
      <c r="B60" s="4" t="inlineStr">
        <is>
          <t xml:space="preserve"> </t>
        </is>
      </c>
      <c r="C60" s="4" t="inlineStr">
        <is>
          <t xml:space="preserve"> </t>
        </is>
      </c>
      <c r="D60" s="4" t="inlineStr">
        <is>
          <t xml:space="preserve"> </t>
        </is>
      </c>
      <c r="E60" s="4" t="inlineStr">
        <is>
          <t xml:space="preserve"> </t>
        </is>
      </c>
      <c r="F60" s="4" t="inlineStr">
        <is>
          <t xml:space="preserve"> </t>
        </is>
      </c>
      <c r="G60" s="6" t="n">
        <v>47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amortized debt discount (premium)</t>
        </is>
      </c>
      <c r="B61" s="4" t="inlineStr">
        <is>
          <t xml:space="preserve"> </t>
        </is>
      </c>
      <c r="C61" s="4" t="inlineStr">
        <is>
          <t xml:space="preserve"> </t>
        </is>
      </c>
      <c r="D61" s="4" t="inlineStr">
        <is>
          <t xml:space="preserve"> </t>
        </is>
      </c>
      <c r="E61" s="4" t="inlineStr">
        <is>
          <t xml:space="preserve"> </t>
        </is>
      </c>
      <c r="F61" s="4" t="inlineStr">
        <is>
          <t xml:space="preserve"> </t>
        </is>
      </c>
      <c r="G61" s="6" t="n">
        <v>13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promissory notes | Convertible Debt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convertible, conversion price (in dollars per share) | $ / shares</t>
        </is>
      </c>
      <c r="B64" s="4" t="inlineStr">
        <is>
          <t xml:space="preserve"> </t>
        </is>
      </c>
      <c r="C64" s="4" t="inlineStr">
        <is>
          <t xml:space="preserve"> </t>
        </is>
      </c>
      <c r="D64" s="8" t="n">
        <v>7.4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air value of warrants</t>
        </is>
      </c>
      <c r="B65" s="4" t="inlineStr">
        <is>
          <t xml:space="preserve"> </t>
        </is>
      </c>
      <c r="C65" s="4" t="inlineStr">
        <is>
          <t xml:space="preserve"> </t>
        </is>
      </c>
      <c r="D65" s="5" t="n">
        <v>8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ected term</t>
        </is>
      </c>
      <c r="B66" s="4" t="inlineStr">
        <is>
          <t xml:space="preserve"> </t>
        </is>
      </c>
      <c r="C66" s="4" t="inlineStr">
        <is>
          <t xml:space="preserve"> </t>
        </is>
      </c>
      <c r="D66" s="4" t="inlineStr">
        <is>
          <t>5 years 5 months 8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price (in dollars per share) | $ / shares</t>
        </is>
      </c>
      <c r="B67" s="4" t="inlineStr">
        <is>
          <t xml:space="preserve"> </t>
        </is>
      </c>
      <c r="C67" s="4" t="inlineStr">
        <is>
          <t xml:space="preserve"> </t>
        </is>
      </c>
      <c r="D67" s="8" t="n">
        <v>8.8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 (in dollars per share) | $ / shares</t>
        </is>
      </c>
      <c r="B68" s="4" t="inlineStr">
        <is>
          <t xml:space="preserve"> </t>
        </is>
      </c>
      <c r="C68" s="4" t="inlineStr">
        <is>
          <t xml:space="preserve"> </t>
        </is>
      </c>
      <c r="D68" s="8" t="n">
        <v>7.4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olatility rate (as percent)</t>
        </is>
      </c>
      <c r="B69" s="4" t="inlineStr">
        <is>
          <t xml:space="preserve"> </t>
        </is>
      </c>
      <c r="C69" s="4" t="inlineStr">
        <is>
          <t xml:space="preserve"> </t>
        </is>
      </c>
      <c r="D69" s="12" t="n">
        <v>0.97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isk interest rate (as percent)</t>
        </is>
      </c>
      <c r="B70" s="4" t="inlineStr">
        <is>
          <t xml:space="preserve"> </t>
        </is>
      </c>
      <c r="C70" s="4" t="inlineStr">
        <is>
          <t xml:space="preserve"> </t>
        </is>
      </c>
      <c r="D70" s="12" t="n">
        <v>0.043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ssuance costs</t>
        </is>
      </c>
      <c r="B71" s="4" t="inlineStr">
        <is>
          <t xml:space="preserve"> </t>
        </is>
      </c>
      <c r="C71" s="4" t="inlineStr">
        <is>
          <t xml:space="preserve"> </t>
        </is>
      </c>
      <c r="D71" s="5" t="n">
        <v>13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ggregate debt premium</t>
        </is>
      </c>
      <c r="B72" s="4" t="inlineStr">
        <is>
          <t xml:space="preserve"> </t>
        </is>
      </c>
      <c r="C72" s="4" t="inlineStr">
        <is>
          <t xml:space="preserve"> </t>
        </is>
      </c>
      <c r="D72" s="4" t="inlineStr">
        <is>
          <t xml:space="preserve"> </t>
        </is>
      </c>
      <c r="E72" s="4" t="inlineStr">
        <is>
          <t xml:space="preserve"> </t>
        </is>
      </c>
      <c r="F72" s="5" t="n">
        <v>7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alculated effective interest rate</t>
        </is>
      </c>
      <c r="B73" s="4" t="inlineStr">
        <is>
          <t xml:space="preserve"> </t>
        </is>
      </c>
      <c r="C73" s="4" t="inlineStr">
        <is>
          <t xml:space="preserve"> </t>
        </is>
      </c>
      <c r="D73" s="4" t="inlineStr">
        <is>
          <t xml:space="preserve"> </t>
        </is>
      </c>
      <c r="E73" s="4" t="inlineStr">
        <is>
          <t xml:space="preserve"> </t>
        </is>
      </c>
      <c r="F73" s="11" t="n">
        <v>0.3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promissory notes | Convertible Debt | Share-Based Payment Arrangement,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ssuance costs</t>
        </is>
      </c>
      <c r="B76" s="4" t="inlineStr">
        <is>
          <t xml:space="preserve"> </t>
        </is>
      </c>
      <c r="C76" s="4" t="inlineStr">
        <is>
          <t xml:space="preserve"> </t>
        </is>
      </c>
      <c r="D76" s="5" t="n">
        <v>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debt premium</t>
        </is>
      </c>
      <c r="B77" s="4" t="inlineStr">
        <is>
          <t xml:space="preserve"> </t>
        </is>
      </c>
      <c r="C77" s="4" t="inlineStr">
        <is>
          <t xml:space="preserve"> </t>
        </is>
      </c>
      <c r="D77" s="4" t="inlineStr">
        <is>
          <t xml:space="preserve"> </t>
        </is>
      </c>
      <c r="E77" s="4" t="inlineStr">
        <is>
          <t xml:space="preserve"> </t>
        </is>
      </c>
      <c r="F77" s="5" t="n">
        <v>3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lculated effective interest rate</t>
        </is>
      </c>
      <c r="B78" s="4" t="inlineStr">
        <is>
          <t xml:space="preserve"> </t>
        </is>
      </c>
      <c r="C78" s="4" t="inlineStr">
        <is>
          <t xml:space="preserve"> </t>
        </is>
      </c>
      <c r="D78" s="4" t="inlineStr">
        <is>
          <t xml:space="preserve"> </t>
        </is>
      </c>
      <c r="E78" s="4" t="inlineStr">
        <is>
          <t xml:space="preserve"> </t>
        </is>
      </c>
      <c r="F78" s="11" t="n">
        <v>0.1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tible promissory notes | Convertible Debt | SIV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warrants exercised on net basis (in shares) | shares</t>
        </is>
      </c>
      <c r="B81" s="4" t="inlineStr">
        <is>
          <t xml:space="preserve"> </t>
        </is>
      </c>
      <c r="C81" s="4" t="inlineStr">
        <is>
          <t xml:space="preserve"> </t>
        </is>
      </c>
      <c r="D81" s="4" t="inlineStr">
        <is>
          <t xml:space="preserve"> </t>
        </is>
      </c>
      <c r="E81" s="4" t="inlineStr">
        <is>
          <t xml:space="preserve"> </t>
        </is>
      </c>
      <c r="F81" s="6" t="n">
        <v>19327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tible promissory notes | Convertible Debt | SIV Warrants | Share-Based Payment Arrangement,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warrants exercised on net basis (in shares) | shares</t>
        </is>
      </c>
      <c r="B84" s="4" t="inlineStr">
        <is>
          <t xml:space="preserve"> </t>
        </is>
      </c>
      <c r="C84" s="4" t="inlineStr">
        <is>
          <t xml:space="preserve"> </t>
        </is>
      </c>
      <c r="D84" s="6" t="n">
        <v>26995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July Convertible Note | 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ggregate debt premium</t>
        </is>
      </c>
      <c r="B87" s="4" t="inlineStr">
        <is>
          <t xml:space="preserve"> </t>
        </is>
      </c>
      <c r="C87" s="4" t="inlineStr">
        <is>
          <t xml:space="preserve"> </t>
        </is>
      </c>
      <c r="D87" s="4" t="inlineStr">
        <is>
          <t xml:space="preserve"> </t>
        </is>
      </c>
      <c r="E87" s="4" t="inlineStr">
        <is>
          <t xml:space="preserve"> </t>
        </is>
      </c>
      <c r="F87" s="5" t="n">
        <v>5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amortized discount</t>
        </is>
      </c>
      <c r="B88" s="4" t="inlineStr">
        <is>
          <t xml:space="preserve"> </t>
        </is>
      </c>
      <c r="C88" s="4" t="inlineStr">
        <is>
          <t xml:space="preserve"> </t>
        </is>
      </c>
      <c r="D88" s="4" t="inlineStr">
        <is>
          <t xml:space="preserve"> </t>
        </is>
      </c>
      <c r="E88" s="4" t="inlineStr">
        <is>
          <t xml:space="preserve"> </t>
        </is>
      </c>
      <c r="F88" s="5" t="n">
        <v>12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amortized debt discount (premium)</t>
        </is>
      </c>
      <c r="B89" s="4" t="inlineStr">
        <is>
          <t xml:space="preserve"> </t>
        </is>
      </c>
      <c r="C89" s="4" t="inlineStr">
        <is>
          <t xml:space="preserve"> </t>
        </is>
      </c>
      <c r="D89" s="4" t="inlineStr">
        <is>
          <t xml:space="preserve"> </t>
        </is>
      </c>
      <c r="E89" s="4" t="inlineStr">
        <is>
          <t xml:space="preserve"> </t>
        </is>
      </c>
      <c r="F89" s="4" t="inlineStr">
        <is>
          <t xml:space="preserve"> </t>
        </is>
      </c>
      <c r="G89" s="5" t="n">
        <v>-12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itial borrowing capacity</t>
        </is>
      </c>
      <c r="B92" s="4" t="inlineStr">
        <is>
          <t xml:space="preserve"> </t>
        </is>
      </c>
      <c r="C92" s="4" t="inlineStr">
        <is>
          <t xml:space="preserve"> </t>
        </is>
      </c>
      <c r="D92" s="4" t="inlineStr">
        <is>
          <t xml:space="preserve"> </t>
        </is>
      </c>
      <c r="E92" s="5" t="n">
        <v>4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 (as percent)</t>
        </is>
      </c>
      <c r="B93" s="4" t="inlineStr">
        <is>
          <t xml:space="preserve"> </t>
        </is>
      </c>
      <c r="C93" s="4" t="inlineStr">
        <is>
          <t xml:space="preserve"> </t>
        </is>
      </c>
      <c r="D93" s="4" t="inlineStr">
        <is>
          <t xml:space="preserve"> </t>
        </is>
      </c>
      <c r="E93" s="11" t="n">
        <v>0.1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alculated effective interest rate</t>
        </is>
      </c>
      <c r="B94" s="4" t="inlineStr">
        <is>
          <t xml:space="preserve"> </t>
        </is>
      </c>
      <c r="C94" s="4" t="inlineStr">
        <is>
          <t xml:space="preserve"> </t>
        </is>
      </c>
      <c r="D94" s="4" t="inlineStr">
        <is>
          <t xml:space="preserve"> </t>
        </is>
      </c>
      <c r="E94" s="11" t="n">
        <v>1.26</v>
      </c>
      <c r="F94" s="4" t="inlineStr">
        <is>
          <t xml:space="preserve"> </t>
        </is>
      </c>
      <c r="G94" s="12" t="n">
        <v>0.28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oceeds from issuance of convertible notes</t>
        </is>
      </c>
      <c r="B95" s="4" t="inlineStr">
        <is>
          <t xml:space="preserve"> </t>
        </is>
      </c>
      <c r="C95" s="4" t="inlineStr">
        <is>
          <t xml:space="preserve"> </t>
        </is>
      </c>
      <c r="D95" s="4" t="inlineStr">
        <is>
          <t xml:space="preserve"> </t>
        </is>
      </c>
      <c r="E95" s="5" t="n">
        <v>25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mount no longer available for borrowing</t>
        </is>
      </c>
      <c r="B96" s="4" t="inlineStr">
        <is>
          <t xml:space="preserve"> </t>
        </is>
      </c>
      <c r="C96" s="4" t="inlineStr">
        <is>
          <t xml:space="preserve"> </t>
        </is>
      </c>
      <c r="D96" s="4" t="inlineStr">
        <is>
          <t xml:space="preserve"> </t>
        </is>
      </c>
      <c r="E96" s="5" t="n">
        <v>1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term</t>
        </is>
      </c>
      <c r="B97" s="4" t="inlineStr">
        <is>
          <t xml:space="preserve"> </t>
        </is>
      </c>
      <c r="C97" s="4" t="inlineStr">
        <is>
          <t xml:space="preserve"> </t>
        </is>
      </c>
      <c r="D97" s="4" t="inlineStr">
        <is>
          <t xml:space="preserve"> </t>
        </is>
      </c>
      <c r="E97" s="4" t="inlineStr">
        <is>
          <t>2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Unamortized debt discount (premium)</t>
        </is>
      </c>
      <c r="B98" s="4" t="inlineStr">
        <is>
          <t xml:space="preserve"> </t>
        </is>
      </c>
      <c r="C98" s="4" t="inlineStr">
        <is>
          <t xml:space="preserve"> </t>
        </is>
      </c>
      <c r="D98" s="4" t="inlineStr">
        <is>
          <t xml:space="preserve"> </t>
        </is>
      </c>
      <c r="E98" s="5" t="n">
        <v>158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ercentage of debt discount in excess of initial face value</t>
        </is>
      </c>
      <c r="B99" s="4" t="inlineStr">
        <is>
          <t xml:space="preserve"> </t>
        </is>
      </c>
      <c r="C99" s="4" t="inlineStr">
        <is>
          <t xml:space="preserve"> </t>
        </is>
      </c>
      <c r="D99" s="4" t="inlineStr">
        <is>
          <t xml:space="preserve"> </t>
        </is>
      </c>
      <c r="E99" s="12" t="n">
        <v>0.62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terest expense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5" t="n">
        <v>45700</v>
      </c>
      <c r="H100" s="5" t="n">
        <v>1400000</v>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2">
    <mergeCell ref="G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32" customWidth="1" min="3" max="3"/>
    <col width="32" customWidth="1" min="4" max="4"/>
    <col width="32" customWidth="1" min="5" max="5"/>
  </cols>
  <sheetData>
    <row r="1">
      <c r="A1" s="1" t="inlineStr">
        <is>
          <t>Stockholders' Equity (Deficit) - Common Stock and Preferred Stock (Details)</t>
        </is>
      </c>
      <c r="D1" s="2" t="inlineStr">
        <is>
          <t>1 Months Ended</t>
        </is>
      </c>
    </row>
    <row r="2">
      <c r="B2" s="2" t="inlineStr">
        <is>
          <t>Dec. 12, 2024</t>
        </is>
      </c>
      <c r="C2" s="2" t="inlineStr">
        <is>
          <t>Aug. 22, 2023 $ / shares shares</t>
        </is>
      </c>
      <c r="D2" s="2" t="inlineStr">
        <is>
          <t>Dec. 31, 2024 $ / shares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of stock authorized (in shares)</t>
        </is>
      </c>
      <c r="B4" s="4" t="inlineStr">
        <is>
          <t xml:space="preserve"> </t>
        </is>
      </c>
      <c r="C4" s="6" t="n">
        <v>270000000</v>
      </c>
      <c r="D4" s="4" t="inlineStr">
        <is>
          <t xml:space="preserve"> </t>
        </is>
      </c>
      <c r="E4" s="4" t="inlineStr">
        <is>
          <t xml:space="preserve"> </t>
        </is>
      </c>
    </row>
    <row r="5">
      <c r="A5" s="4" t="inlineStr">
        <is>
          <t>Preferred stock, number of shares authorized (in shares)</t>
        </is>
      </c>
      <c r="B5" s="4" t="inlineStr">
        <is>
          <t xml:space="preserve"> </t>
        </is>
      </c>
      <c r="C5" s="4" t="inlineStr">
        <is>
          <t xml:space="preserve"> </t>
        </is>
      </c>
      <c r="D5" s="6" t="n">
        <v>20000000</v>
      </c>
      <c r="E5" s="6" t="n">
        <v>20000000</v>
      </c>
    </row>
    <row r="6">
      <c r="A6" s="4" t="inlineStr">
        <is>
          <t>Preferred stock, par value (in dollars per share) | $ / shares</t>
        </is>
      </c>
      <c r="B6" s="4" t="inlineStr">
        <is>
          <t xml:space="preserve"> </t>
        </is>
      </c>
      <c r="C6" s="4" t="inlineStr">
        <is>
          <t xml:space="preserve"> </t>
        </is>
      </c>
      <c r="D6" s="7" t="n">
        <v>1e-05</v>
      </c>
      <c r="E6" s="7" t="n">
        <v>1e-05</v>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split ratio</t>
        </is>
      </c>
      <c r="B9" s="9" t="n">
        <v>0.07140000000000001</v>
      </c>
      <c r="C9" s="10" t="n">
        <v>0.02</v>
      </c>
      <c r="D9" s="9" t="n">
        <v>0.07140000000000001</v>
      </c>
      <c r="E9" s="4" t="inlineStr">
        <is>
          <t xml:space="preserve"> </t>
        </is>
      </c>
    </row>
    <row r="10">
      <c r="A10" s="4" t="inlineStr">
        <is>
          <t>Common stock, number of shares authorized (in shares)</t>
        </is>
      </c>
      <c r="B10" s="4" t="inlineStr">
        <is>
          <t xml:space="preserve"> </t>
        </is>
      </c>
      <c r="C10" s="6" t="n">
        <v>250000000</v>
      </c>
      <c r="D10" s="6" t="n">
        <v>250000000</v>
      </c>
      <c r="E10" s="6" t="n">
        <v>250000000</v>
      </c>
    </row>
    <row r="11">
      <c r="A11" s="4" t="inlineStr">
        <is>
          <t>Common stock, par value (in dollars per share) | $ / shares</t>
        </is>
      </c>
      <c r="B11" s="4" t="inlineStr">
        <is>
          <t xml:space="preserve"> </t>
        </is>
      </c>
      <c r="C11" s="7" t="n">
        <v>1e-05</v>
      </c>
      <c r="D11" s="7" t="n">
        <v>1e-05</v>
      </c>
      <c r="E11" s="7" t="n">
        <v>1e-05</v>
      </c>
    </row>
    <row r="12">
      <c r="A12" s="4" t="inlineStr">
        <is>
          <t>Common Class B</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number of shares authorized (in shares)</t>
        </is>
      </c>
      <c r="B14" s="4" t="inlineStr">
        <is>
          <t xml:space="preserve"> </t>
        </is>
      </c>
      <c r="C14" s="6" t="n">
        <v>0</v>
      </c>
      <c r="D14" s="6" t="n">
        <v>0</v>
      </c>
      <c r="E14" s="6" t="n">
        <v>0</v>
      </c>
    </row>
    <row r="15">
      <c r="A15" s="4" t="inlineStr">
        <is>
          <t>Common stock, par value (in dollars per share) | $ / shares</t>
        </is>
      </c>
      <c r="B15" s="4" t="inlineStr">
        <is>
          <t xml:space="preserve"> </t>
        </is>
      </c>
      <c r="C15" s="7" t="n">
        <v>1e-05</v>
      </c>
      <c r="D15" s="7" t="n">
        <v>1e-05</v>
      </c>
      <c r="E15" s="7" t="n">
        <v>1e-05</v>
      </c>
    </row>
    <row r="16">
      <c r="A16" s="4" t="inlineStr">
        <is>
          <t>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number of shares authorized (in shares)</t>
        </is>
      </c>
      <c r="B18" s="4" t="inlineStr">
        <is>
          <t xml:space="preserve"> </t>
        </is>
      </c>
      <c r="C18" s="6" t="n">
        <v>20000000</v>
      </c>
      <c r="D18" s="4" t="inlineStr">
        <is>
          <t xml:space="preserve"> </t>
        </is>
      </c>
      <c r="E18" s="4" t="inlineStr">
        <is>
          <t xml:space="preserve"> </t>
        </is>
      </c>
    </row>
    <row r="19">
      <c r="A19" s="4" t="inlineStr">
        <is>
          <t>Preferred stock, par value (in dollars per share) | $ / shares</t>
        </is>
      </c>
      <c r="B19" s="4" t="inlineStr">
        <is>
          <t xml:space="preserve"> </t>
        </is>
      </c>
      <c r="C19" s="7" t="n">
        <v>1e-05</v>
      </c>
      <c r="D19" s="4" t="inlineStr">
        <is>
          <t xml:space="preserve"> </t>
        </is>
      </c>
      <c r="E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 December 2024 Securities Purchase Agreement (Details) - USD ($) $ / shares in Units, $ in Millions</t>
        </is>
      </c>
      <c r="B1" s="2" t="inlineStr">
        <is>
          <t>Dec. 17, 2024</t>
        </is>
      </c>
      <c r="C1" s="2" t="inlineStr">
        <is>
          <t>Sep. 15, 2024</t>
        </is>
      </c>
      <c r="D1" s="2" t="inlineStr">
        <is>
          <t>Mar. 04, 2024</t>
        </is>
      </c>
      <c r="E1" s="2" t="inlineStr">
        <is>
          <t>Jan. 12, 2024</t>
        </is>
      </c>
      <c r="F1" s="2" t="inlineStr">
        <is>
          <t>Nov. 09, 2023</t>
        </is>
      </c>
      <c r="G1" s="2" t="inlineStr">
        <is>
          <t>Oct. 02, 2023</t>
        </is>
      </c>
      <c r="H1" s="2" t="inlineStr">
        <is>
          <t>Sep. 07, 2023</t>
        </is>
      </c>
      <c r="I1" s="2" t="inlineStr">
        <is>
          <t>Feb. 27, 2023</t>
        </is>
      </c>
      <c r="J1" s="2" t="inlineStr">
        <is>
          <t>Dec. 31, 2024</t>
        </is>
      </c>
      <c r="K1" s="2" t="inlineStr">
        <is>
          <t>Feb. 23,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warrants exercised on net basis (in shares)</t>
        </is>
      </c>
      <c r="B3" s="4" t="inlineStr">
        <is>
          <t xml:space="preserve"> </t>
        </is>
      </c>
      <c r="C3" s="4" t="inlineStr">
        <is>
          <t xml:space="preserve"> </t>
        </is>
      </c>
      <c r="D3" s="4" t="inlineStr">
        <is>
          <t xml:space="preserve"> </t>
        </is>
      </c>
      <c r="E3" s="4" t="inlineStr">
        <is>
          <t xml:space="preserve"> </t>
        </is>
      </c>
      <c r="F3" s="6" t="n">
        <v>207448</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in dollars per share)</t>
        </is>
      </c>
      <c r="B4" s="8" t="n">
        <v>6.82</v>
      </c>
      <c r="C4" s="4" t="inlineStr">
        <is>
          <t xml:space="preserve"> </t>
        </is>
      </c>
      <c r="D4" s="4" t="inlineStr">
        <is>
          <t xml:space="preserve"> </t>
        </is>
      </c>
      <c r="E4" s="8" t="n">
        <v>13.44</v>
      </c>
      <c r="F4" s="5" t="n">
        <v>28</v>
      </c>
      <c r="G4" s="4" t="inlineStr">
        <is>
          <t xml:space="preserve"> </t>
        </is>
      </c>
      <c r="H4" s="4" t="inlineStr">
        <is>
          <t xml:space="preserve"> </t>
        </is>
      </c>
      <c r="I4" s="4" t="inlineStr">
        <is>
          <t xml:space="preserve"> </t>
        </is>
      </c>
      <c r="J4" s="4" t="inlineStr">
        <is>
          <t xml:space="preserve"> </t>
        </is>
      </c>
      <c r="K4" s="5" t="n">
        <v>805</v>
      </c>
    </row>
    <row r="5">
      <c r="A5" s="4" t="inlineStr">
        <is>
          <t>Warrants and rights outstanding, term (in years)</t>
        </is>
      </c>
      <c r="B5" s="4" t="inlineStr">
        <is>
          <t xml:space="preserve"> </t>
        </is>
      </c>
      <c r="C5" s="4" t="inlineStr">
        <is>
          <t xml:space="preserve"> </t>
        </is>
      </c>
      <c r="D5" s="4" t="inlineStr">
        <is>
          <t>5 years</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cost</t>
        </is>
      </c>
      <c r="B6" s="5" t="n">
        <v>5</v>
      </c>
      <c r="C6" s="13" t="n">
        <v>2.8</v>
      </c>
      <c r="D6" s="5" t="n">
        <v>4</v>
      </c>
      <c r="E6" s="5" t="n">
        <v>4</v>
      </c>
      <c r="F6" s="4" t="inlineStr">
        <is>
          <t xml:space="preserve"> </t>
        </is>
      </c>
      <c r="G6" s="5" t="n">
        <v>4</v>
      </c>
      <c r="H6" s="5" t="n">
        <v>5</v>
      </c>
      <c r="I6" s="5" t="n">
        <v>10</v>
      </c>
      <c r="J6" s="4" t="inlineStr">
        <is>
          <t xml:space="preserve"> </t>
        </is>
      </c>
      <c r="K6" s="4" t="inlineStr">
        <is>
          <t xml:space="preserve"> </t>
        </is>
      </c>
    </row>
    <row r="7">
      <c r="A7" s="4" t="inlineStr">
        <is>
          <t>Estimated issuance costs</t>
        </is>
      </c>
      <c r="B7" s="14"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warrants</t>
        </is>
      </c>
      <c r="B8" s="13" t="n">
        <v>4.4</v>
      </c>
      <c r="C8" s="13" t="n">
        <v>2.4</v>
      </c>
      <c r="D8" s="13" t="n">
        <v>3.5</v>
      </c>
      <c r="E8" s="13" t="n">
        <v>3.6</v>
      </c>
      <c r="F8" s="13" t="n">
        <v>6.5</v>
      </c>
      <c r="G8" s="13" t="n">
        <v>3.6</v>
      </c>
      <c r="H8" s="13" t="n">
        <v>4.6</v>
      </c>
      <c r="I8" s="4" t="inlineStr">
        <is>
          <t xml:space="preserve"> </t>
        </is>
      </c>
      <c r="J8" s="4" t="inlineStr">
        <is>
          <t xml:space="preserve"> </t>
        </is>
      </c>
      <c r="K8" s="4" t="inlineStr">
        <is>
          <t xml:space="preserve"> </t>
        </is>
      </c>
    </row>
    <row r="9">
      <c r="A9" s="4" t="inlineStr">
        <is>
          <t>December 2024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and rights outstanding, term (in year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warrants exercised on net basis (in shares)</t>
        </is>
      </c>
      <c r="B14" s="6" t="n">
        <v>40000</v>
      </c>
      <c r="C14" s="4" t="inlineStr">
        <is>
          <t xml:space="preserve"> </t>
        </is>
      </c>
      <c r="D14" s="4" t="inlineStr">
        <is>
          <t xml:space="preserve"> </t>
        </is>
      </c>
      <c r="E14" s="4" t="inlineStr">
        <is>
          <t xml:space="preserve"> </t>
        </is>
      </c>
      <c r="F14" s="4" t="inlineStr">
        <is>
          <t xml:space="preserve"> </t>
        </is>
      </c>
      <c r="G14" s="6" t="n">
        <v>122143</v>
      </c>
      <c r="H14" s="6" t="n">
        <v>33068</v>
      </c>
      <c r="I14" s="4" t="inlineStr">
        <is>
          <t xml:space="preserve"> </t>
        </is>
      </c>
      <c r="J14" s="4" t="inlineStr">
        <is>
          <t xml:space="preserve"> </t>
        </is>
      </c>
      <c r="K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014</v>
      </c>
      <c r="H15" s="7" t="n">
        <v>0.00014</v>
      </c>
      <c r="I15" s="4" t="inlineStr">
        <is>
          <t xml:space="preserve"> </t>
        </is>
      </c>
      <c r="J15" s="4" t="inlineStr">
        <is>
          <t xml:space="preserve"> </t>
        </is>
      </c>
      <c r="K15" s="4" t="inlineStr">
        <is>
          <t xml:space="preserve"> </t>
        </is>
      </c>
    </row>
    <row r="16">
      <c r="A16" s="4" t="inlineStr">
        <is>
          <t>Class of warrant or right, gross proceeds and issued warrants percentage (as percent)</t>
        </is>
      </c>
      <c r="B16" s="11"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lacement Ag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 term (in years)</t>
        </is>
      </c>
      <c r="B19" s="4" t="inlineStr">
        <is>
          <t>5 years</t>
        </is>
      </c>
      <c r="C19" s="4" t="inlineStr">
        <is>
          <t>1 year 5 months 26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gross proceeds and issued warrants percentage (as percent)</t>
        </is>
      </c>
      <c r="B20" s="4" t="inlineStr">
        <is>
          <t xml:space="preserve"> </t>
        </is>
      </c>
      <c r="C20" s="11"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warrants</t>
        </is>
      </c>
      <c r="B21" s="13" t="n">
        <v>0.3</v>
      </c>
      <c r="C21" s="13"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sold (in shares)</t>
        </is>
      </c>
      <c r="B24" s="6" t="n">
        <v>230000</v>
      </c>
      <c r="C24" s="4" t="inlineStr">
        <is>
          <t xml:space="preserve"> </t>
        </is>
      </c>
      <c r="D24" s="6" t="n">
        <v>94286</v>
      </c>
      <c r="E24" s="6" t="n">
        <v>64286</v>
      </c>
      <c r="F24" s="4" t="inlineStr">
        <is>
          <t xml:space="preserve"> </t>
        </is>
      </c>
      <c r="G24" s="6" t="n">
        <v>20715</v>
      </c>
      <c r="H24" s="6" t="n">
        <v>15000</v>
      </c>
      <c r="I24" s="4" t="inlineStr">
        <is>
          <t xml:space="preserve"> </t>
        </is>
      </c>
      <c r="J24" s="4" t="inlineStr">
        <is>
          <t xml:space="preserve"> </t>
        </is>
      </c>
      <c r="K24" s="4" t="inlineStr">
        <is>
          <t xml:space="preserve"> </t>
        </is>
      </c>
    </row>
    <row r="25">
      <c r="A25" s="4" t="inlineStr">
        <is>
          <t>Number of warrants exercised on net basis (in shares)</t>
        </is>
      </c>
      <c r="B25" s="4" t="inlineStr">
        <is>
          <t xml:space="preserve"> </t>
        </is>
      </c>
      <c r="C25" s="6" t="n">
        <v>7142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in dollars per share)</t>
        </is>
      </c>
      <c r="B26" s="8" t="n">
        <v>6.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050</v>
      </c>
      <c r="K26" s="4" t="inlineStr">
        <is>
          <t xml:space="preserve"> </t>
        </is>
      </c>
    </row>
    <row r="27">
      <c r="A27" s="4" t="inlineStr">
        <is>
          <t>Warrants and rights outstanding,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row>
    <row r="28">
      <c r="A28" s="4" t="inlineStr">
        <is>
          <t>Common Class A | December 2024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dollars per share)</t>
        </is>
      </c>
      <c r="B30" s="8" t="n">
        <v>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warrants exercised on net basis (in shares)</t>
        </is>
      </c>
      <c r="B31" s="6" t="n">
        <v>36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Class A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warrants exercised on net basis (in shares)</t>
        </is>
      </c>
      <c r="B34" s="6" t="n">
        <v>57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in dollars per share)</t>
        </is>
      </c>
      <c r="B35" s="7" t="n">
        <v>1e-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Class A | Common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warrants exercised on net basis (in shares)</t>
        </is>
      </c>
      <c r="B38" s="6" t="n">
        <v>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Class A | Placement Ag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warrants exercised on net basis (in shares)</t>
        </is>
      </c>
      <c r="B41" s="4" t="inlineStr">
        <is>
          <t xml:space="preserve"> </t>
        </is>
      </c>
      <c r="C41" s="6" t="n">
        <v>1785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in dollars per share)</t>
        </is>
      </c>
      <c r="B42" s="4" t="inlineStr">
        <is>
          <t xml:space="preserve"> </t>
        </is>
      </c>
      <c r="C42" s="15" t="n">
        <v>8.8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8" customWidth="1" min="5" max="5"/>
    <col width="27" customWidth="1" min="6" max="6"/>
    <col width="20" customWidth="1" min="7" max="7"/>
  </cols>
  <sheetData>
    <row r="1">
      <c r="A1" s="1" t="inlineStr">
        <is>
          <t>CONSOLIDATED STATEMENTS OF STOCKHOLDERS’ EQUITY (DEFICIT) - USD ($) $ in Thousands</t>
        </is>
      </c>
      <c r="B1" s="2" t="inlineStr">
        <is>
          <t>Total</t>
        </is>
      </c>
      <c r="C1" s="2" t="inlineStr">
        <is>
          <t>Common Class A</t>
        </is>
      </c>
      <c r="D1" s="2" t="inlineStr">
        <is>
          <t>Common Stock</t>
        </is>
      </c>
      <c r="E1" s="2" t="inlineStr">
        <is>
          <t>Common Stock Common Class A</t>
        </is>
      </c>
      <c r="F1" s="2" t="inlineStr">
        <is>
          <t>Additional paid-in capital</t>
        </is>
      </c>
      <c r="G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6" t="n">
        <v>120631</v>
      </c>
      <c r="F2" s="4" t="inlineStr">
        <is>
          <t xml:space="preserve"> </t>
        </is>
      </c>
      <c r="G2" s="4" t="inlineStr">
        <is>
          <t xml:space="preserve"> </t>
        </is>
      </c>
    </row>
    <row r="3">
      <c r="A3" s="4" t="inlineStr">
        <is>
          <t>Beginning balance at Dec. 31, 2022</t>
        </is>
      </c>
      <c r="B3" s="5" t="n">
        <v>38607</v>
      </c>
      <c r="C3" s="4" t="inlineStr">
        <is>
          <t xml:space="preserve"> </t>
        </is>
      </c>
      <c r="D3" s="4" t="inlineStr">
        <is>
          <t xml:space="preserve"> </t>
        </is>
      </c>
      <c r="E3" s="5" t="n">
        <v>0</v>
      </c>
      <c r="F3" s="5" t="n">
        <v>342734</v>
      </c>
      <c r="G3" s="5" t="n">
        <v>-3041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6" t="n">
        <v>721</v>
      </c>
      <c r="F5" s="4" t="inlineStr">
        <is>
          <t xml:space="preserve"> </t>
        </is>
      </c>
      <c r="G5" s="4" t="inlineStr">
        <is>
          <t xml:space="preserve"> </t>
        </is>
      </c>
    </row>
    <row r="6">
      <c r="A6" s="4" t="inlineStr">
        <is>
          <t>Issuance of common stock upon exercise of stock options</t>
        </is>
      </c>
      <c r="B6" s="6" t="n">
        <v>130</v>
      </c>
      <c r="C6" s="4" t="inlineStr">
        <is>
          <t xml:space="preserve"> </t>
        </is>
      </c>
      <c r="D6" s="4" t="inlineStr">
        <is>
          <t xml:space="preserve"> </t>
        </is>
      </c>
      <c r="E6" s="4" t="inlineStr">
        <is>
          <t xml:space="preserve"> </t>
        </is>
      </c>
      <c r="F6" s="6" t="n">
        <v>130</v>
      </c>
      <c r="G6" s="4" t="inlineStr">
        <is>
          <t xml:space="preserve"> </t>
        </is>
      </c>
    </row>
    <row r="7">
      <c r="A7" s="4" t="inlineStr">
        <is>
          <t>Issuance of common stock upon vesting of RSUs (in shares)</t>
        </is>
      </c>
      <c r="B7" s="4" t="inlineStr">
        <is>
          <t xml:space="preserve"> </t>
        </is>
      </c>
      <c r="C7" s="4" t="inlineStr">
        <is>
          <t xml:space="preserve"> </t>
        </is>
      </c>
      <c r="D7" s="4" t="inlineStr">
        <is>
          <t xml:space="preserve"> </t>
        </is>
      </c>
      <c r="E7" s="6" t="n">
        <v>3055</v>
      </c>
      <c r="F7" s="4" t="inlineStr">
        <is>
          <t xml:space="preserve"> </t>
        </is>
      </c>
      <c r="G7" s="4" t="inlineStr">
        <is>
          <t xml:space="preserve"> </t>
        </is>
      </c>
    </row>
    <row r="8">
      <c r="A8" s="4" t="inlineStr">
        <is>
          <t>Issuance of common stock upon purchase of ESPP (in shares)</t>
        </is>
      </c>
      <c r="B8" s="4" t="inlineStr">
        <is>
          <t xml:space="preserve"> </t>
        </is>
      </c>
      <c r="C8" s="4" t="inlineStr">
        <is>
          <t xml:space="preserve"> </t>
        </is>
      </c>
      <c r="D8" s="6" t="n">
        <v>225</v>
      </c>
      <c r="E8" s="4" t="inlineStr">
        <is>
          <t xml:space="preserve"> </t>
        </is>
      </c>
      <c r="F8" s="4" t="inlineStr">
        <is>
          <t xml:space="preserve"> </t>
        </is>
      </c>
      <c r="G8" s="4" t="inlineStr">
        <is>
          <t xml:space="preserve"> </t>
        </is>
      </c>
    </row>
    <row r="9">
      <c r="A9" s="4" t="inlineStr">
        <is>
          <t>Issuance of common stock upon purchase of ESPP</t>
        </is>
      </c>
      <c r="B9" s="6" t="n">
        <v>33</v>
      </c>
      <c r="C9" s="4" t="inlineStr">
        <is>
          <t xml:space="preserve"> </t>
        </is>
      </c>
      <c r="D9" s="4" t="inlineStr">
        <is>
          <t xml:space="preserve"> </t>
        </is>
      </c>
      <c r="E9" s="4" t="inlineStr">
        <is>
          <t xml:space="preserve"> </t>
        </is>
      </c>
      <c r="F9" s="6" t="n">
        <v>33</v>
      </c>
      <c r="G9" s="4" t="inlineStr">
        <is>
          <t xml:space="preserve"> </t>
        </is>
      </c>
    </row>
    <row r="10">
      <c r="A10" s="4" t="inlineStr">
        <is>
          <t>Share repurchase related to Section 16 Officer tax coverage exchange (in shares)</t>
        </is>
      </c>
      <c r="B10" s="4" t="inlineStr">
        <is>
          <t xml:space="preserve"> </t>
        </is>
      </c>
      <c r="C10" s="4" t="inlineStr">
        <is>
          <t xml:space="preserve"> </t>
        </is>
      </c>
      <c r="D10" s="4" t="inlineStr">
        <is>
          <t xml:space="preserve"> </t>
        </is>
      </c>
      <c r="E10" s="6" t="n">
        <v>-351</v>
      </c>
      <c r="F10" s="4" t="inlineStr">
        <is>
          <t xml:space="preserve"> </t>
        </is>
      </c>
      <c r="G10" s="4" t="inlineStr">
        <is>
          <t xml:space="preserve"> </t>
        </is>
      </c>
    </row>
    <row r="11">
      <c r="A11" s="4" t="inlineStr">
        <is>
          <t>Share repurchase related to Section 16 Officer tax coverage exchange</t>
        </is>
      </c>
      <c r="B11" s="6" t="n">
        <v>-88</v>
      </c>
      <c r="C11" s="4" t="inlineStr">
        <is>
          <t xml:space="preserve"> </t>
        </is>
      </c>
      <c r="D11" s="4" t="inlineStr">
        <is>
          <t xml:space="preserve"> </t>
        </is>
      </c>
      <c r="E11" s="4" t="inlineStr">
        <is>
          <t xml:space="preserve"> </t>
        </is>
      </c>
      <c r="F11" s="6" t="n">
        <v>-88</v>
      </c>
      <c r="G11" s="4" t="inlineStr">
        <is>
          <t xml:space="preserve"> </t>
        </is>
      </c>
    </row>
    <row r="12">
      <c r="A12" s="4" t="inlineStr">
        <is>
          <t>Issuance of common stock and related warrants in registered offering, net of issuance costs (in shares)</t>
        </is>
      </c>
      <c r="B12" s="4" t="inlineStr">
        <is>
          <t xml:space="preserve"> </t>
        </is>
      </c>
      <c r="C12" s="4" t="inlineStr">
        <is>
          <t xml:space="preserve"> </t>
        </is>
      </c>
      <c r="D12" s="4" t="inlineStr">
        <is>
          <t xml:space="preserve"> </t>
        </is>
      </c>
      <c r="E12" s="6" t="n">
        <v>49138</v>
      </c>
      <c r="F12" s="4" t="inlineStr">
        <is>
          <t xml:space="preserve"> </t>
        </is>
      </c>
      <c r="G12" s="4" t="inlineStr">
        <is>
          <t xml:space="preserve"> </t>
        </is>
      </c>
    </row>
    <row r="13">
      <c r="A13" s="4" t="inlineStr">
        <is>
          <t>Issuance of common stock and related warrants in registered offering, net of issuance costs</t>
        </is>
      </c>
      <c r="B13" s="6" t="n">
        <v>16952</v>
      </c>
      <c r="C13" s="4" t="inlineStr">
        <is>
          <t xml:space="preserve"> </t>
        </is>
      </c>
      <c r="D13" s="4" t="inlineStr">
        <is>
          <t xml:space="preserve"> </t>
        </is>
      </c>
      <c r="E13" s="4" t="inlineStr">
        <is>
          <t xml:space="preserve"> </t>
        </is>
      </c>
      <c r="F13" s="6" t="n">
        <v>16952</v>
      </c>
      <c r="G13" s="4" t="inlineStr">
        <is>
          <t xml:space="preserve"> </t>
        </is>
      </c>
    </row>
    <row r="14">
      <c r="A14" s="4" t="inlineStr">
        <is>
          <t>Issuance of common stock upon exercise of pre-funded warrants (in shares)</t>
        </is>
      </c>
      <c r="B14" s="4" t="inlineStr">
        <is>
          <t xml:space="preserve"> </t>
        </is>
      </c>
      <c r="C14" s="4" t="inlineStr">
        <is>
          <t xml:space="preserve"> </t>
        </is>
      </c>
      <c r="D14" s="4" t="inlineStr">
        <is>
          <t xml:space="preserve"> </t>
        </is>
      </c>
      <c r="E14" s="6" t="n">
        <v>158312</v>
      </c>
      <c r="F14" s="4" t="inlineStr">
        <is>
          <t xml:space="preserve"> </t>
        </is>
      </c>
      <c r="G14" s="4" t="inlineStr">
        <is>
          <t xml:space="preserve"> </t>
        </is>
      </c>
    </row>
    <row r="15">
      <c r="A15" s="4" t="inlineStr">
        <is>
          <t>Issuance of common stock upon cashless exercise of warrants (in shares)</t>
        </is>
      </c>
      <c r="B15" s="4" t="inlineStr">
        <is>
          <t xml:space="preserve"> </t>
        </is>
      </c>
      <c r="C15" s="4" t="inlineStr">
        <is>
          <t xml:space="preserve"> </t>
        </is>
      </c>
      <c r="D15" s="4" t="inlineStr">
        <is>
          <t xml:space="preserve"> </t>
        </is>
      </c>
      <c r="E15" s="6" t="n">
        <v>255516</v>
      </c>
      <c r="F15" s="4" t="inlineStr">
        <is>
          <t xml:space="preserve"> </t>
        </is>
      </c>
      <c r="G15" s="4" t="inlineStr">
        <is>
          <t xml:space="preserve"> </t>
        </is>
      </c>
    </row>
    <row r="16">
      <c r="A16" s="4" t="inlineStr">
        <is>
          <t>Issuance of common stock upon exercise of warrants</t>
        </is>
      </c>
      <c r="B16" s="6" t="n">
        <v>7881</v>
      </c>
      <c r="C16" s="4" t="inlineStr">
        <is>
          <t xml:space="preserve"> </t>
        </is>
      </c>
      <c r="D16" s="4" t="inlineStr">
        <is>
          <t xml:space="preserve"> </t>
        </is>
      </c>
      <c r="E16" s="4" t="inlineStr">
        <is>
          <t xml:space="preserve"> </t>
        </is>
      </c>
      <c r="F16" s="6" t="n">
        <v>7881</v>
      </c>
      <c r="G16" s="4" t="inlineStr">
        <is>
          <t xml:space="preserve"> </t>
        </is>
      </c>
    </row>
    <row r="17">
      <c r="A17" s="4" t="inlineStr">
        <is>
          <t>Stock-based compensation - stock options, RSAs, RSUs</t>
        </is>
      </c>
      <c r="B17" s="6" t="n">
        <v>8480</v>
      </c>
      <c r="C17" s="4" t="inlineStr">
        <is>
          <t xml:space="preserve"> </t>
        </is>
      </c>
      <c r="D17" s="4" t="inlineStr">
        <is>
          <t xml:space="preserve"> </t>
        </is>
      </c>
      <c r="E17" s="4" t="inlineStr">
        <is>
          <t xml:space="preserve"> </t>
        </is>
      </c>
      <c r="F17" s="6" t="n">
        <v>8480</v>
      </c>
      <c r="G17" s="4" t="inlineStr">
        <is>
          <t xml:space="preserve"> </t>
        </is>
      </c>
    </row>
    <row r="18">
      <c r="A18" s="4" t="inlineStr">
        <is>
          <t>Issuance of common stock for consulting services (in shares)</t>
        </is>
      </c>
      <c r="B18" s="4" t="inlineStr">
        <is>
          <t xml:space="preserve"> </t>
        </is>
      </c>
      <c r="C18" s="4" t="inlineStr">
        <is>
          <t xml:space="preserve"> </t>
        </is>
      </c>
      <c r="D18" s="4" t="inlineStr">
        <is>
          <t xml:space="preserve"> </t>
        </is>
      </c>
      <c r="E18" s="6" t="n">
        <v>193</v>
      </c>
      <c r="F18" s="4" t="inlineStr">
        <is>
          <t xml:space="preserve"> </t>
        </is>
      </c>
      <c r="G18" s="4" t="inlineStr">
        <is>
          <t xml:space="preserve"> </t>
        </is>
      </c>
    </row>
    <row r="19">
      <c r="A19" s="4" t="inlineStr">
        <is>
          <t>Issuance of common stock for consulting services</t>
        </is>
      </c>
      <c r="B19" s="6" t="n">
        <v>112</v>
      </c>
      <c r="C19" s="4" t="inlineStr">
        <is>
          <t xml:space="preserve"> </t>
        </is>
      </c>
      <c r="D19" s="4" t="inlineStr">
        <is>
          <t xml:space="preserve"> </t>
        </is>
      </c>
      <c r="E19" s="4" t="inlineStr">
        <is>
          <t xml:space="preserve"> </t>
        </is>
      </c>
      <c r="F19" s="6" t="n">
        <v>112</v>
      </c>
      <c r="G19" s="4" t="inlineStr">
        <is>
          <t xml:space="preserve"> </t>
        </is>
      </c>
    </row>
    <row r="20">
      <c r="A20" s="4" t="inlineStr">
        <is>
          <t>Common stock issued in connection with reverse stock split (in shares)</t>
        </is>
      </c>
      <c r="B20" s="4" t="inlineStr">
        <is>
          <t xml:space="preserve"> </t>
        </is>
      </c>
      <c r="C20" s="4" t="inlineStr">
        <is>
          <t xml:space="preserve"> </t>
        </is>
      </c>
      <c r="D20" s="4" t="inlineStr">
        <is>
          <t xml:space="preserve"> </t>
        </is>
      </c>
      <c r="E20" s="6" t="n">
        <v>4272</v>
      </c>
      <c r="F20" s="4" t="inlineStr">
        <is>
          <t xml:space="preserve"> </t>
        </is>
      </c>
      <c r="G20" s="4" t="inlineStr">
        <is>
          <t xml:space="preserve"> </t>
        </is>
      </c>
    </row>
    <row r="21">
      <c r="A21" s="4" t="inlineStr">
        <is>
          <t>Net loss</t>
        </is>
      </c>
      <c r="B21" s="6" t="n">
        <v>-68920</v>
      </c>
      <c r="C21" s="4" t="inlineStr">
        <is>
          <t xml:space="preserve"> </t>
        </is>
      </c>
      <c r="D21" s="4" t="inlineStr">
        <is>
          <t xml:space="preserve"> </t>
        </is>
      </c>
      <c r="E21" s="4" t="inlineStr">
        <is>
          <t xml:space="preserve"> </t>
        </is>
      </c>
      <c r="F21" s="4" t="inlineStr">
        <is>
          <t xml:space="preserve"> </t>
        </is>
      </c>
      <c r="G21" s="6" t="n">
        <v>-68920</v>
      </c>
    </row>
    <row r="22">
      <c r="A22" s="4" t="inlineStr">
        <is>
          <t>Ending balance (in shares) at Dec. 31, 2023</t>
        </is>
      </c>
      <c r="B22" s="4" t="inlineStr">
        <is>
          <t xml:space="preserve"> </t>
        </is>
      </c>
      <c r="C22" s="6" t="n">
        <v>591712</v>
      </c>
      <c r="D22" s="4" t="inlineStr">
        <is>
          <t xml:space="preserve"> </t>
        </is>
      </c>
      <c r="E22" s="6" t="n">
        <v>591712</v>
      </c>
      <c r="F22" s="4" t="inlineStr">
        <is>
          <t xml:space="preserve"> </t>
        </is>
      </c>
      <c r="G22" s="4" t="inlineStr">
        <is>
          <t xml:space="preserve"> </t>
        </is>
      </c>
    </row>
    <row r="23">
      <c r="A23" s="4" t="inlineStr">
        <is>
          <t>Ending balance at Dec. 31, 2023</t>
        </is>
      </c>
      <c r="B23" s="6" t="n">
        <v>3187</v>
      </c>
      <c r="C23" s="4" t="inlineStr">
        <is>
          <t xml:space="preserve"> </t>
        </is>
      </c>
      <c r="D23" s="4" t="inlineStr">
        <is>
          <t xml:space="preserve"> </t>
        </is>
      </c>
      <c r="E23" s="5" t="n">
        <v>0</v>
      </c>
      <c r="F23" s="6" t="n">
        <v>376234</v>
      </c>
      <c r="G23" s="6" t="n">
        <v>-37304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vesting of RSUs (in shares)</t>
        </is>
      </c>
      <c r="B25" s="4" t="inlineStr">
        <is>
          <t xml:space="preserve"> </t>
        </is>
      </c>
      <c r="C25" s="4" t="inlineStr">
        <is>
          <t xml:space="preserve"> </t>
        </is>
      </c>
      <c r="D25" s="4" t="inlineStr">
        <is>
          <t xml:space="preserve"> </t>
        </is>
      </c>
      <c r="E25" s="6" t="n">
        <v>4388</v>
      </c>
      <c r="F25" s="4" t="inlineStr">
        <is>
          <t xml:space="preserve"> </t>
        </is>
      </c>
      <c r="G25" s="4" t="inlineStr">
        <is>
          <t xml:space="preserve"> </t>
        </is>
      </c>
    </row>
    <row r="26">
      <c r="A26" s="4" t="inlineStr">
        <is>
          <t>Share repurchase related to Section 16 Officer tax coverage exchange (in shares)</t>
        </is>
      </c>
      <c r="B26" s="4" t="inlineStr">
        <is>
          <t xml:space="preserve"> </t>
        </is>
      </c>
      <c r="C26" s="4" t="inlineStr">
        <is>
          <t xml:space="preserve"> </t>
        </is>
      </c>
      <c r="D26" s="4" t="inlineStr">
        <is>
          <t xml:space="preserve"> </t>
        </is>
      </c>
      <c r="E26" s="6" t="n">
        <v>-548</v>
      </c>
      <c r="F26" s="4" t="inlineStr">
        <is>
          <t xml:space="preserve"> </t>
        </is>
      </c>
      <c r="G26" s="4" t="inlineStr">
        <is>
          <t xml:space="preserve"> </t>
        </is>
      </c>
    </row>
    <row r="27">
      <c r="A27" s="4" t="inlineStr">
        <is>
          <t>Share repurchase related to Section 16 Officer tax coverage exchange</t>
        </is>
      </c>
      <c r="B27" s="6" t="n">
        <v>-4</v>
      </c>
      <c r="C27" s="4" t="inlineStr">
        <is>
          <t xml:space="preserve"> </t>
        </is>
      </c>
      <c r="D27" s="4" t="inlineStr">
        <is>
          <t xml:space="preserve"> </t>
        </is>
      </c>
      <c r="E27" s="4" t="inlineStr">
        <is>
          <t xml:space="preserve"> </t>
        </is>
      </c>
      <c r="F27" s="6" t="n">
        <v>-4</v>
      </c>
      <c r="G27" s="4" t="inlineStr">
        <is>
          <t xml:space="preserve"> </t>
        </is>
      </c>
    </row>
    <row r="28">
      <c r="A28" s="4" t="inlineStr">
        <is>
          <t>Issuance of common stock and related warrants in registered offering, net of issuance costs (in shares)</t>
        </is>
      </c>
      <c r="B28" s="4" t="inlineStr">
        <is>
          <t xml:space="preserve"> </t>
        </is>
      </c>
      <c r="C28" s="4" t="inlineStr">
        <is>
          <t xml:space="preserve"> </t>
        </is>
      </c>
      <c r="D28" s="4" t="inlineStr">
        <is>
          <t xml:space="preserve"> </t>
        </is>
      </c>
      <c r="E28" s="6" t="n">
        <v>388572</v>
      </c>
      <c r="F28" s="4" t="inlineStr">
        <is>
          <t xml:space="preserve"> </t>
        </is>
      </c>
      <c r="G28" s="4" t="inlineStr">
        <is>
          <t xml:space="preserve"> </t>
        </is>
      </c>
    </row>
    <row r="29">
      <c r="A29" s="4" t="inlineStr">
        <is>
          <t>Issuance of common stock and related warrants in registered offering, net of issuance costs</t>
        </is>
      </c>
      <c r="B29" s="6" t="n">
        <v>11591</v>
      </c>
      <c r="C29" s="4" t="inlineStr">
        <is>
          <t xml:space="preserve"> </t>
        </is>
      </c>
      <c r="D29" s="4" t="inlineStr">
        <is>
          <t xml:space="preserve"> </t>
        </is>
      </c>
      <c r="E29" s="4" t="inlineStr">
        <is>
          <t xml:space="preserve"> </t>
        </is>
      </c>
      <c r="F29" s="6" t="n">
        <v>11591</v>
      </c>
      <c r="G29" s="4" t="inlineStr">
        <is>
          <t xml:space="preserve"> </t>
        </is>
      </c>
    </row>
    <row r="30">
      <c r="A30" s="4" t="inlineStr">
        <is>
          <t>Issuance of pre-funded warrants and warrants in private placement, net of issuance costs</t>
        </is>
      </c>
      <c r="B30" s="6" t="n">
        <v>2443</v>
      </c>
      <c r="C30" s="4" t="inlineStr">
        <is>
          <t xml:space="preserve"> </t>
        </is>
      </c>
      <c r="D30" s="4" t="inlineStr">
        <is>
          <t xml:space="preserve"> </t>
        </is>
      </c>
      <c r="E30" s="4" t="inlineStr">
        <is>
          <t xml:space="preserve"> </t>
        </is>
      </c>
      <c r="F30" s="6" t="n">
        <v>2443</v>
      </c>
      <c r="G30" s="4" t="inlineStr">
        <is>
          <t xml:space="preserve"> </t>
        </is>
      </c>
    </row>
    <row r="31">
      <c r="A31" s="4" t="inlineStr">
        <is>
          <t>Issuance of common stock upon exercise of pre-funded warrants (in shares)</t>
        </is>
      </c>
      <c r="B31" s="4" t="inlineStr">
        <is>
          <t xml:space="preserve"> </t>
        </is>
      </c>
      <c r="C31" s="4" t="inlineStr">
        <is>
          <t xml:space="preserve"> </t>
        </is>
      </c>
      <c r="D31" s="4" t="inlineStr">
        <is>
          <t xml:space="preserve"> </t>
        </is>
      </c>
      <c r="E31" s="6" t="n">
        <v>1159235</v>
      </c>
      <c r="F31" s="4" t="inlineStr">
        <is>
          <t xml:space="preserve"> </t>
        </is>
      </c>
      <c r="G31" s="4" t="inlineStr">
        <is>
          <t xml:space="preserve"> </t>
        </is>
      </c>
    </row>
    <row r="32">
      <c r="A32" s="4" t="inlineStr">
        <is>
          <t>Issuance of common stock upon cashless exercise of warrants (in shares)</t>
        </is>
      </c>
      <c r="B32" s="4" t="inlineStr">
        <is>
          <t xml:space="preserve"> </t>
        </is>
      </c>
      <c r="C32" s="4" t="inlineStr">
        <is>
          <t xml:space="preserve"> </t>
        </is>
      </c>
      <c r="D32" s="4" t="inlineStr">
        <is>
          <t xml:space="preserve"> </t>
        </is>
      </c>
      <c r="E32" s="6" t="n">
        <v>637238</v>
      </c>
      <c r="F32" s="4" t="inlineStr">
        <is>
          <t xml:space="preserve"> </t>
        </is>
      </c>
      <c r="G32" s="4" t="inlineStr">
        <is>
          <t xml:space="preserve"> </t>
        </is>
      </c>
    </row>
    <row r="33">
      <c r="A33" s="4" t="inlineStr">
        <is>
          <t>Issuance of warrants with convertible notes</t>
        </is>
      </c>
      <c r="B33" s="6" t="n">
        <v>1305</v>
      </c>
      <c r="C33" s="4" t="inlineStr">
        <is>
          <t xml:space="preserve"> </t>
        </is>
      </c>
      <c r="D33" s="4" t="inlineStr">
        <is>
          <t xml:space="preserve"> </t>
        </is>
      </c>
      <c r="E33" s="4" t="inlineStr">
        <is>
          <t xml:space="preserve"> </t>
        </is>
      </c>
      <c r="F33" s="6" t="n">
        <v>1305</v>
      </c>
      <c r="G33" s="4" t="inlineStr">
        <is>
          <t xml:space="preserve"> </t>
        </is>
      </c>
    </row>
    <row r="34">
      <c r="A34" s="4" t="inlineStr">
        <is>
          <t>Issuance of warrants with loan payable</t>
        </is>
      </c>
      <c r="B34" s="6" t="n">
        <v>121</v>
      </c>
      <c r="C34" s="4" t="inlineStr">
        <is>
          <t xml:space="preserve"> </t>
        </is>
      </c>
      <c r="D34" s="4" t="inlineStr">
        <is>
          <t xml:space="preserve"> </t>
        </is>
      </c>
      <c r="E34" s="4" t="inlineStr">
        <is>
          <t xml:space="preserve"> </t>
        </is>
      </c>
      <c r="F34" s="6" t="n">
        <v>121</v>
      </c>
      <c r="G34" s="4" t="inlineStr">
        <is>
          <t xml:space="preserve"> </t>
        </is>
      </c>
    </row>
    <row r="35">
      <c r="A35" s="4" t="inlineStr">
        <is>
          <t>Issuance of warrants for debt issuance costs</t>
        </is>
      </c>
      <c r="B35" s="6" t="n">
        <v>2000</v>
      </c>
      <c r="C35" s="4" t="inlineStr">
        <is>
          <t xml:space="preserve"> </t>
        </is>
      </c>
      <c r="D35" s="4" t="inlineStr">
        <is>
          <t xml:space="preserve"> </t>
        </is>
      </c>
      <c r="E35" s="4" t="inlineStr">
        <is>
          <t xml:space="preserve"> </t>
        </is>
      </c>
      <c r="F35" s="6" t="n">
        <v>2000</v>
      </c>
      <c r="G35" s="4" t="inlineStr">
        <is>
          <t xml:space="preserve"> </t>
        </is>
      </c>
    </row>
    <row r="36">
      <c r="A36" s="4" t="inlineStr">
        <is>
          <t>Stock-based compensation - stock options, RSAs, RSUs</t>
        </is>
      </c>
      <c r="B36" s="6" t="n">
        <v>6493</v>
      </c>
      <c r="C36" s="4" t="inlineStr">
        <is>
          <t xml:space="preserve"> </t>
        </is>
      </c>
      <c r="D36" s="4" t="inlineStr">
        <is>
          <t xml:space="preserve"> </t>
        </is>
      </c>
      <c r="E36" s="4" t="inlineStr">
        <is>
          <t xml:space="preserve"> </t>
        </is>
      </c>
      <c r="F36" s="6" t="n">
        <v>6493</v>
      </c>
      <c r="G36" s="4" t="inlineStr">
        <is>
          <t xml:space="preserve"> </t>
        </is>
      </c>
    </row>
    <row r="37">
      <c r="A37" s="4" t="inlineStr">
        <is>
          <t>Net loss</t>
        </is>
      </c>
      <c r="B37" s="6" t="n">
        <v>-34946</v>
      </c>
      <c r="C37" s="4" t="inlineStr">
        <is>
          <t xml:space="preserve"> </t>
        </is>
      </c>
      <c r="D37" s="4" t="inlineStr">
        <is>
          <t xml:space="preserve"> </t>
        </is>
      </c>
      <c r="E37" s="4" t="inlineStr">
        <is>
          <t xml:space="preserve"> </t>
        </is>
      </c>
      <c r="F37" s="4" t="inlineStr">
        <is>
          <t xml:space="preserve"> </t>
        </is>
      </c>
      <c r="G37" s="6" t="n">
        <v>-34946</v>
      </c>
    </row>
    <row r="38">
      <c r="A38" s="4" t="inlineStr">
        <is>
          <t>Ending balance (in shares) at Dec. 31, 2024</t>
        </is>
      </c>
      <c r="B38" s="4" t="inlineStr">
        <is>
          <t xml:space="preserve"> </t>
        </is>
      </c>
      <c r="C38" s="6" t="n">
        <v>2780597</v>
      </c>
      <c r="D38" s="4" t="inlineStr">
        <is>
          <t xml:space="preserve"> </t>
        </is>
      </c>
      <c r="E38" s="6" t="n">
        <v>2780597</v>
      </c>
      <c r="F38" s="4" t="inlineStr">
        <is>
          <t xml:space="preserve"> </t>
        </is>
      </c>
      <c r="G38" s="4" t="inlineStr">
        <is>
          <t xml:space="preserve"> </t>
        </is>
      </c>
    </row>
    <row r="39">
      <c r="A39" s="4" t="inlineStr">
        <is>
          <t>Ending balance at Dec. 31, 2024</t>
        </is>
      </c>
      <c r="B39" s="5" t="n">
        <v>-7810</v>
      </c>
      <c r="C39" s="4" t="inlineStr">
        <is>
          <t xml:space="preserve"> </t>
        </is>
      </c>
      <c r="D39" s="4" t="inlineStr">
        <is>
          <t xml:space="preserve"> </t>
        </is>
      </c>
      <c r="E39" s="5" t="n">
        <v>0</v>
      </c>
      <c r="F39" s="5" t="n">
        <v>400183</v>
      </c>
      <c r="G39" s="5" t="n">
        <v>-407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86"/>
  <sheetViews>
    <sheetView workbookViewId="0">
      <selection activeCell="A1" sqref="A1"/>
    </sheetView>
  </sheetViews>
  <sheetFormatPr baseColWidth="8" defaultRowHeight="15"/>
  <cols>
    <col width="73" customWidth="1" min="1" max="1"/>
    <col width="16" customWidth="1" min="2" max="2"/>
    <col width="14" customWidth="1" min="3" max="3"/>
    <col width="24" customWidth="1" min="4" max="4"/>
    <col width="14" customWidth="1" min="5" max="5"/>
    <col width="26" customWidth="1" min="6" max="6"/>
    <col width="14" customWidth="1" min="7" max="7"/>
    <col width="25" customWidth="1" min="8" max="8"/>
    <col width="26" customWidth="1" min="9" max="9"/>
    <col width="26" customWidth="1" min="10" max="10"/>
    <col width="14" customWidth="1" min="11" max="11"/>
    <col width="15" customWidth="1" min="12" max="12"/>
    <col width="25" customWidth="1" min="13" max="13"/>
    <col width="15" customWidth="1" min="14" max="14"/>
    <col width="26" customWidth="1" min="15" max="15"/>
    <col width="14" customWidth="1" min="16" max="16"/>
    <col width="24" customWidth="1" min="17" max="17"/>
  </cols>
  <sheetData>
    <row r="1">
      <c r="A1" s="1" t="inlineStr">
        <is>
          <t>Stockholders' Equity (Deficit) - Schedule of Fair Value Inputs (Details)</t>
        </is>
      </c>
      <c r="B1" s="2" t="inlineStr">
        <is>
          <t>Dec. 31, 2024</t>
        </is>
      </c>
      <c r="C1" s="2" t="inlineStr">
        <is>
          <t>Dec. 17, 2024</t>
        </is>
      </c>
      <c r="D1" s="2" t="inlineStr">
        <is>
          <t>Sep. 15, 2024</t>
        </is>
      </c>
      <c r="E1" s="2" t="inlineStr">
        <is>
          <t>Mar. 04, 2024</t>
        </is>
      </c>
      <c r="F1" s="2" t="inlineStr">
        <is>
          <t>Mar. 03, 2024</t>
        </is>
      </c>
      <c r="G1" s="2" t="inlineStr">
        <is>
          <t>Jan. 12, 2024</t>
        </is>
      </c>
      <c r="H1" s="2" t="inlineStr">
        <is>
          <t>Jan. 11, 2024</t>
        </is>
      </c>
      <c r="I1" s="2" t="inlineStr">
        <is>
          <t>Nov. 09, 2023</t>
        </is>
      </c>
      <c r="J1" s="2" t="inlineStr">
        <is>
          <t>Nov. 08, 2023</t>
        </is>
      </c>
      <c r="K1" s="2" t="inlineStr">
        <is>
          <t>Nov. 06, 2023</t>
        </is>
      </c>
      <c r="L1" s="2" t="inlineStr">
        <is>
          <t>Oct. 02, 2023</t>
        </is>
      </c>
      <c r="M1" s="2" t="inlineStr">
        <is>
          <t>Oct. 01, 2023</t>
        </is>
      </c>
      <c r="N1" s="2" t="inlineStr">
        <is>
          <t>Sep. 11, 2023</t>
        </is>
      </c>
      <c r="O1" s="2" t="inlineStr">
        <is>
          <t>Sep. 10, 2023</t>
        </is>
      </c>
      <c r="P1" s="2" t="inlineStr">
        <is>
          <t>Sep. 07, 2023</t>
        </is>
      </c>
      <c r="Q1" s="2" t="inlineStr">
        <is>
          <t>Feb. 23,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Warrants and rights outstanding, term (in years)</t>
        </is>
      </c>
      <c r="B3" s="4" t="inlineStr">
        <is>
          <t xml:space="preserve"> </t>
        </is>
      </c>
      <c r="C3" s="4" t="inlineStr">
        <is>
          <t xml:space="preserve"> </t>
        </is>
      </c>
      <c r="D3" s="4" t="inlineStr">
        <is>
          <t xml:space="preserve"> </t>
        </is>
      </c>
      <c r="E3" s="4" t="inlineStr">
        <is>
          <t>5 years</t>
        </is>
      </c>
      <c r="F3" s="4" t="inlineStr">
        <is>
          <t xml:space="preserve"> </t>
        </is>
      </c>
      <c r="G3" s="4" t="inlineStr">
        <is>
          <t>5 years</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cember 2024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and rights outstanding, term (in years)</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lacement Ag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and rights outstanding, term (in years)</t>
        </is>
      </c>
      <c r="B9" s="4" t="inlineStr">
        <is>
          <t xml:space="preserve"> </t>
        </is>
      </c>
      <c r="C9" s="4" t="inlineStr">
        <is>
          <t>5 years</t>
        </is>
      </c>
      <c r="D9" s="4" t="inlineStr">
        <is>
          <t>1 year 5 months 26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January Modifi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and rights outstanding, term (in years)</t>
        </is>
      </c>
      <c r="B12" s="4" t="inlineStr">
        <is>
          <t xml:space="preserve"> </t>
        </is>
      </c>
      <c r="C12" s="4" t="inlineStr">
        <is>
          <t xml:space="preserve"> </t>
        </is>
      </c>
      <c r="D12" s="4" t="inlineStr">
        <is>
          <t xml:space="preserve"> </t>
        </is>
      </c>
      <c r="E12" s="4" t="inlineStr">
        <is>
          <t>5 years</t>
        </is>
      </c>
      <c r="F12" s="4" t="inlineStr">
        <is>
          <t>4 years 10 months 13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vember Modifi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s and rights outstanding,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4 years 9 months 29 day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vembe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and rights outstanding, term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duc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and rights outstanding,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4 years 10 months 28 days</t>
        </is>
      </c>
      <c r="J21" s="4" t="inlineStr">
        <is>
          <t>4 years 10 months 28 day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ctober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and rights outstanding,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5 years</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ries A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and rights outstanding,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4 years 11 months 8 days</t>
        </is>
      </c>
      <c r="N27" s="4" t="inlineStr">
        <is>
          <t xml:space="preserve"> </t>
        </is>
      </c>
      <c r="O27" s="4" t="inlineStr">
        <is>
          <t xml:space="preserve"> </t>
        </is>
      </c>
      <c r="P27" s="4" t="inlineStr">
        <is>
          <t>5 years</t>
        </is>
      </c>
      <c r="Q27" s="4" t="inlineStr">
        <is>
          <t xml:space="preserve"> </t>
        </is>
      </c>
    </row>
    <row r="28">
      <c r="A28" s="4" t="inlineStr">
        <is>
          <t>Series B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and rights outstanding,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11 months 12 days</t>
        </is>
      </c>
      <c r="N30" s="4" t="inlineStr">
        <is>
          <t xml:space="preserve"> </t>
        </is>
      </c>
      <c r="O30" s="4" t="inlineStr">
        <is>
          <t xml:space="preserve"> </t>
        </is>
      </c>
      <c r="P30" s="4" t="inlineStr">
        <is>
          <t>1 year</t>
        </is>
      </c>
      <c r="Q30" s="4" t="inlineStr">
        <is>
          <t xml:space="preserve"> </t>
        </is>
      </c>
    </row>
    <row r="31">
      <c r="A31" s="4" t="inlineStr">
        <is>
          <t>Modifi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and rights outstanding,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5 years 3 days</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ebruary Class A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s and rights outstanding,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5 years 3 days</t>
        </is>
      </c>
      <c r="O36" s="4" t="inlineStr">
        <is>
          <t>4 years 11 months 19 days</t>
        </is>
      </c>
      <c r="P36" s="4" t="inlineStr">
        <is>
          <t xml:space="preserve"> </t>
        </is>
      </c>
      <c r="Q36" s="4" t="inlineStr">
        <is>
          <t xml:space="preserve"> </t>
        </is>
      </c>
    </row>
    <row r="37">
      <c r="A37" s="4" t="inlineStr">
        <is>
          <t>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s and rights outstanding, term (in years)</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Class A | September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s and rights outstanding, term (in years)</t>
        </is>
      </c>
      <c r="B42" s="4" t="inlineStr">
        <is>
          <t xml:space="preserve"> </t>
        </is>
      </c>
      <c r="C42" s="4" t="inlineStr">
        <is>
          <t xml:space="preserve"> </t>
        </is>
      </c>
      <c r="D42" s="4" t="inlineStr">
        <is>
          <t>5 years 6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Class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and rights outstanding, term (in years)</t>
        </is>
      </c>
      <c r="B45" s="4" t="inlineStr">
        <is>
          <t>1 year 6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Class B | September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and rights outstanding, term (in years)</t>
        </is>
      </c>
      <c r="B48" s="4" t="inlineStr">
        <is>
          <t xml:space="preserve"> </t>
        </is>
      </c>
      <c r="C48" s="4" t="inlineStr">
        <is>
          <t xml:space="preserve"> </t>
        </is>
      </c>
      <c r="D48" s="4" t="inlineStr">
        <is>
          <t>1 year 6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ebruary Class A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and rights outstanding, term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5 years 6 months 3 days</t>
        </is>
      </c>
    </row>
    <row r="52">
      <c r="A52" s="4" t="inlineStr">
        <is>
          <t>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measurement input</t>
        </is>
      </c>
      <c r="B54" s="4" t="inlineStr">
        <is>
          <t xml:space="preserve"> </t>
        </is>
      </c>
      <c r="C54" s="4" t="inlineStr">
        <is>
          <t xml:space="preserve"> </t>
        </is>
      </c>
      <c r="D54" s="4" t="inlineStr">
        <is>
          <t xml:space="preserve"> </t>
        </is>
      </c>
      <c r="E54" s="9" t="n">
        <v>0.975</v>
      </c>
      <c r="F54" s="4" t="inlineStr">
        <is>
          <t xml:space="preserve"> </t>
        </is>
      </c>
      <c r="G54" s="9" t="n">
        <v>0.9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Volatility | December 2024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measurement input</t>
        </is>
      </c>
      <c r="B57" s="4" t="inlineStr">
        <is>
          <t xml:space="preserve"> </t>
        </is>
      </c>
      <c r="C57" s="9" t="n">
        <v>0.9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Volatility | Placement Ag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measurement input</t>
        </is>
      </c>
      <c r="B60" s="4" t="inlineStr">
        <is>
          <t xml:space="preserve"> </t>
        </is>
      </c>
      <c r="C60" s="9" t="n">
        <v>0.975</v>
      </c>
      <c r="D60" s="9" t="n">
        <v>0.9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olatility | January Modifi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measurement input</t>
        </is>
      </c>
      <c r="B63" s="4" t="inlineStr">
        <is>
          <t xml:space="preserve"> </t>
        </is>
      </c>
      <c r="C63" s="4" t="inlineStr">
        <is>
          <t xml:space="preserve"> </t>
        </is>
      </c>
      <c r="D63" s="4" t="inlineStr">
        <is>
          <t xml:space="preserve"> </t>
        </is>
      </c>
      <c r="E63" s="9" t="n">
        <v>0.95</v>
      </c>
      <c r="F63" s="9" t="n">
        <v>0.9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Volatility | November Modifi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s,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9" t="n">
        <v>0.975</v>
      </c>
      <c r="H66" s="9" t="n">
        <v>0.97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Volatility | November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8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Volatility | Induc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measurement inpu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89</v>
      </c>
      <c r="J72" s="9" t="n">
        <v>0.89</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Volatility | October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s,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92</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Volatility | Series A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arrants,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88</v>
      </c>
      <c r="N78" s="4" t="inlineStr">
        <is>
          <t xml:space="preserve"> </t>
        </is>
      </c>
      <c r="O78" s="4" t="inlineStr">
        <is>
          <t xml:space="preserve"> </t>
        </is>
      </c>
      <c r="P78" s="9" t="n">
        <v>0.85</v>
      </c>
      <c r="Q78" s="4" t="inlineStr">
        <is>
          <t xml:space="preserve"> </t>
        </is>
      </c>
    </row>
    <row r="79">
      <c r="A79" s="4" t="inlineStr">
        <is>
          <t>Volatility | Series B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s,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9" t="n">
        <v>0.86</v>
      </c>
      <c r="N81" s="4" t="inlineStr">
        <is>
          <t xml:space="preserve"> </t>
        </is>
      </c>
      <c r="O81" s="4" t="inlineStr">
        <is>
          <t xml:space="preserve"> </t>
        </is>
      </c>
      <c r="P81" s="9" t="n">
        <v>0.79</v>
      </c>
      <c r="Q81" s="4" t="inlineStr">
        <is>
          <t xml:space="preserve"> </t>
        </is>
      </c>
    </row>
    <row r="82">
      <c r="A82" s="4" t="inlineStr">
        <is>
          <t>Volatility | Modified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s,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89</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Volatility | February Class A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0.85</v>
      </c>
      <c r="O87" s="9" t="n">
        <v>0.84</v>
      </c>
      <c r="P87" s="4" t="inlineStr">
        <is>
          <t xml:space="preserve"> </t>
        </is>
      </c>
      <c r="Q87" s="4" t="inlineStr">
        <is>
          <t xml:space="preserve"> </t>
        </is>
      </c>
    </row>
    <row r="88">
      <c r="A88" s="4" t="inlineStr">
        <is>
          <t>Volatility | Common Class A | September Prefunde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measurement input</t>
        </is>
      </c>
      <c r="B90" s="4" t="inlineStr">
        <is>
          <t xml:space="preserve"> </t>
        </is>
      </c>
      <c r="C90" s="4" t="inlineStr">
        <is>
          <t xml:space="preserve"> </t>
        </is>
      </c>
      <c r="D90" s="9" t="n">
        <v>0.9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Volatility | Common Class B | September Prefunde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measurement input</t>
        </is>
      </c>
      <c r="B93" s="4" t="inlineStr">
        <is>
          <t xml:space="preserve"> </t>
        </is>
      </c>
      <c r="C93" s="4" t="inlineStr">
        <is>
          <t xml:space="preserve"> </t>
        </is>
      </c>
      <c r="D93" s="9" t="n">
        <v>0.97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Volatility | February Class A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Warrants,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9" t="n">
        <v>0.85</v>
      </c>
    </row>
    <row r="97">
      <c r="A97" s="4" t="inlineStr">
        <is>
          <t>Risk-fre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Warrants, measurement input</t>
        </is>
      </c>
      <c r="B99" s="4" t="inlineStr">
        <is>
          <t xml:space="preserve"> </t>
        </is>
      </c>
      <c r="C99" s="4" t="inlineStr">
        <is>
          <t xml:space="preserve"> </t>
        </is>
      </c>
      <c r="D99" s="4" t="inlineStr">
        <is>
          <t xml:space="preserve"> </t>
        </is>
      </c>
      <c r="E99" s="9" t="n">
        <v>0.0407</v>
      </c>
      <c r="F99" s="4" t="inlineStr">
        <is>
          <t xml:space="preserve"> </t>
        </is>
      </c>
      <c r="G99" s="9" t="n">
        <v>0.040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isk-free rate | December 2024 Purchas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s, measurement input</t>
        </is>
      </c>
      <c r="B102" s="4" t="inlineStr">
        <is>
          <t xml:space="preserve"> </t>
        </is>
      </c>
      <c r="C102" s="9" t="n">
        <v>0.04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isk-free rate | Placement Agent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Warrants, measurement input</t>
        </is>
      </c>
      <c r="B105" s="4" t="inlineStr">
        <is>
          <t xml:space="preserve"> </t>
        </is>
      </c>
      <c r="C105" s="9" t="n">
        <v>0.044</v>
      </c>
      <c r="D105" s="9" t="n">
        <v>0.037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isk-free rate | January Modified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Warrants, measurement input</t>
        </is>
      </c>
      <c r="B108" s="4" t="inlineStr">
        <is>
          <t xml:space="preserve"> </t>
        </is>
      </c>
      <c r="C108" s="4" t="inlineStr">
        <is>
          <t xml:space="preserve"> </t>
        </is>
      </c>
      <c r="D108" s="4" t="inlineStr">
        <is>
          <t xml:space="preserve"> </t>
        </is>
      </c>
      <c r="E108" s="9" t="n">
        <v>0.0421</v>
      </c>
      <c r="F108" s="9" t="n">
        <v>0.0422</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isk-free rate | November Modified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9" t="n">
        <v>0.0384</v>
      </c>
      <c r="H111" s="9" t="n">
        <v>0.038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Risk-free rate | November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s, measurement inpu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9" t="n">
        <v>0.046</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isk-free rate | Induced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Warrants, measurement inpu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9" t="n">
        <v>0.0455</v>
      </c>
      <c r="J117" s="9" t="n">
        <v>0.0455</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isk-free rate | October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Warrants,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9" t="n">
        <v>0.0467</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isk-free rate | Series A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Warrants,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9" t="n">
        <v>0.0455</v>
      </c>
      <c r="N123" s="4" t="inlineStr">
        <is>
          <t xml:space="preserve"> </t>
        </is>
      </c>
      <c r="O123" s="4" t="inlineStr">
        <is>
          <t xml:space="preserve"> </t>
        </is>
      </c>
      <c r="P123" s="9" t="n">
        <v>0.0435</v>
      </c>
      <c r="Q123" s="4" t="inlineStr">
        <is>
          <t xml:space="preserve"> </t>
        </is>
      </c>
    </row>
    <row r="124">
      <c r="A124" s="4" t="inlineStr">
        <is>
          <t>Risk-free rate | Series B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Warrants, measurement inpu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9" t="n">
        <v>0.0539</v>
      </c>
      <c r="N126" s="4" t="inlineStr">
        <is>
          <t xml:space="preserve"> </t>
        </is>
      </c>
      <c r="O126" s="4" t="inlineStr">
        <is>
          <t xml:space="preserve"> </t>
        </is>
      </c>
      <c r="P126" s="9" t="n">
        <v>0.0533</v>
      </c>
      <c r="Q126" s="4" t="inlineStr">
        <is>
          <t xml:space="preserve"> </t>
        </is>
      </c>
    </row>
    <row r="127">
      <c r="A127" s="4" t="inlineStr">
        <is>
          <t>Risk-free rate | Modified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Warrants, measurement inpu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9" t="n">
        <v>0.0467</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isk-free rate | February Class A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Warrants, measurement inpu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9" t="n">
        <v>0.0433</v>
      </c>
      <c r="O132" s="9" t="n">
        <v>0.044</v>
      </c>
      <c r="P132" s="4" t="inlineStr">
        <is>
          <t xml:space="preserve"> </t>
        </is>
      </c>
      <c r="Q132" s="4" t="inlineStr">
        <is>
          <t xml:space="preserve"> </t>
        </is>
      </c>
    </row>
    <row r="133">
      <c r="A133" s="4" t="inlineStr">
        <is>
          <t>Risk-free rate | Common Class A | September Prefunded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Warrants, measurement input</t>
        </is>
      </c>
      <c r="B135" s="4" t="inlineStr">
        <is>
          <t xml:space="preserve"> </t>
        </is>
      </c>
      <c r="C135" s="4" t="inlineStr">
        <is>
          <t xml:space="preserve"> </t>
        </is>
      </c>
      <c r="D135" s="9" t="n">
        <v>0.0346</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Risk-free rate | Common Class B | September Prefunded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Class of Warrant or Righ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Warrants, measurement input</t>
        </is>
      </c>
      <c r="B138" s="4" t="inlineStr">
        <is>
          <t xml:space="preserve"> </t>
        </is>
      </c>
      <c r="C138" s="4" t="inlineStr">
        <is>
          <t xml:space="preserve"> </t>
        </is>
      </c>
      <c r="D138" s="9" t="n">
        <v>0.037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isk-free rate | February Class A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Warrants, measurement inpu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9" t="n">
        <v>0.0403</v>
      </c>
    </row>
    <row r="142">
      <c r="A142" s="4" t="inlineStr">
        <is>
          <t>Dividend yie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Warrants, measurement input</t>
        </is>
      </c>
      <c r="B144" s="4" t="inlineStr">
        <is>
          <t xml:space="preserve"> </t>
        </is>
      </c>
      <c r="C144" s="4" t="inlineStr">
        <is>
          <t xml:space="preserve"> </t>
        </is>
      </c>
      <c r="D144" s="4" t="inlineStr">
        <is>
          <t xml:space="preserve"> </t>
        </is>
      </c>
      <c r="E144" s="6" t="n">
        <v>0</v>
      </c>
      <c r="F144" s="4" t="inlineStr">
        <is>
          <t xml:space="preserve"> </t>
        </is>
      </c>
      <c r="G144" s="6" t="n">
        <v>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ividend yield | December 2024 Purchase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Class of Warrant or Righ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Warrants, measurement input</t>
        </is>
      </c>
      <c r="B147" s="4" t="inlineStr">
        <is>
          <t xml:space="preserve"> </t>
        </is>
      </c>
      <c r="C147" s="6" t="n">
        <v>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Dividend yield | Placement Agent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Class of Warrant or Righ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Warrants, measurement input</t>
        </is>
      </c>
      <c r="B150" s="4" t="inlineStr">
        <is>
          <t xml:space="preserve"> </t>
        </is>
      </c>
      <c r="C150" s="6" t="n">
        <v>0</v>
      </c>
      <c r="D150" s="6" t="n">
        <v>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Dividend yield | January Modified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Warrants, measurement input</t>
        </is>
      </c>
      <c r="B153" s="4" t="inlineStr">
        <is>
          <t xml:space="preserve"> </t>
        </is>
      </c>
      <c r="C153" s="4" t="inlineStr">
        <is>
          <t xml:space="preserve"> </t>
        </is>
      </c>
      <c r="D153" s="4" t="inlineStr">
        <is>
          <t xml:space="preserve"> </t>
        </is>
      </c>
      <c r="E153" s="6" t="n">
        <v>0</v>
      </c>
      <c r="F153" s="6" t="n">
        <v>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Dividend yield | November Modified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Warrants, measurement input</t>
        </is>
      </c>
      <c r="B156" s="4" t="inlineStr">
        <is>
          <t xml:space="preserve"> </t>
        </is>
      </c>
      <c r="C156" s="4" t="inlineStr">
        <is>
          <t xml:space="preserve"> </t>
        </is>
      </c>
      <c r="D156" s="4" t="inlineStr">
        <is>
          <t xml:space="preserve"> </t>
        </is>
      </c>
      <c r="E156" s="4" t="inlineStr">
        <is>
          <t xml:space="preserve"> </t>
        </is>
      </c>
      <c r="F156" s="4" t="inlineStr">
        <is>
          <t xml:space="preserve"> </t>
        </is>
      </c>
      <c r="G156" s="6" t="n">
        <v>0</v>
      </c>
      <c r="H156" s="6" t="n">
        <v>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Dividend yield | November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Class of Warrant or Righ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Warrants, measurement inpu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Dividend yield | Induced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Class of Warrant or Righ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Warrants, measurement inpu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0</v>
      </c>
      <c r="J162" s="6" t="n">
        <v>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Dividend yield | October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Class of Warrant or Righ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Warrants, measurement inpu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0</v>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Dividend yield | Series A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Class of Warrant or Righ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Warrants, measurement inpu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6" t="n">
        <v>0</v>
      </c>
      <c r="N168" s="4" t="inlineStr">
        <is>
          <t xml:space="preserve"> </t>
        </is>
      </c>
      <c r="O168" s="4" t="inlineStr">
        <is>
          <t xml:space="preserve"> </t>
        </is>
      </c>
      <c r="P168" s="6" t="n">
        <v>0</v>
      </c>
      <c r="Q168" s="4" t="inlineStr">
        <is>
          <t xml:space="preserve"> </t>
        </is>
      </c>
    </row>
    <row r="169">
      <c r="A169" s="4" t="inlineStr">
        <is>
          <t>Dividend yield | Series B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Warrants, measurement inpu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0</v>
      </c>
      <c r="N171" s="4" t="inlineStr">
        <is>
          <t xml:space="preserve"> </t>
        </is>
      </c>
      <c r="O171" s="4" t="inlineStr">
        <is>
          <t xml:space="preserve"> </t>
        </is>
      </c>
      <c r="P171" s="6" t="n">
        <v>0</v>
      </c>
      <c r="Q171" s="4" t="inlineStr">
        <is>
          <t xml:space="preserve"> </t>
        </is>
      </c>
    </row>
    <row r="172">
      <c r="A172" s="4" t="inlineStr">
        <is>
          <t>Dividend yield | Modified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Class of Warrant or Righ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Warrants, measurement inpu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0</v>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Dividend yield | February Class A 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Class of Warrant or Righ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Warrants, measurement inpu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0</v>
      </c>
      <c r="O177" s="6" t="n">
        <v>0</v>
      </c>
      <c r="P177" s="4" t="inlineStr">
        <is>
          <t xml:space="preserve"> </t>
        </is>
      </c>
      <c r="Q177" s="4" t="inlineStr">
        <is>
          <t xml:space="preserve"> </t>
        </is>
      </c>
    </row>
    <row r="178">
      <c r="A178" s="4" t="inlineStr">
        <is>
          <t>Dividend yield | Common Class A | September Prefunded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Class of Warrant or Righ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Warrants, measurement input</t>
        </is>
      </c>
      <c r="B180" s="4" t="inlineStr">
        <is>
          <t xml:space="preserve"> </t>
        </is>
      </c>
      <c r="C180" s="4" t="inlineStr">
        <is>
          <t xml:space="preserve"> </t>
        </is>
      </c>
      <c r="D180" s="6" t="n">
        <v>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Dividend yield | Common Class B | September Prefunded Warra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Class of Warrant or Righ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Warrants, measurement input</t>
        </is>
      </c>
      <c r="B183" s="4" t="inlineStr">
        <is>
          <t xml:space="preserve"> </t>
        </is>
      </c>
      <c r="C183" s="4" t="inlineStr">
        <is>
          <t xml:space="preserve"> </t>
        </is>
      </c>
      <c r="D183" s="6" t="n">
        <v>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Dividend yield | February Class A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Class of Warrant or Righ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Warrants, measurement inpu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Deficit) - September 2024 Securities Purchase Agreement (Details) - USD ($) $ / shares in Units, $ in Thousands</t>
        </is>
      </c>
      <c r="J1" s="2" t="inlineStr">
        <is>
          <t>12 Months Ended</t>
        </is>
      </c>
    </row>
    <row r="2">
      <c r="B2" s="2" t="inlineStr">
        <is>
          <t>Dec. 17, 2024</t>
        </is>
      </c>
      <c r="C2" s="2" t="inlineStr">
        <is>
          <t>Sep. 15, 2024</t>
        </is>
      </c>
      <c r="D2" s="2" t="inlineStr">
        <is>
          <t>Mar. 04, 2024</t>
        </is>
      </c>
      <c r="E2" s="2" t="inlineStr">
        <is>
          <t>Jan. 12, 2024</t>
        </is>
      </c>
      <c r="F2" s="2" t="inlineStr">
        <is>
          <t>Nov. 09, 2023</t>
        </is>
      </c>
      <c r="G2" s="2" t="inlineStr">
        <is>
          <t>Oct. 02, 2023</t>
        </is>
      </c>
      <c r="H2" s="2" t="inlineStr">
        <is>
          <t>Sep. 07, 2023</t>
        </is>
      </c>
      <c r="I2" s="2" t="inlineStr">
        <is>
          <t>Feb. 27, 2023</t>
        </is>
      </c>
      <c r="J2" s="2" t="inlineStr">
        <is>
          <t>Dec. 31, 2024</t>
        </is>
      </c>
      <c r="K2" s="2" t="inlineStr">
        <is>
          <t>Dec. 31, 2023</t>
        </is>
      </c>
      <c r="L2" s="2" t="inlineStr">
        <is>
          <t>Feb. 2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4" t="inlineStr">
        <is>
          <t xml:space="preserve"> </t>
        </is>
      </c>
      <c r="F4" s="6" t="n">
        <v>2074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in dollars per share)</t>
        </is>
      </c>
      <c r="B5" s="8" t="n">
        <v>6.82</v>
      </c>
      <c r="C5" s="4" t="inlineStr">
        <is>
          <t xml:space="preserve"> </t>
        </is>
      </c>
      <c r="D5" s="4" t="inlineStr">
        <is>
          <t xml:space="preserve"> </t>
        </is>
      </c>
      <c r="E5" s="8" t="n">
        <v>13.44</v>
      </c>
      <c r="F5" s="5" t="n">
        <v>28</v>
      </c>
      <c r="G5" s="4" t="inlineStr">
        <is>
          <t xml:space="preserve"> </t>
        </is>
      </c>
      <c r="H5" s="4" t="inlineStr">
        <is>
          <t xml:space="preserve"> </t>
        </is>
      </c>
      <c r="I5" s="4" t="inlineStr">
        <is>
          <t xml:space="preserve"> </t>
        </is>
      </c>
      <c r="J5" s="4" t="inlineStr">
        <is>
          <t xml:space="preserve"> </t>
        </is>
      </c>
      <c r="K5" s="4" t="inlineStr">
        <is>
          <t xml:space="preserve"> </t>
        </is>
      </c>
      <c r="L5" s="5" t="n">
        <v>805</v>
      </c>
    </row>
    <row r="6">
      <c r="A6" s="4" t="inlineStr">
        <is>
          <t>Aggregate cost</t>
        </is>
      </c>
      <c r="B6" s="5" t="n">
        <v>5000</v>
      </c>
      <c r="C6" s="5" t="n">
        <v>2800</v>
      </c>
      <c r="D6" s="5" t="n">
        <v>4000</v>
      </c>
      <c r="E6" s="5" t="n">
        <v>4000</v>
      </c>
      <c r="F6" s="4" t="inlineStr">
        <is>
          <t xml:space="preserve"> </t>
        </is>
      </c>
      <c r="G6" s="5" t="n">
        <v>4000</v>
      </c>
      <c r="H6" s="5" t="n">
        <v>5000</v>
      </c>
      <c r="I6" s="5" t="n">
        <v>10000</v>
      </c>
      <c r="J6" s="4" t="inlineStr">
        <is>
          <t xml:space="preserve"> </t>
        </is>
      </c>
      <c r="K6" s="4" t="inlineStr">
        <is>
          <t xml:space="preserve"> </t>
        </is>
      </c>
      <c r="L6" s="4" t="inlineStr">
        <is>
          <t xml:space="preserve"> </t>
        </is>
      </c>
    </row>
    <row r="7">
      <c r="A7" s="4" t="inlineStr">
        <is>
          <t>Agent fees and other offering costs</t>
        </is>
      </c>
      <c r="B7" s="4" t="inlineStr">
        <is>
          <t xml:space="preserve"> </t>
        </is>
      </c>
      <c r="C7" s="6" t="n">
        <v>300</v>
      </c>
      <c r="D7" s="6" t="n">
        <v>500</v>
      </c>
      <c r="E7" s="6" t="n">
        <v>400</v>
      </c>
      <c r="F7" s="4" t="inlineStr">
        <is>
          <t xml:space="preserve"> </t>
        </is>
      </c>
      <c r="G7" s="6" t="n">
        <v>400</v>
      </c>
      <c r="H7" s="6" t="n">
        <v>400</v>
      </c>
      <c r="I7" s="4" t="inlineStr">
        <is>
          <t xml:space="preserve"> </t>
        </is>
      </c>
      <c r="J7" s="5" t="n">
        <v>1677</v>
      </c>
      <c r="K7" s="5" t="n">
        <v>2048</v>
      </c>
      <c r="L7" s="4" t="inlineStr">
        <is>
          <t xml:space="preserve"> </t>
        </is>
      </c>
    </row>
    <row r="8">
      <c r="A8" s="4" t="inlineStr">
        <is>
          <t>Proceeds from issuance of warrants</t>
        </is>
      </c>
      <c r="B8" s="6" t="n">
        <v>4400</v>
      </c>
      <c r="C8" s="5" t="n">
        <v>2400</v>
      </c>
      <c r="D8" s="5" t="n">
        <v>3500</v>
      </c>
      <c r="E8" s="5" t="n">
        <v>3600</v>
      </c>
      <c r="F8" s="5" t="n">
        <v>6500</v>
      </c>
      <c r="G8" s="5" t="n">
        <v>3600</v>
      </c>
      <c r="H8" s="5" t="n">
        <v>4600</v>
      </c>
      <c r="I8" s="4" t="inlineStr">
        <is>
          <t xml:space="preserve"> </t>
        </is>
      </c>
      <c r="J8" s="4" t="inlineStr">
        <is>
          <t xml:space="preserve"> </t>
        </is>
      </c>
      <c r="K8" s="4" t="inlineStr">
        <is>
          <t xml:space="preserve"> </t>
        </is>
      </c>
      <c r="L8" s="4" t="inlineStr">
        <is>
          <t xml:space="preserve"> </t>
        </is>
      </c>
    </row>
    <row r="9">
      <c r="A9" s="4" t="inlineStr">
        <is>
          <t>September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in dollars per share)</t>
        </is>
      </c>
      <c r="B11" s="4" t="inlineStr">
        <is>
          <t xml:space="preserve"> </t>
        </is>
      </c>
      <c r="C11" s="7" t="n">
        <v>1e-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exercise term after issuance</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lacement Ag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gross proceeds and issued warrants percentage (as percent)</t>
        </is>
      </c>
      <c r="B15" s="4" t="inlineStr">
        <is>
          <t xml:space="preserve"> </t>
        </is>
      </c>
      <c r="C15" s="11" t="n">
        <v>0.070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rst term</t>
        </is>
      </c>
      <c r="B16" s="4" t="inlineStr">
        <is>
          <t xml:space="preserve"> </t>
        </is>
      </c>
      <c r="C16" s="4" t="inlineStr">
        <is>
          <t>18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cond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warrants</t>
        </is>
      </c>
      <c r="B18" s="5" t="n">
        <v>300</v>
      </c>
      <c r="C18" s="5"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warrants exercised on net basis (in shares)</t>
        </is>
      </c>
      <c r="B21" s="4" t="inlineStr">
        <is>
          <t xml:space="preserve"> </t>
        </is>
      </c>
      <c r="C21" s="6" t="n">
        <v>7142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 (in dollars per share)</t>
        </is>
      </c>
      <c r="B22" s="4" t="inlineStr">
        <is>
          <t xml:space="preserve"> </t>
        </is>
      </c>
      <c r="C22" s="8" t="n">
        <v>7.7</v>
      </c>
      <c r="D22" s="8" t="n">
        <v>12.11</v>
      </c>
      <c r="E22" s="8" t="n">
        <v>15.19</v>
      </c>
      <c r="F22" s="4" t="inlineStr">
        <is>
          <t xml:space="preserve"> </t>
        </is>
      </c>
      <c r="G22" s="5" t="n">
        <v>28</v>
      </c>
      <c r="H22" s="8" t="n">
        <v>104.02</v>
      </c>
      <c r="I22" s="4" t="inlineStr">
        <is>
          <t xml:space="preserve"> </t>
        </is>
      </c>
      <c r="J22" s="4" t="inlineStr">
        <is>
          <t xml:space="preserve"> </t>
        </is>
      </c>
      <c r="K22" s="4" t="inlineStr">
        <is>
          <t xml:space="preserve"> </t>
        </is>
      </c>
      <c r="L22" s="4" t="inlineStr">
        <is>
          <t xml:space="preserve"> </t>
        </is>
      </c>
    </row>
    <row r="23">
      <c r="A23" s="4" t="inlineStr">
        <is>
          <t>Exercise price (in dollars per share)</t>
        </is>
      </c>
      <c r="B23" s="8" t="n">
        <v>6.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050</v>
      </c>
      <c r="K23" s="4" t="inlineStr">
        <is>
          <t xml:space="preserve"> </t>
        </is>
      </c>
      <c r="L23" s="4" t="inlineStr">
        <is>
          <t xml:space="preserve"> </t>
        </is>
      </c>
    </row>
    <row r="24">
      <c r="A24" s="4" t="inlineStr">
        <is>
          <t>Common Class A | September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warrants exercised on net basis (in shares)</t>
        </is>
      </c>
      <c r="B26" s="4" t="inlineStr">
        <is>
          <t xml:space="preserve"> </t>
        </is>
      </c>
      <c r="C26" s="6" t="n">
        <v>3571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in dollars per share)</t>
        </is>
      </c>
      <c r="B27" s="4" t="inlineStr">
        <is>
          <t xml:space="preserve"> </t>
        </is>
      </c>
      <c r="C27" s="16" t="n">
        <v>8.0500000000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Class A | Placement Ag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warrants exercised on net basis (in shares)</t>
        </is>
      </c>
      <c r="B30" s="4" t="inlineStr">
        <is>
          <t xml:space="preserve"> </t>
        </is>
      </c>
      <c r="C30" s="6" t="n">
        <v>178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in dollars per share)</t>
        </is>
      </c>
      <c r="B31" s="4" t="inlineStr">
        <is>
          <t xml:space="preserve"> </t>
        </is>
      </c>
      <c r="C31" s="15" t="n">
        <v>8.8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Class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warrants exercised on net basis (in shares)</t>
        </is>
      </c>
      <c r="B34" s="4" t="inlineStr">
        <is>
          <t xml:space="preserve"> </t>
        </is>
      </c>
      <c r="C34" s="6" t="n">
        <v>3571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Class B | Placement Ag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warrants exercised on net basis (in shares)</t>
        </is>
      </c>
      <c r="B37" s="4" t="inlineStr">
        <is>
          <t xml:space="preserve"> </t>
        </is>
      </c>
      <c r="C37" s="6" t="n">
        <v>1785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J1:K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ockholders' Equity (Deficit) - Cashless Exercise of Warrants (Details)</t>
        </is>
      </c>
      <c r="B1" s="2" t="inlineStr">
        <is>
          <t>1 Months Ended</t>
        </is>
      </c>
    </row>
    <row r="2">
      <c r="B2" s="2" t="inlineStr">
        <is>
          <t>Aug. 31, 2024 shares</t>
        </is>
      </c>
    </row>
    <row r="3">
      <c r="A3" s="3" t="inlineStr">
        <is>
          <t>Equity [Abstract]</t>
        </is>
      </c>
      <c r="B3" s="4" t="inlineStr">
        <is>
          <t xml:space="preserve"> </t>
        </is>
      </c>
    </row>
    <row r="4">
      <c r="A4" s="4" t="inlineStr">
        <is>
          <t>Cashless exercise of warrants issued (in shares)</t>
        </is>
      </c>
      <c r="B4" s="6" t="n">
        <v>6372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Deficit) - March 2024 Securities Purchase Agreement (Details) - USD ($) $ / shares in Units, $ in Thousands</t>
        </is>
      </c>
      <c r="K1" s="2" t="inlineStr">
        <is>
          <t>12 Months Ended</t>
        </is>
      </c>
    </row>
    <row r="2">
      <c r="B2" s="2" t="inlineStr">
        <is>
          <t>Dec. 17, 2024</t>
        </is>
      </c>
      <c r="C2" s="2" t="inlineStr">
        <is>
          <t>Sep. 15, 2024</t>
        </is>
      </c>
      <c r="D2" s="2" t="inlineStr">
        <is>
          <t>Mar. 04, 2024</t>
        </is>
      </c>
      <c r="E2" s="2" t="inlineStr">
        <is>
          <t>Jan. 12, 2024</t>
        </is>
      </c>
      <c r="F2" s="2" t="inlineStr">
        <is>
          <t>Nov. 09, 2023</t>
        </is>
      </c>
      <c r="G2" s="2" t="inlineStr">
        <is>
          <t>Oct. 02, 2023</t>
        </is>
      </c>
      <c r="H2" s="2" t="inlineStr">
        <is>
          <t>Sep. 11, 2023</t>
        </is>
      </c>
      <c r="I2" s="2" t="inlineStr">
        <is>
          <t>Sep. 07, 2023</t>
        </is>
      </c>
      <c r="J2" s="2" t="inlineStr">
        <is>
          <t>Feb. 27, 2023</t>
        </is>
      </c>
      <c r="K2" s="2" t="inlineStr">
        <is>
          <t>Dec. 31, 2024</t>
        </is>
      </c>
      <c r="L2" s="2" t="inlineStr">
        <is>
          <t>Dec. 31, 2023</t>
        </is>
      </c>
      <c r="M2" s="2" t="inlineStr">
        <is>
          <t>Feb. 2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4" t="inlineStr">
        <is>
          <t xml:space="preserve"> </t>
        </is>
      </c>
      <c r="F4" s="6" t="n">
        <v>2074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price (in dollars per share)</t>
        </is>
      </c>
      <c r="B5" s="8" t="n">
        <v>6.82</v>
      </c>
      <c r="C5" s="4" t="inlineStr">
        <is>
          <t xml:space="preserve"> </t>
        </is>
      </c>
      <c r="D5" s="4" t="inlineStr">
        <is>
          <t xml:space="preserve"> </t>
        </is>
      </c>
      <c r="E5" s="8" t="n">
        <v>13.44</v>
      </c>
      <c r="F5" s="5" t="n">
        <v>2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05</v>
      </c>
    </row>
    <row r="6">
      <c r="A6" s="4" t="inlineStr">
        <is>
          <t>Warrants and rights outstanding, term (in years)</t>
        </is>
      </c>
      <c r="B6" s="4" t="inlineStr">
        <is>
          <t xml:space="preserve"> </t>
        </is>
      </c>
      <c r="C6" s="4" t="inlineStr">
        <is>
          <t xml:space="preserve"> </t>
        </is>
      </c>
      <c r="D6" s="4" t="inlineStr">
        <is>
          <t>5 years</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cost</t>
        </is>
      </c>
      <c r="B7" s="5" t="n">
        <v>5000</v>
      </c>
      <c r="C7" s="5" t="n">
        <v>2800</v>
      </c>
      <c r="D7" s="5" t="n">
        <v>4000</v>
      </c>
      <c r="E7" s="5" t="n">
        <v>4000</v>
      </c>
      <c r="F7" s="4" t="inlineStr">
        <is>
          <t xml:space="preserve"> </t>
        </is>
      </c>
      <c r="G7" s="5" t="n">
        <v>4000</v>
      </c>
      <c r="H7" s="4" t="inlineStr">
        <is>
          <t xml:space="preserve"> </t>
        </is>
      </c>
      <c r="I7" s="5" t="n">
        <v>5000</v>
      </c>
      <c r="J7" s="5" t="n">
        <v>10000</v>
      </c>
      <c r="K7" s="4" t="inlineStr">
        <is>
          <t xml:space="preserve"> </t>
        </is>
      </c>
      <c r="L7" s="4" t="inlineStr">
        <is>
          <t xml:space="preserve"> </t>
        </is>
      </c>
      <c r="M7" s="4" t="inlineStr">
        <is>
          <t xml:space="preserve"> </t>
        </is>
      </c>
    </row>
    <row r="8">
      <c r="A8" s="4" t="inlineStr">
        <is>
          <t>Agent fees and other offering costs</t>
        </is>
      </c>
      <c r="B8" s="4" t="inlineStr">
        <is>
          <t xml:space="preserve"> </t>
        </is>
      </c>
      <c r="C8" s="6" t="n">
        <v>300</v>
      </c>
      <c r="D8" s="6" t="n">
        <v>500</v>
      </c>
      <c r="E8" s="6" t="n">
        <v>400</v>
      </c>
      <c r="F8" s="4" t="inlineStr">
        <is>
          <t xml:space="preserve"> </t>
        </is>
      </c>
      <c r="G8" s="6" t="n">
        <v>400</v>
      </c>
      <c r="H8" s="4" t="inlineStr">
        <is>
          <t xml:space="preserve"> </t>
        </is>
      </c>
      <c r="I8" s="6" t="n">
        <v>400</v>
      </c>
      <c r="J8" s="4" t="inlineStr">
        <is>
          <t xml:space="preserve"> </t>
        </is>
      </c>
      <c r="K8" s="5" t="n">
        <v>1677</v>
      </c>
      <c r="L8" s="5" t="n">
        <v>2048</v>
      </c>
      <c r="M8" s="4" t="inlineStr">
        <is>
          <t xml:space="preserve"> </t>
        </is>
      </c>
    </row>
    <row r="9">
      <c r="A9" s="4" t="inlineStr">
        <is>
          <t>Proceeds from issuance of warrants</t>
        </is>
      </c>
      <c r="B9" s="5" t="n">
        <v>4400</v>
      </c>
      <c r="C9" s="5" t="n">
        <v>2400</v>
      </c>
      <c r="D9" s="5" t="n">
        <v>3500</v>
      </c>
      <c r="E9" s="5" t="n">
        <v>3600</v>
      </c>
      <c r="F9" s="5" t="n">
        <v>6500</v>
      </c>
      <c r="G9" s="5" t="n">
        <v>3600</v>
      </c>
      <c r="H9" s="4" t="inlineStr">
        <is>
          <t xml:space="preserve"> </t>
        </is>
      </c>
      <c r="I9" s="5" t="n">
        <v>4600</v>
      </c>
      <c r="J9" s="4" t="inlineStr">
        <is>
          <t xml:space="preserve"> </t>
        </is>
      </c>
      <c r="K9" s="4" t="inlineStr">
        <is>
          <t xml:space="preserve"> </t>
        </is>
      </c>
      <c r="L9" s="4" t="inlineStr">
        <is>
          <t xml:space="preserve"> </t>
        </is>
      </c>
      <c r="M9" s="4" t="inlineStr">
        <is>
          <t xml:space="preserve"> </t>
        </is>
      </c>
    </row>
    <row r="10">
      <c r="A10" s="4" t="inlineStr">
        <is>
          <t>Issuance of pre-funded warrants and warrants in private placement,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43</v>
      </c>
      <c r="L10" s="4" t="inlineStr">
        <is>
          <t xml:space="preserve"> </t>
        </is>
      </c>
      <c r="M10" s="4" t="inlineStr">
        <is>
          <t xml:space="preserve"> </t>
        </is>
      </c>
    </row>
    <row r="11">
      <c r="A11" s="4" t="inlineStr">
        <is>
          <t>March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exercised on net basis (in shares)</t>
        </is>
      </c>
      <c r="B13" s="4" t="inlineStr">
        <is>
          <t xml:space="preserve"> </t>
        </is>
      </c>
      <c r="C13" s="4" t="inlineStr">
        <is>
          <t xml:space="preserve"> </t>
        </is>
      </c>
      <c r="D13" s="6" t="n">
        <v>2360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in dollars per share)</t>
        </is>
      </c>
      <c r="B14" s="4" t="inlineStr">
        <is>
          <t xml:space="preserve"> </t>
        </is>
      </c>
      <c r="C14" s="4" t="inlineStr">
        <is>
          <t xml:space="preserve"> </t>
        </is>
      </c>
      <c r="D14" s="7" t="n">
        <v>1e-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pre-funded warrants and warrants in private placement, net of issuance costs</t>
        </is>
      </c>
      <c r="B15" s="4" t="inlineStr">
        <is>
          <t xml:space="preserve"> </t>
        </is>
      </c>
      <c r="C15" s="4" t="inlineStr">
        <is>
          <t xml:space="preserve"> </t>
        </is>
      </c>
      <c r="D15" s="5" t="n">
        <v>100</v>
      </c>
      <c r="E15" s="4" t="inlineStr">
        <is>
          <t xml:space="preserve"> </t>
        </is>
      </c>
      <c r="F15" s="4" t="inlineStr">
        <is>
          <t xml:space="preserve"> </t>
        </is>
      </c>
      <c r="G15" s="4" t="inlineStr">
        <is>
          <t xml:space="preserve"> </t>
        </is>
      </c>
      <c r="H15" s="5" t="n">
        <v>6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rch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warrants exercised on net basis (in shares)</t>
        </is>
      </c>
      <c r="B18" s="4" t="inlineStr">
        <is>
          <t xml:space="preserve"> </t>
        </is>
      </c>
      <c r="C18" s="4" t="inlineStr">
        <is>
          <t xml:space="preserve"> </t>
        </is>
      </c>
      <c r="D18" s="6" t="n">
        <v>33030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in dollars per share)</t>
        </is>
      </c>
      <c r="B19" s="4" t="inlineStr">
        <is>
          <t xml:space="preserve"> </t>
        </is>
      </c>
      <c r="C19" s="4" t="inlineStr">
        <is>
          <t xml:space="preserve"> </t>
        </is>
      </c>
      <c r="D19" s="8" t="n">
        <v>10.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and rights outstanding, term (in year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January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warrants exercised on net basis (in shares)</t>
        </is>
      </c>
      <c r="B23" s="4" t="inlineStr">
        <is>
          <t xml:space="preserve"> </t>
        </is>
      </c>
      <c r="C23" s="4" t="inlineStr">
        <is>
          <t xml:space="preserve"> </t>
        </is>
      </c>
      <c r="D23" s="4" t="inlineStr">
        <is>
          <t xml:space="preserve"> </t>
        </is>
      </c>
      <c r="E23" s="6" t="n">
        <v>2633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and rights outstanding, term (in years)</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sold (in shares)</t>
        </is>
      </c>
      <c r="B27" s="6" t="n">
        <v>230000</v>
      </c>
      <c r="C27" s="4" t="inlineStr">
        <is>
          <t xml:space="preserve"> </t>
        </is>
      </c>
      <c r="D27" s="6" t="n">
        <v>94286</v>
      </c>
      <c r="E27" s="6" t="n">
        <v>64286</v>
      </c>
      <c r="F27" s="4" t="inlineStr">
        <is>
          <t xml:space="preserve"> </t>
        </is>
      </c>
      <c r="G27" s="6" t="n">
        <v>20715</v>
      </c>
      <c r="H27" s="4" t="inlineStr">
        <is>
          <t xml:space="preserve"> </t>
        </is>
      </c>
      <c r="I27" s="6" t="n">
        <v>15000</v>
      </c>
      <c r="J27" s="4" t="inlineStr">
        <is>
          <t xml:space="preserve"> </t>
        </is>
      </c>
      <c r="K27" s="4" t="inlineStr">
        <is>
          <t xml:space="preserve"> </t>
        </is>
      </c>
      <c r="L27" s="4" t="inlineStr">
        <is>
          <t xml:space="preserve"> </t>
        </is>
      </c>
      <c r="M27" s="4" t="inlineStr">
        <is>
          <t xml:space="preserve"> </t>
        </is>
      </c>
    </row>
    <row r="28">
      <c r="A28" s="4" t="inlineStr">
        <is>
          <t>Purchase price (in dollars per share)</t>
        </is>
      </c>
      <c r="B28" s="4" t="inlineStr">
        <is>
          <t xml:space="preserve"> </t>
        </is>
      </c>
      <c r="C28" s="8" t="n">
        <v>7.7</v>
      </c>
      <c r="D28" s="8" t="n">
        <v>12.11</v>
      </c>
      <c r="E28" s="8" t="n">
        <v>15.19</v>
      </c>
      <c r="F28" s="4" t="inlineStr">
        <is>
          <t xml:space="preserve"> </t>
        </is>
      </c>
      <c r="G28" s="5" t="n">
        <v>28</v>
      </c>
      <c r="H28" s="4" t="inlineStr">
        <is>
          <t xml:space="preserve"> </t>
        </is>
      </c>
      <c r="I28" s="8" t="n">
        <v>104.02</v>
      </c>
      <c r="J28" s="4" t="inlineStr">
        <is>
          <t xml:space="preserve"> </t>
        </is>
      </c>
      <c r="K28" s="4" t="inlineStr">
        <is>
          <t xml:space="preserve"> </t>
        </is>
      </c>
      <c r="L28" s="4" t="inlineStr">
        <is>
          <t xml:space="preserve"> </t>
        </is>
      </c>
      <c r="M28" s="4" t="inlineStr">
        <is>
          <t xml:space="preserve"> </t>
        </is>
      </c>
    </row>
    <row r="29">
      <c r="A29" s="4" t="inlineStr">
        <is>
          <t>Number of warrants exercised on net basis (in shares)</t>
        </is>
      </c>
      <c r="B29" s="4" t="inlineStr">
        <is>
          <t xml:space="preserve"> </t>
        </is>
      </c>
      <c r="C29" s="6" t="n">
        <v>7142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in dollars per share)</t>
        </is>
      </c>
      <c r="B30" s="8" t="n">
        <v>6.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050</v>
      </c>
      <c r="L30" s="4" t="inlineStr">
        <is>
          <t xml:space="preserve"> </t>
        </is>
      </c>
      <c r="M30" s="4" t="inlineStr">
        <is>
          <t xml:space="preserve"> </t>
        </is>
      </c>
    </row>
    <row r="31">
      <c r="A31" s="4" t="inlineStr">
        <is>
          <t>Warrants and rights outstanding, term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 xml:space="preserve"> </t>
        </is>
      </c>
      <c r="M31" s="4" t="inlineStr">
        <is>
          <t xml:space="preserve"> </t>
        </is>
      </c>
    </row>
  </sheetData>
  <mergeCells count="2">
    <mergeCell ref="K1:L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25" customWidth="1" min="13" max="13"/>
    <col width="14" customWidth="1" min="14" max="14"/>
    <col width="14" customWidth="1" min="15" max="15"/>
  </cols>
  <sheetData>
    <row r="1">
      <c r="A1" s="1" t="inlineStr">
        <is>
          <t>Stockholders' Equity (Deficit) - January 2024 Securities Purchase Agreement (Details) - USD ($) $ / shares in Units, $ in Thousands</t>
        </is>
      </c>
      <c r="J1" s="2" t="inlineStr">
        <is>
          <t>12 Months Ended</t>
        </is>
      </c>
    </row>
    <row r="2">
      <c r="B2" s="2" t="inlineStr">
        <is>
          <t>Dec. 17, 2024</t>
        </is>
      </c>
      <c r="C2" s="2" t="inlineStr">
        <is>
          <t>Sep. 15, 2024</t>
        </is>
      </c>
      <c r="D2" s="2" t="inlineStr">
        <is>
          <t>Mar. 04, 2024</t>
        </is>
      </c>
      <c r="E2" s="2" t="inlineStr">
        <is>
          <t>Jan. 12, 2024</t>
        </is>
      </c>
      <c r="F2" s="2" t="inlineStr">
        <is>
          <t>Nov. 09, 2023</t>
        </is>
      </c>
      <c r="G2" s="2" t="inlineStr">
        <is>
          <t>Oct. 02, 2023</t>
        </is>
      </c>
      <c r="H2" s="2" t="inlineStr">
        <is>
          <t>Sep. 07, 2023</t>
        </is>
      </c>
      <c r="I2" s="2" t="inlineStr">
        <is>
          <t>Feb. 27, 2023</t>
        </is>
      </c>
      <c r="J2" s="2" t="inlineStr">
        <is>
          <t>Dec. 31, 2024</t>
        </is>
      </c>
      <c r="K2" s="2" t="inlineStr">
        <is>
          <t>Dec. 31, 2023</t>
        </is>
      </c>
      <c r="L2" s="2" t="inlineStr">
        <is>
          <t>May 09, 2024</t>
        </is>
      </c>
      <c r="M2" s="2" t="inlineStr">
        <is>
          <t>Jan. 11, 2024</t>
        </is>
      </c>
      <c r="N2" s="2" t="inlineStr">
        <is>
          <t>Nov. 06, 2023</t>
        </is>
      </c>
      <c r="O2" s="2" t="inlineStr">
        <is>
          <t>Feb. 2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4" t="inlineStr">
        <is>
          <t xml:space="preserve"> </t>
        </is>
      </c>
      <c r="F4" s="6" t="n">
        <v>2074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price (in dollars per share)</t>
        </is>
      </c>
      <c r="B5" s="8" t="n">
        <v>6.82</v>
      </c>
      <c r="C5" s="4" t="inlineStr">
        <is>
          <t xml:space="preserve"> </t>
        </is>
      </c>
      <c r="D5" s="4" t="inlineStr">
        <is>
          <t xml:space="preserve"> </t>
        </is>
      </c>
      <c r="E5" s="8" t="n">
        <v>13.44</v>
      </c>
      <c r="F5" s="5" t="n">
        <v>2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05</v>
      </c>
    </row>
    <row r="6">
      <c r="A6" s="4" t="inlineStr">
        <is>
          <t>Warrants and rights outstanding, term (in years)</t>
        </is>
      </c>
      <c r="B6" s="4" t="inlineStr">
        <is>
          <t xml:space="preserve"> </t>
        </is>
      </c>
      <c r="C6" s="4" t="inlineStr">
        <is>
          <t xml:space="preserve"> </t>
        </is>
      </c>
      <c r="D6" s="4" t="inlineStr">
        <is>
          <t>5 years</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cost</t>
        </is>
      </c>
      <c r="B7" s="5" t="n">
        <v>5000</v>
      </c>
      <c r="C7" s="5" t="n">
        <v>2800</v>
      </c>
      <c r="D7" s="5" t="n">
        <v>4000</v>
      </c>
      <c r="E7" s="5" t="n">
        <v>4000</v>
      </c>
      <c r="F7" s="4" t="inlineStr">
        <is>
          <t xml:space="preserve"> </t>
        </is>
      </c>
      <c r="G7" s="5" t="n">
        <v>4000</v>
      </c>
      <c r="H7" s="5" t="n">
        <v>5000</v>
      </c>
      <c r="I7" s="5" t="n">
        <v>1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ent fees and other offering costs</t>
        </is>
      </c>
      <c r="B8" s="4" t="inlineStr">
        <is>
          <t xml:space="preserve"> </t>
        </is>
      </c>
      <c r="C8" s="6" t="n">
        <v>300</v>
      </c>
      <c r="D8" s="6" t="n">
        <v>500</v>
      </c>
      <c r="E8" s="6" t="n">
        <v>400</v>
      </c>
      <c r="F8" s="4" t="inlineStr">
        <is>
          <t xml:space="preserve"> </t>
        </is>
      </c>
      <c r="G8" s="6" t="n">
        <v>400</v>
      </c>
      <c r="H8" s="6" t="n">
        <v>400</v>
      </c>
      <c r="I8" s="4" t="inlineStr">
        <is>
          <t xml:space="preserve"> </t>
        </is>
      </c>
      <c r="J8" s="5" t="n">
        <v>1677</v>
      </c>
      <c r="K8" s="5" t="n">
        <v>2048</v>
      </c>
      <c r="L8" s="4" t="inlineStr">
        <is>
          <t xml:space="preserve"> </t>
        </is>
      </c>
      <c r="M8" s="4" t="inlineStr">
        <is>
          <t xml:space="preserve"> </t>
        </is>
      </c>
      <c r="N8" s="4" t="inlineStr">
        <is>
          <t xml:space="preserve"> </t>
        </is>
      </c>
      <c r="O8" s="4" t="inlineStr">
        <is>
          <t xml:space="preserve"> </t>
        </is>
      </c>
    </row>
    <row r="9">
      <c r="A9" s="4" t="inlineStr">
        <is>
          <t>Proceeds from issuance of warrants</t>
        </is>
      </c>
      <c r="B9" s="5" t="n">
        <v>4400</v>
      </c>
      <c r="C9" s="5" t="n">
        <v>2400</v>
      </c>
      <c r="D9" s="5" t="n">
        <v>3500</v>
      </c>
      <c r="E9" s="5" t="n">
        <v>3600</v>
      </c>
      <c r="F9" s="5" t="n">
        <v>6500</v>
      </c>
      <c r="G9" s="5" t="n">
        <v>3600</v>
      </c>
      <c r="H9" s="5" t="n">
        <v>46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pre-funded warrants and warrants in private placement,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4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January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warrants exercised on net basis (in shares)</t>
        </is>
      </c>
      <c r="B13" s="4" t="inlineStr">
        <is>
          <t xml:space="preserve"> </t>
        </is>
      </c>
      <c r="C13" s="4" t="inlineStr">
        <is>
          <t xml:space="preserve"> </t>
        </is>
      </c>
      <c r="D13" s="4" t="inlineStr">
        <is>
          <t xml:space="preserve"> </t>
        </is>
      </c>
      <c r="E13" s="6" t="n">
        <v>1990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7" t="n">
        <v>1e-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anuary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arrants exercised on net basis (in shares)</t>
        </is>
      </c>
      <c r="B17" s="4" t="inlineStr">
        <is>
          <t xml:space="preserve"> </t>
        </is>
      </c>
      <c r="C17" s="4" t="inlineStr">
        <is>
          <t xml:space="preserve"> </t>
        </is>
      </c>
      <c r="D17" s="4" t="inlineStr">
        <is>
          <t xml:space="preserve"> </t>
        </is>
      </c>
      <c r="E17" s="6" t="n">
        <v>2633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and rights outstanding, term (in years)</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vember Modifi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exercised on net basis (in shares)</t>
        </is>
      </c>
      <c r="B21" s="4" t="inlineStr">
        <is>
          <t xml:space="preserve"> </t>
        </is>
      </c>
      <c r="C21" s="4" t="inlineStr">
        <is>
          <t xml:space="preserve"> </t>
        </is>
      </c>
      <c r="D21" s="4" t="inlineStr">
        <is>
          <t xml:space="preserve"> </t>
        </is>
      </c>
      <c r="E21" s="6" t="n">
        <v>41489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8" t="n">
        <v>54.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7.62</v>
      </c>
      <c r="M22" s="4" t="inlineStr">
        <is>
          <t xml:space="preserve"> </t>
        </is>
      </c>
      <c r="N22" s="4" t="inlineStr">
        <is>
          <t xml:space="preserve"> </t>
        </is>
      </c>
      <c r="O22" s="4" t="inlineStr">
        <is>
          <t xml:space="preserve"> </t>
        </is>
      </c>
    </row>
    <row r="23">
      <c r="A23" s="4" t="inlineStr">
        <is>
          <t>Warrants and rights outstanding, term (in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4 years 9 months 29 days</t>
        </is>
      </c>
      <c r="N23" s="4" t="inlineStr">
        <is>
          <t xml:space="preserve"> </t>
        </is>
      </c>
      <c r="O23" s="4" t="inlineStr">
        <is>
          <t xml:space="preserve"> </t>
        </is>
      </c>
    </row>
    <row r="24">
      <c r="A24" s="4" t="inlineStr">
        <is>
          <t>Issuance of pre-funded warrants and warrants in private placement, net of issuance costs</t>
        </is>
      </c>
      <c r="B24" s="4" t="inlineStr">
        <is>
          <t xml:space="preserve"> </t>
        </is>
      </c>
      <c r="C24" s="4" t="inlineStr">
        <is>
          <t xml:space="preserve"> </t>
        </is>
      </c>
      <c r="D24" s="4" t="inlineStr">
        <is>
          <t xml:space="preserve"> </t>
        </is>
      </c>
      <c r="E24" s="5" t="n">
        <v>12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vember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and rights outstanding,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5 years</t>
        </is>
      </c>
      <c r="O27" s="4" t="inlineStr">
        <is>
          <t xml:space="preserve"> </t>
        </is>
      </c>
    </row>
    <row r="28">
      <c r="A28" s="4" t="inlineStr">
        <is>
          <t>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sold (in shares)</t>
        </is>
      </c>
      <c r="B30" s="6" t="n">
        <v>230000</v>
      </c>
      <c r="C30" s="4" t="inlineStr">
        <is>
          <t xml:space="preserve"> </t>
        </is>
      </c>
      <c r="D30" s="6" t="n">
        <v>94286</v>
      </c>
      <c r="E30" s="6" t="n">
        <v>64286</v>
      </c>
      <c r="F30" s="4" t="inlineStr">
        <is>
          <t xml:space="preserve"> </t>
        </is>
      </c>
      <c r="G30" s="6" t="n">
        <v>20715</v>
      </c>
      <c r="H30" s="6" t="n">
        <v>1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price (in dollars per share)</t>
        </is>
      </c>
      <c r="B31" s="4" t="inlineStr">
        <is>
          <t xml:space="preserve"> </t>
        </is>
      </c>
      <c r="C31" s="8" t="n">
        <v>7.7</v>
      </c>
      <c r="D31" s="8" t="n">
        <v>12.11</v>
      </c>
      <c r="E31" s="8" t="n">
        <v>15.19</v>
      </c>
      <c r="F31" s="4" t="inlineStr">
        <is>
          <t xml:space="preserve"> </t>
        </is>
      </c>
      <c r="G31" s="5" t="n">
        <v>28</v>
      </c>
      <c r="H31" s="8" t="n">
        <v>104.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warrants exercised on net basis (in shares)</t>
        </is>
      </c>
      <c r="B32" s="4" t="inlineStr">
        <is>
          <t xml:space="preserve"> </t>
        </is>
      </c>
      <c r="C32" s="6" t="n">
        <v>71428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 (in dollars per share)</t>
        </is>
      </c>
      <c r="B33" s="8" t="n">
        <v>6.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05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and rights outstanding, 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2">
    <mergeCell ref="J1:K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25" customWidth="1" min="13" max="13"/>
    <col width="14" customWidth="1" min="14" max="14"/>
    <col width="14" customWidth="1" min="15" max="15"/>
    <col width="25" customWidth="1" min="16" max="16"/>
    <col width="15" customWidth="1" min="17" max="17"/>
    <col width="26" customWidth="1" min="18" max="18"/>
    <col width="14" customWidth="1" min="19" max="19"/>
  </cols>
  <sheetData>
    <row r="1">
      <c r="A1" s="1" t="inlineStr">
        <is>
          <t>Stockholders' Equity (Deficit) - Warrant Inducement Agreement (Details) - USD ($) $ / shares in Units, $ in Thousands</t>
        </is>
      </c>
      <c r="J1" s="2" t="inlineStr">
        <is>
          <t>12 Months Ended</t>
        </is>
      </c>
    </row>
    <row r="2">
      <c r="B2" s="2" t="inlineStr">
        <is>
          <t>Dec. 17, 2024</t>
        </is>
      </c>
      <c r="C2" s="2" t="inlineStr">
        <is>
          <t>Sep. 15, 2024</t>
        </is>
      </c>
      <c r="D2" s="2" t="inlineStr">
        <is>
          <t>Mar. 04, 2024</t>
        </is>
      </c>
      <c r="E2" s="2" t="inlineStr">
        <is>
          <t>Jan. 12, 2024</t>
        </is>
      </c>
      <c r="F2" s="2" t="inlineStr">
        <is>
          <t>Nov. 09, 2023</t>
        </is>
      </c>
      <c r="G2" s="2" t="inlineStr">
        <is>
          <t>Nov. 08, 2023</t>
        </is>
      </c>
      <c r="H2" s="2" t="inlineStr">
        <is>
          <t>Oct. 02, 2023</t>
        </is>
      </c>
      <c r="I2" s="2" t="inlineStr">
        <is>
          <t>Sep. 07, 2023</t>
        </is>
      </c>
      <c r="J2" s="2" t="inlineStr">
        <is>
          <t>Dec. 31, 2024</t>
        </is>
      </c>
      <c r="K2" s="2" t="inlineStr">
        <is>
          <t>Dec. 31, 2023</t>
        </is>
      </c>
      <c r="L2" s="2" t="inlineStr">
        <is>
          <t>May 09, 2024</t>
        </is>
      </c>
      <c r="M2" s="2" t="inlineStr">
        <is>
          <t>Jan. 11, 2024</t>
        </is>
      </c>
      <c r="N2" s="2" t="inlineStr">
        <is>
          <t>Nov. 06, 2023</t>
        </is>
      </c>
      <c r="O2" s="2" t="inlineStr">
        <is>
          <t>Oct. 04, 2023</t>
        </is>
      </c>
      <c r="P2" s="2" t="inlineStr">
        <is>
          <t>Oct. 01, 2023</t>
        </is>
      </c>
      <c r="Q2" s="2" t="inlineStr">
        <is>
          <t>Sep. 11, 2023</t>
        </is>
      </c>
      <c r="R2" s="2" t="inlineStr">
        <is>
          <t>Sep. 10, 2023</t>
        </is>
      </c>
      <c r="S2" s="2" t="inlineStr">
        <is>
          <t>Feb. 23,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4" t="inlineStr">
        <is>
          <t xml:space="preserve"> </t>
        </is>
      </c>
      <c r="F4" s="6" t="n">
        <v>2074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price (in dollars per share)</t>
        </is>
      </c>
      <c r="B5" s="8" t="n">
        <v>6.82</v>
      </c>
      <c r="C5" s="4" t="inlineStr">
        <is>
          <t xml:space="preserve"> </t>
        </is>
      </c>
      <c r="D5" s="4" t="inlineStr">
        <is>
          <t xml:space="preserve"> </t>
        </is>
      </c>
      <c r="E5" s="8" t="n">
        <v>13.44</v>
      </c>
      <c r="F5" s="5" t="n">
        <v>2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805</v>
      </c>
    </row>
    <row r="6">
      <c r="A6" s="4" t="inlineStr">
        <is>
          <t>Warrants and rights outstanding, term (in years)</t>
        </is>
      </c>
      <c r="B6" s="4" t="inlineStr">
        <is>
          <t xml:space="preserve"> </t>
        </is>
      </c>
      <c r="C6" s="4" t="inlineStr">
        <is>
          <t xml:space="preserve"> </t>
        </is>
      </c>
      <c r="D6" s="4" t="inlineStr">
        <is>
          <t>5 years</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issuance of warrants</t>
        </is>
      </c>
      <c r="B7" s="5" t="n">
        <v>4400</v>
      </c>
      <c r="C7" s="5" t="n">
        <v>2400</v>
      </c>
      <c r="D7" s="5" t="n">
        <v>3500</v>
      </c>
      <c r="E7" s="5" t="n">
        <v>3600</v>
      </c>
      <c r="F7" s="5" t="n">
        <v>6500</v>
      </c>
      <c r="G7" s="4" t="inlineStr">
        <is>
          <t xml:space="preserve"> </t>
        </is>
      </c>
      <c r="H7" s="5" t="n">
        <v>3600</v>
      </c>
      <c r="I7" s="5" t="n">
        <v>46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ffering fees and other expenses payable</t>
        </is>
      </c>
      <c r="B8" s="4" t="inlineStr">
        <is>
          <t xml:space="preserve"> </t>
        </is>
      </c>
      <c r="C8" s="4" t="inlineStr">
        <is>
          <t xml:space="preserve"> </t>
        </is>
      </c>
      <c r="D8" s="4" t="inlineStr">
        <is>
          <t xml:space="preserve"> </t>
        </is>
      </c>
      <c r="E8" s="4" t="inlineStr">
        <is>
          <t xml:space="preserve"> </t>
        </is>
      </c>
      <c r="F8" s="5" t="n">
        <v>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consideration (in dollars per share)</t>
        </is>
      </c>
      <c r="B9" s="4" t="inlineStr">
        <is>
          <t xml:space="preserve"> </t>
        </is>
      </c>
      <c r="C9" s="4" t="inlineStr">
        <is>
          <t xml:space="preserve"> </t>
        </is>
      </c>
      <c r="D9" s="4" t="inlineStr">
        <is>
          <t xml:space="preserve"> </t>
        </is>
      </c>
      <c r="E9" s="4" t="inlineStr">
        <is>
          <t xml:space="preserve"> </t>
        </is>
      </c>
      <c r="F9" s="8" t="n">
        <v>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exercise of warrants</t>
        </is>
      </c>
      <c r="B10" s="4" t="inlineStr">
        <is>
          <t xml:space="preserve"> </t>
        </is>
      </c>
      <c r="C10" s="4" t="inlineStr">
        <is>
          <t xml:space="preserve"> </t>
        </is>
      </c>
      <c r="D10" s="4" t="inlineStr">
        <is>
          <t xml:space="preserve"> </t>
        </is>
      </c>
      <c r="E10" s="4" t="inlineStr">
        <is>
          <t xml:space="preserve"> </t>
        </is>
      </c>
      <c r="F10" s="5" t="n">
        <v>6000</v>
      </c>
      <c r="G10" s="4" t="inlineStr">
        <is>
          <t xml:space="preserve"> </t>
        </is>
      </c>
      <c r="H10" s="4" t="inlineStr">
        <is>
          <t xml:space="preserve"> </t>
        </is>
      </c>
      <c r="I10" s="4" t="inlineStr">
        <is>
          <t xml:space="preserve"> </t>
        </is>
      </c>
      <c r="J10" s="5" t="n">
        <v>0</v>
      </c>
      <c r="K10" s="5" t="n">
        <v>788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tock upon cashless exercis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487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257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ovember Modifi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warrants exercised on net basis (in shares)</t>
        </is>
      </c>
      <c r="B15" s="4" t="inlineStr">
        <is>
          <t xml:space="preserve"> </t>
        </is>
      </c>
      <c r="C15" s="4" t="inlineStr">
        <is>
          <t xml:space="preserve"> </t>
        </is>
      </c>
      <c r="D15" s="4" t="inlineStr">
        <is>
          <t xml:space="preserve"> </t>
        </is>
      </c>
      <c r="E15" s="6" t="n">
        <v>41489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8" t="n">
        <v>54.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7.6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s and rights outstanding, term (in years)</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4 years 9 months 29 day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ries A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warrants exercised on net basi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8068</v>
      </c>
      <c r="P20" s="4" t="inlineStr">
        <is>
          <t xml:space="preserve"> </t>
        </is>
      </c>
      <c r="Q20" s="4" t="inlineStr">
        <is>
          <t xml:space="preserve"> </t>
        </is>
      </c>
      <c r="R20" s="4" t="inlineStr">
        <is>
          <t xml:space="preserve"> </t>
        </is>
      </c>
      <c r="S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00.5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s and rights outstanding,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5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4 years 11 months 8 days</t>
        </is>
      </c>
      <c r="Q22" s="4" t="inlineStr">
        <is>
          <t xml:space="preserve"> </t>
        </is>
      </c>
      <c r="R22" s="4" t="inlineStr">
        <is>
          <t xml:space="preserve"> </t>
        </is>
      </c>
      <c r="S22" s="4" t="inlineStr">
        <is>
          <t xml:space="preserve"> </t>
        </is>
      </c>
    </row>
    <row r="23">
      <c r="A23" s="4" t="inlineStr">
        <is>
          <t>February Class A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warrants exercised on net basi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6523</v>
      </c>
      <c r="O25" s="4" t="inlineStr">
        <is>
          <t xml:space="preserve"> </t>
        </is>
      </c>
      <c r="P25" s="4" t="inlineStr">
        <is>
          <t xml:space="preserve"> </t>
        </is>
      </c>
      <c r="Q25" s="4" t="inlineStr">
        <is>
          <t xml:space="preserve"> </t>
        </is>
      </c>
      <c r="R25" s="4" t="inlineStr">
        <is>
          <t xml:space="preserve"> </t>
        </is>
      </c>
      <c r="S25" s="6" t="n">
        <v>16523</v>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00.5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and rights outstanding,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5 years 3 days</t>
        </is>
      </c>
      <c r="R27" s="4" t="inlineStr">
        <is>
          <t>4 years 11 months 19 days</t>
        </is>
      </c>
      <c r="S27" s="4" t="inlineStr">
        <is>
          <t xml:space="preserve"> </t>
        </is>
      </c>
    </row>
    <row r="28">
      <c r="A28" s="4" t="inlineStr">
        <is>
          <t>October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warrants exercised on net basi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285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and rights outstanding,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air value of warrants</t>
        </is>
      </c>
      <c r="B33" s="4" t="inlineStr">
        <is>
          <t xml:space="preserve"> </t>
        </is>
      </c>
      <c r="C33" s="4" t="inlineStr">
        <is>
          <t xml:space="preserve"> </t>
        </is>
      </c>
      <c r="D33" s="4" t="inlineStr">
        <is>
          <t xml:space="preserve"> </t>
        </is>
      </c>
      <c r="E33" s="4" t="inlineStr">
        <is>
          <t xml:space="preserve"> </t>
        </is>
      </c>
      <c r="F33" s="5" t="n">
        <v>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vember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s and rights outstanding,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5 years</t>
        </is>
      </c>
      <c r="O36" s="4" t="inlineStr">
        <is>
          <t xml:space="preserve"> </t>
        </is>
      </c>
      <c r="P36" s="4" t="inlineStr">
        <is>
          <t xml:space="preserve"> </t>
        </is>
      </c>
      <c r="Q36" s="4" t="inlineStr">
        <is>
          <t xml:space="preserve"> </t>
        </is>
      </c>
      <c r="R36" s="4" t="inlineStr">
        <is>
          <t xml:space="preserve"> </t>
        </is>
      </c>
      <c r="S36" s="4" t="inlineStr">
        <is>
          <t xml:space="preserve"> </t>
        </is>
      </c>
    </row>
  </sheetData>
  <mergeCells count="2">
    <mergeCell ref="J1:K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25" customWidth="1" min="14" max="14"/>
    <col width="15" customWidth="1" min="15" max="15"/>
    <col width="26" customWidth="1" min="16" max="16"/>
    <col width="14" customWidth="1" min="17" max="17"/>
  </cols>
  <sheetData>
    <row r="1">
      <c r="A1" s="1" t="inlineStr">
        <is>
          <t>Stockholders' Equity (Deficit) - October 2023 Securities Purchase Agreement (Details) - USD ($) $ / shares in Units, $ in Thousands</t>
        </is>
      </c>
      <c r="K1" s="2" t="inlineStr">
        <is>
          <t>12 Months Ended</t>
        </is>
      </c>
    </row>
    <row r="2">
      <c r="B2" s="2" t="inlineStr">
        <is>
          <t>Dec. 17, 2024</t>
        </is>
      </c>
      <c r="C2" s="2" t="inlineStr">
        <is>
          <t>Sep. 15, 2024</t>
        </is>
      </c>
      <c r="D2" s="2" t="inlineStr">
        <is>
          <t>Mar. 04, 2024</t>
        </is>
      </c>
      <c r="E2" s="2" t="inlineStr">
        <is>
          <t>Jan. 12, 2024</t>
        </is>
      </c>
      <c r="F2" s="2" t="inlineStr">
        <is>
          <t>Nov. 09, 2023</t>
        </is>
      </c>
      <c r="G2" s="2" t="inlineStr">
        <is>
          <t>Oct. 04, 2023</t>
        </is>
      </c>
      <c r="H2" s="2" t="inlineStr">
        <is>
          <t>Oct. 02, 2023</t>
        </is>
      </c>
      <c r="I2" s="2" t="inlineStr">
        <is>
          <t>Sep. 07, 2023</t>
        </is>
      </c>
      <c r="J2" s="2" t="inlineStr">
        <is>
          <t>Feb. 27, 2023</t>
        </is>
      </c>
      <c r="K2" s="2" t="inlineStr">
        <is>
          <t>Dec. 31, 2024</t>
        </is>
      </c>
      <c r="L2" s="2" t="inlineStr">
        <is>
          <t>Dec. 31, 2023</t>
        </is>
      </c>
      <c r="M2" s="2" t="inlineStr">
        <is>
          <t>Nov. 06, 2023</t>
        </is>
      </c>
      <c r="N2" s="2" t="inlineStr">
        <is>
          <t>Oct. 01, 2023</t>
        </is>
      </c>
      <c r="O2" s="2" t="inlineStr">
        <is>
          <t>Sep. 11, 2023</t>
        </is>
      </c>
      <c r="P2" s="2" t="inlineStr">
        <is>
          <t>Sep. 10, 2023</t>
        </is>
      </c>
      <c r="Q2" s="2" t="inlineStr">
        <is>
          <t>Feb. 23,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4" t="inlineStr">
        <is>
          <t xml:space="preserve"> </t>
        </is>
      </c>
      <c r="F4" s="6" t="n">
        <v>2074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price (in dollars per share)</t>
        </is>
      </c>
      <c r="B5" s="8" t="n">
        <v>6.82</v>
      </c>
      <c r="C5" s="4" t="inlineStr">
        <is>
          <t xml:space="preserve"> </t>
        </is>
      </c>
      <c r="D5" s="4" t="inlineStr">
        <is>
          <t xml:space="preserve"> </t>
        </is>
      </c>
      <c r="E5" s="8" t="n">
        <v>13.44</v>
      </c>
      <c r="F5" s="5" t="n">
        <v>2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805</v>
      </c>
    </row>
    <row r="6">
      <c r="A6" s="4" t="inlineStr">
        <is>
          <t>Warrants and rights outstanding, term (in years)</t>
        </is>
      </c>
      <c r="B6" s="4" t="inlineStr">
        <is>
          <t xml:space="preserve"> </t>
        </is>
      </c>
      <c r="C6" s="4" t="inlineStr">
        <is>
          <t xml:space="preserve"> </t>
        </is>
      </c>
      <c r="D6" s="4" t="inlineStr">
        <is>
          <t>5 years</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cost</t>
        </is>
      </c>
      <c r="B7" s="5" t="n">
        <v>5000</v>
      </c>
      <c r="C7" s="5" t="n">
        <v>2800</v>
      </c>
      <c r="D7" s="5" t="n">
        <v>4000</v>
      </c>
      <c r="E7" s="5" t="n">
        <v>4000</v>
      </c>
      <c r="F7" s="4" t="inlineStr">
        <is>
          <t xml:space="preserve"> </t>
        </is>
      </c>
      <c r="G7" s="4" t="inlineStr">
        <is>
          <t xml:space="preserve"> </t>
        </is>
      </c>
      <c r="H7" s="5" t="n">
        <v>4000</v>
      </c>
      <c r="I7" s="5" t="n">
        <v>5000</v>
      </c>
      <c r="J7" s="5" t="n">
        <v>1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gent fees and other offering costs</t>
        </is>
      </c>
      <c r="B8" s="4" t="inlineStr">
        <is>
          <t xml:space="preserve"> </t>
        </is>
      </c>
      <c r="C8" s="6" t="n">
        <v>300</v>
      </c>
      <c r="D8" s="6" t="n">
        <v>500</v>
      </c>
      <c r="E8" s="6" t="n">
        <v>400</v>
      </c>
      <c r="F8" s="4" t="inlineStr">
        <is>
          <t xml:space="preserve"> </t>
        </is>
      </c>
      <c r="G8" s="4" t="inlineStr">
        <is>
          <t xml:space="preserve"> </t>
        </is>
      </c>
      <c r="H8" s="6" t="n">
        <v>400</v>
      </c>
      <c r="I8" s="6" t="n">
        <v>400</v>
      </c>
      <c r="J8" s="4" t="inlineStr">
        <is>
          <t xml:space="preserve"> </t>
        </is>
      </c>
      <c r="K8" s="5" t="n">
        <v>1677</v>
      </c>
      <c r="L8" s="5" t="n">
        <v>2048</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issuance of warrants</t>
        </is>
      </c>
      <c r="B9" s="5" t="n">
        <v>4400</v>
      </c>
      <c r="C9" s="5" t="n">
        <v>2400</v>
      </c>
      <c r="D9" s="5" t="n">
        <v>3500</v>
      </c>
      <c r="E9" s="5" t="n">
        <v>3600</v>
      </c>
      <c r="F9" s="5" t="n">
        <v>6500</v>
      </c>
      <c r="G9" s="4" t="inlineStr">
        <is>
          <t xml:space="preserve"> </t>
        </is>
      </c>
      <c r="H9" s="5" t="n">
        <v>3600</v>
      </c>
      <c r="I9" s="5" t="n">
        <v>46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pre-funded warrants and warrants in private placement,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4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exercise of warrants</t>
        </is>
      </c>
      <c r="B11" s="4" t="inlineStr">
        <is>
          <t xml:space="preserve"> </t>
        </is>
      </c>
      <c r="C11" s="4" t="inlineStr">
        <is>
          <t xml:space="preserve"> </t>
        </is>
      </c>
      <c r="D11" s="4" t="inlineStr">
        <is>
          <t xml:space="preserve"> </t>
        </is>
      </c>
      <c r="E11" s="4" t="inlineStr">
        <is>
          <t xml:space="preserve"> </t>
        </is>
      </c>
      <c r="F11" s="5" t="n">
        <v>6000</v>
      </c>
      <c r="G11" s="4" t="inlineStr">
        <is>
          <t xml:space="preserve"> </t>
        </is>
      </c>
      <c r="H11" s="4" t="inlineStr">
        <is>
          <t xml:space="preserve"> </t>
        </is>
      </c>
      <c r="I11" s="4" t="inlineStr">
        <is>
          <t xml:space="preserve"> </t>
        </is>
      </c>
      <c r="J11" s="4" t="inlineStr">
        <is>
          <t xml:space="preserve"> </t>
        </is>
      </c>
      <c r="K11" s="5" t="n">
        <v>0</v>
      </c>
      <c r="L11" s="5" t="n">
        <v>788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warrants exercised on net basis (in shares)</t>
        </is>
      </c>
      <c r="B14" s="6" t="n">
        <v>40000</v>
      </c>
      <c r="C14" s="4" t="inlineStr">
        <is>
          <t xml:space="preserve"> </t>
        </is>
      </c>
      <c r="D14" s="4" t="inlineStr">
        <is>
          <t xml:space="preserve"> </t>
        </is>
      </c>
      <c r="E14" s="4" t="inlineStr">
        <is>
          <t xml:space="preserve"> </t>
        </is>
      </c>
      <c r="F14" s="4" t="inlineStr">
        <is>
          <t xml:space="preserve"> </t>
        </is>
      </c>
      <c r="G14" s="4" t="inlineStr">
        <is>
          <t xml:space="preserve"> </t>
        </is>
      </c>
      <c r="H14" s="6" t="n">
        <v>122143</v>
      </c>
      <c r="I14" s="6" t="n">
        <v>3306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4</v>
      </c>
      <c r="I15" s="7" t="n">
        <v>0.0001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ctobe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warrants exercised on net basi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285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and rights outstanding, 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pre-funded warrants and warrants in private placement,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ries A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warrants exercised on net basi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806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00.5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and rights outstanding,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c r="N26" s="4" t="inlineStr">
        <is>
          <t>4 years 11 months 8 days</t>
        </is>
      </c>
      <c r="O26" s="4" t="inlineStr">
        <is>
          <t xml:space="preserve"> </t>
        </is>
      </c>
      <c r="P26" s="4" t="inlineStr">
        <is>
          <t xml:space="preserve"> </t>
        </is>
      </c>
      <c r="Q26" s="4" t="inlineStr">
        <is>
          <t xml:space="preserve"> </t>
        </is>
      </c>
    </row>
    <row r="27">
      <c r="A27" s="4" t="inlineStr">
        <is>
          <t>Series B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warrants exercised on net basi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806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00.5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and rights outstanding, term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c r="L31" s="4" t="inlineStr">
        <is>
          <t xml:space="preserve"> </t>
        </is>
      </c>
      <c r="M31" s="4" t="inlineStr">
        <is>
          <t xml:space="preserve"> </t>
        </is>
      </c>
      <c r="N31" s="4" t="inlineStr">
        <is>
          <t>11 months 12 days</t>
        </is>
      </c>
      <c r="O31" s="4" t="inlineStr">
        <is>
          <t xml:space="preserve"> </t>
        </is>
      </c>
      <c r="P31" s="4" t="inlineStr">
        <is>
          <t xml:space="preserve"> </t>
        </is>
      </c>
      <c r="Q31" s="4" t="inlineStr">
        <is>
          <t xml:space="preserve"> </t>
        </is>
      </c>
    </row>
    <row r="32">
      <c r="A32" s="4" t="inlineStr">
        <is>
          <t>Proceeds from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13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ebruary Class 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warrants exercised on net basi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6523</v>
      </c>
      <c r="N35" s="4" t="inlineStr">
        <is>
          <t xml:space="preserve"> </t>
        </is>
      </c>
      <c r="O35" s="4" t="inlineStr">
        <is>
          <t xml:space="preserve"> </t>
        </is>
      </c>
      <c r="P35" s="4" t="inlineStr">
        <is>
          <t xml:space="preserve"> </t>
        </is>
      </c>
      <c r="Q35" s="6" t="n">
        <v>16523</v>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00.5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and rights outstanding,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5 years 3 days</t>
        </is>
      </c>
      <c r="P37" s="4" t="inlineStr">
        <is>
          <t>4 years 11 months 19 days</t>
        </is>
      </c>
      <c r="Q37" s="4" t="inlineStr">
        <is>
          <t xml:space="preserve"> </t>
        </is>
      </c>
    </row>
    <row r="38">
      <c r="A38" s="4" t="inlineStr">
        <is>
          <t>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s sold (in shares)</t>
        </is>
      </c>
      <c r="B40" s="6" t="n">
        <v>230000</v>
      </c>
      <c r="C40" s="4" t="inlineStr">
        <is>
          <t xml:space="preserve"> </t>
        </is>
      </c>
      <c r="D40" s="6" t="n">
        <v>94286</v>
      </c>
      <c r="E40" s="6" t="n">
        <v>64286</v>
      </c>
      <c r="F40" s="4" t="inlineStr">
        <is>
          <t xml:space="preserve"> </t>
        </is>
      </c>
      <c r="G40" s="4" t="inlineStr">
        <is>
          <t xml:space="preserve"> </t>
        </is>
      </c>
      <c r="H40" s="6" t="n">
        <v>20715</v>
      </c>
      <c r="I40" s="6" t="n">
        <v>1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price (in dollars per share)</t>
        </is>
      </c>
      <c r="B41" s="4" t="inlineStr">
        <is>
          <t xml:space="preserve"> </t>
        </is>
      </c>
      <c r="C41" s="8" t="n">
        <v>7.7</v>
      </c>
      <c r="D41" s="8" t="n">
        <v>12.11</v>
      </c>
      <c r="E41" s="8" t="n">
        <v>15.19</v>
      </c>
      <c r="F41" s="4" t="inlineStr">
        <is>
          <t xml:space="preserve"> </t>
        </is>
      </c>
      <c r="G41" s="4" t="inlineStr">
        <is>
          <t xml:space="preserve"> </t>
        </is>
      </c>
      <c r="H41" s="5" t="n">
        <v>28</v>
      </c>
      <c r="I41" s="8" t="n">
        <v>104.0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warrants exercised on net basis (in shares)</t>
        </is>
      </c>
      <c r="B42" s="4" t="inlineStr">
        <is>
          <t xml:space="preserve"> </t>
        </is>
      </c>
      <c r="C42" s="6" t="n">
        <v>71428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in dollars per share)</t>
        </is>
      </c>
      <c r="B43" s="8" t="n">
        <v>6.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05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and rights outstanding,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5 year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Class A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warrants exercised on net basis (in shares)</t>
        </is>
      </c>
      <c r="B47" s="6" t="n">
        <v>5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in dollars per share)</t>
        </is>
      </c>
      <c r="B48" s="7" t="n">
        <v>1e-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2">
    <mergeCell ref="K1:L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tockholders' Equity (Deficit) - September 2023 Securities Purchase Agreement (Details) - USD ($) $ / shares in Units, $ in Thousands</t>
        </is>
      </c>
      <c r="K1" s="2" t="inlineStr">
        <is>
          <t>12 Months Ended</t>
        </is>
      </c>
    </row>
    <row r="2">
      <c r="B2" s="2" t="inlineStr">
        <is>
          <t>Dec. 17, 2024</t>
        </is>
      </c>
      <c r="C2" s="2" t="inlineStr">
        <is>
          <t>Sep. 15, 2024</t>
        </is>
      </c>
      <c r="D2" s="2" t="inlineStr">
        <is>
          <t>Mar. 04, 2024</t>
        </is>
      </c>
      <c r="E2" s="2" t="inlineStr">
        <is>
          <t>Jan. 12, 2024</t>
        </is>
      </c>
      <c r="F2" s="2" t="inlineStr">
        <is>
          <t>Nov. 09, 2023</t>
        </is>
      </c>
      <c r="G2" s="2" t="inlineStr">
        <is>
          <t>Oct. 02, 2023</t>
        </is>
      </c>
      <c r="H2" s="2" t="inlineStr">
        <is>
          <t>Sep. 11, 2023</t>
        </is>
      </c>
      <c r="I2" s="2" t="inlineStr">
        <is>
          <t>Sep. 07, 2023</t>
        </is>
      </c>
      <c r="J2" s="2" t="inlineStr">
        <is>
          <t>Feb. 27, 2023</t>
        </is>
      </c>
      <c r="K2" s="2" t="inlineStr">
        <is>
          <t>Dec. 31, 2024</t>
        </is>
      </c>
      <c r="L2" s="2" t="inlineStr">
        <is>
          <t>Dec. 31, 2023</t>
        </is>
      </c>
      <c r="M2" s="2" t="inlineStr">
        <is>
          <t>Nov. 06, 2023</t>
        </is>
      </c>
      <c r="N2" s="2" t="inlineStr">
        <is>
          <t>Oct. 04, 2023</t>
        </is>
      </c>
      <c r="O2" s="2" t="inlineStr">
        <is>
          <t>Feb. 23,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4" t="inlineStr">
        <is>
          <t xml:space="preserve"> </t>
        </is>
      </c>
      <c r="F4" s="6" t="n">
        <v>2074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price (in dollars per share)</t>
        </is>
      </c>
      <c r="B5" s="8" t="n">
        <v>6.82</v>
      </c>
      <c r="C5" s="4" t="inlineStr">
        <is>
          <t xml:space="preserve"> </t>
        </is>
      </c>
      <c r="D5" s="4" t="inlineStr">
        <is>
          <t xml:space="preserve"> </t>
        </is>
      </c>
      <c r="E5" s="8" t="n">
        <v>13.44</v>
      </c>
      <c r="F5" s="5" t="n">
        <v>2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05</v>
      </c>
    </row>
    <row r="6">
      <c r="A6" s="4" t="inlineStr">
        <is>
          <t>Aggregate cost</t>
        </is>
      </c>
      <c r="B6" s="5" t="n">
        <v>5000</v>
      </c>
      <c r="C6" s="5" t="n">
        <v>2800</v>
      </c>
      <c r="D6" s="5" t="n">
        <v>4000</v>
      </c>
      <c r="E6" s="5" t="n">
        <v>4000</v>
      </c>
      <c r="F6" s="4" t="inlineStr">
        <is>
          <t xml:space="preserve"> </t>
        </is>
      </c>
      <c r="G6" s="5" t="n">
        <v>4000</v>
      </c>
      <c r="H6" s="4" t="inlineStr">
        <is>
          <t xml:space="preserve"> </t>
        </is>
      </c>
      <c r="I6" s="5" t="n">
        <v>5000</v>
      </c>
      <c r="J6" s="5" t="n">
        <v>1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ent fees and other offering costs</t>
        </is>
      </c>
      <c r="B7" s="4" t="inlineStr">
        <is>
          <t xml:space="preserve"> </t>
        </is>
      </c>
      <c r="C7" s="6" t="n">
        <v>300</v>
      </c>
      <c r="D7" s="6" t="n">
        <v>500</v>
      </c>
      <c r="E7" s="6" t="n">
        <v>400</v>
      </c>
      <c r="F7" s="4" t="inlineStr">
        <is>
          <t xml:space="preserve"> </t>
        </is>
      </c>
      <c r="G7" s="6" t="n">
        <v>400</v>
      </c>
      <c r="H7" s="4" t="inlineStr">
        <is>
          <t xml:space="preserve"> </t>
        </is>
      </c>
      <c r="I7" s="6" t="n">
        <v>400</v>
      </c>
      <c r="J7" s="4" t="inlineStr">
        <is>
          <t xml:space="preserve"> </t>
        </is>
      </c>
      <c r="K7" s="5" t="n">
        <v>1677</v>
      </c>
      <c r="L7" s="5" t="n">
        <v>2048</v>
      </c>
      <c r="M7" s="4" t="inlineStr">
        <is>
          <t xml:space="preserve"> </t>
        </is>
      </c>
      <c r="N7" s="4" t="inlineStr">
        <is>
          <t xml:space="preserve"> </t>
        </is>
      </c>
      <c r="O7" s="4" t="inlineStr">
        <is>
          <t xml:space="preserve"> </t>
        </is>
      </c>
    </row>
    <row r="8">
      <c r="A8" s="4" t="inlineStr">
        <is>
          <t>Proceeds from issuance of warrants</t>
        </is>
      </c>
      <c r="B8" s="5" t="n">
        <v>4400</v>
      </c>
      <c r="C8" s="5" t="n">
        <v>2400</v>
      </c>
      <c r="D8" s="5" t="n">
        <v>3500</v>
      </c>
      <c r="E8" s="5" t="n">
        <v>3600</v>
      </c>
      <c r="F8" s="5" t="n">
        <v>6500</v>
      </c>
      <c r="G8" s="5" t="n">
        <v>3600</v>
      </c>
      <c r="H8" s="4" t="inlineStr">
        <is>
          <t xml:space="preserve"> </t>
        </is>
      </c>
      <c r="I8" s="5" t="n">
        <v>46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pre-funded warrants and warrants in private placement,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443</v>
      </c>
      <c r="L9" s="4" t="inlineStr">
        <is>
          <t xml:space="preserve"> </t>
        </is>
      </c>
      <c r="M9" s="4" t="inlineStr">
        <is>
          <t xml:space="preserve"> </t>
        </is>
      </c>
      <c r="N9" s="4" t="inlineStr">
        <is>
          <t xml:space="preserve"> </t>
        </is>
      </c>
      <c r="O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warrants exercised on net basis (in shares)</t>
        </is>
      </c>
      <c r="B12" s="6" t="n">
        <v>40000</v>
      </c>
      <c r="C12" s="4" t="inlineStr">
        <is>
          <t xml:space="preserve"> </t>
        </is>
      </c>
      <c r="D12" s="4" t="inlineStr">
        <is>
          <t xml:space="preserve"> </t>
        </is>
      </c>
      <c r="E12" s="4" t="inlineStr">
        <is>
          <t xml:space="preserve"> </t>
        </is>
      </c>
      <c r="F12" s="4" t="inlineStr">
        <is>
          <t xml:space="preserve"> </t>
        </is>
      </c>
      <c r="G12" s="6" t="n">
        <v>122143</v>
      </c>
      <c r="H12" s="4" t="inlineStr">
        <is>
          <t xml:space="preserve"> </t>
        </is>
      </c>
      <c r="I12" s="6" t="n">
        <v>3306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0014</v>
      </c>
      <c r="H13" s="4" t="inlineStr">
        <is>
          <t xml:space="preserve"> </t>
        </is>
      </c>
      <c r="I13" s="7" t="n">
        <v>0.0001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ies 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warrants exercised on net basi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8068</v>
      </c>
      <c r="O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00.5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B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warrants exercised on net basi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806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100.5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ebruary Class A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warrants exercised on net basi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6523</v>
      </c>
      <c r="N24" s="4" t="inlineStr">
        <is>
          <t xml:space="preserve"> </t>
        </is>
      </c>
      <c r="O24" s="6" t="n">
        <v>16523</v>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00.5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rch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warrants exercised on net basis (in shares)</t>
        </is>
      </c>
      <c r="B28" s="4" t="inlineStr">
        <is>
          <t xml:space="preserve"> </t>
        </is>
      </c>
      <c r="C28" s="4" t="inlineStr">
        <is>
          <t xml:space="preserve"> </t>
        </is>
      </c>
      <c r="D28" s="6" t="n">
        <v>2360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in dollars per share)</t>
        </is>
      </c>
      <c r="B29" s="4" t="inlineStr">
        <is>
          <t xml:space="preserve"> </t>
        </is>
      </c>
      <c r="C29" s="4" t="inlineStr">
        <is>
          <t xml:space="preserve"> </t>
        </is>
      </c>
      <c r="D29" s="7" t="n">
        <v>1e-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pre-funded warrants and warrants in private placement, net of issuance costs</t>
        </is>
      </c>
      <c r="B30" s="4" t="inlineStr">
        <is>
          <t xml:space="preserve"> </t>
        </is>
      </c>
      <c r="C30" s="4" t="inlineStr">
        <is>
          <t xml:space="preserve"> </t>
        </is>
      </c>
      <c r="D30" s="5" t="n">
        <v>100</v>
      </c>
      <c r="E30" s="4" t="inlineStr">
        <is>
          <t xml:space="preserve"> </t>
        </is>
      </c>
      <c r="F30" s="4" t="inlineStr">
        <is>
          <t xml:space="preserve"> </t>
        </is>
      </c>
      <c r="G30" s="4" t="inlineStr">
        <is>
          <t xml:space="preserve"> </t>
        </is>
      </c>
      <c r="H30" s="5" t="n">
        <v>6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sold (in shares)</t>
        </is>
      </c>
      <c r="B33" s="6" t="n">
        <v>230000</v>
      </c>
      <c r="C33" s="4" t="inlineStr">
        <is>
          <t xml:space="preserve"> </t>
        </is>
      </c>
      <c r="D33" s="6" t="n">
        <v>94286</v>
      </c>
      <c r="E33" s="6" t="n">
        <v>64286</v>
      </c>
      <c r="F33" s="4" t="inlineStr">
        <is>
          <t xml:space="preserve"> </t>
        </is>
      </c>
      <c r="G33" s="6" t="n">
        <v>20715</v>
      </c>
      <c r="H33" s="4" t="inlineStr">
        <is>
          <t xml:space="preserve"> </t>
        </is>
      </c>
      <c r="I33" s="6" t="n">
        <v>1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 (in dollars per share)</t>
        </is>
      </c>
      <c r="B34" s="4" t="inlineStr">
        <is>
          <t xml:space="preserve"> </t>
        </is>
      </c>
      <c r="C34" s="8" t="n">
        <v>7.7</v>
      </c>
      <c r="D34" s="8" t="n">
        <v>12.11</v>
      </c>
      <c r="E34" s="8" t="n">
        <v>15.19</v>
      </c>
      <c r="F34" s="4" t="inlineStr">
        <is>
          <t xml:space="preserve"> </t>
        </is>
      </c>
      <c r="G34" s="5" t="n">
        <v>28</v>
      </c>
      <c r="H34" s="4" t="inlineStr">
        <is>
          <t xml:space="preserve"> </t>
        </is>
      </c>
      <c r="I34" s="8" t="n">
        <v>104.0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warrants exercised on net basis (in shares)</t>
        </is>
      </c>
      <c r="B35" s="4" t="inlineStr">
        <is>
          <t xml:space="preserve"> </t>
        </is>
      </c>
      <c r="C35" s="6" t="n">
        <v>71428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in dollars per share)</t>
        </is>
      </c>
      <c r="B36" s="8" t="n">
        <v>6.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050</v>
      </c>
      <c r="L36" s="4" t="inlineStr">
        <is>
          <t xml:space="preserve"> </t>
        </is>
      </c>
      <c r="M36" s="4" t="inlineStr">
        <is>
          <t xml:space="preserve"> </t>
        </is>
      </c>
      <c r="N36" s="4" t="inlineStr">
        <is>
          <t xml:space="preserve"> </t>
        </is>
      </c>
      <c r="O36" s="4" t="inlineStr">
        <is>
          <t xml:space="preserve"> </t>
        </is>
      </c>
    </row>
    <row r="37">
      <c r="A37" s="4" t="inlineStr">
        <is>
          <t>Common Class A |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warrants exercised on net basis (in shares)</t>
        </is>
      </c>
      <c r="B39" s="6" t="n">
        <v>57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in dollars per share)</t>
        </is>
      </c>
      <c r="B40" s="7" t="n">
        <v>1e-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2">
    <mergeCell ref="K1:L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Deficit) - February 2023 Securities Purchase Agreement (Details) - USD ($) $ / shares in Units, $ in Thousands</t>
        </is>
      </c>
      <c r="K1" s="2" t="inlineStr">
        <is>
          <t>12 Months Ended</t>
        </is>
      </c>
    </row>
    <row r="2">
      <c r="B2" s="2" t="inlineStr">
        <is>
          <t>Dec. 17, 2024</t>
        </is>
      </c>
      <c r="C2" s="2" t="inlineStr">
        <is>
          <t>Sep. 15, 2024</t>
        </is>
      </c>
      <c r="D2" s="2" t="inlineStr">
        <is>
          <t>Mar. 04, 2024</t>
        </is>
      </c>
      <c r="E2" s="2" t="inlineStr">
        <is>
          <t>Jan. 12, 2024</t>
        </is>
      </c>
      <c r="F2" s="2" t="inlineStr">
        <is>
          <t>Nov. 09, 2023</t>
        </is>
      </c>
      <c r="G2" s="2" t="inlineStr">
        <is>
          <t>Oct. 02, 2023</t>
        </is>
      </c>
      <c r="H2" s="2" t="inlineStr">
        <is>
          <t>Sep. 07, 2023</t>
        </is>
      </c>
      <c r="I2" s="2" t="inlineStr">
        <is>
          <t>Feb. 27, 2023</t>
        </is>
      </c>
      <c r="J2" s="2" t="inlineStr">
        <is>
          <t>Feb. 23, 2023</t>
        </is>
      </c>
      <c r="K2" s="2" t="inlineStr">
        <is>
          <t>Dec. 31, 2024</t>
        </is>
      </c>
      <c r="L2" s="2" t="inlineStr">
        <is>
          <t>Dec. 31, 2023</t>
        </is>
      </c>
      <c r="M2" s="2" t="inlineStr">
        <is>
          <t>Nov. 06,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4" t="inlineStr">
        <is>
          <t xml:space="preserve"> </t>
        </is>
      </c>
      <c r="F4" s="6" t="n">
        <v>2074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price (in dollars per share)</t>
        </is>
      </c>
      <c r="B5" s="8" t="n">
        <v>6.82</v>
      </c>
      <c r="C5" s="4" t="inlineStr">
        <is>
          <t xml:space="preserve"> </t>
        </is>
      </c>
      <c r="D5" s="4" t="inlineStr">
        <is>
          <t xml:space="preserve"> </t>
        </is>
      </c>
      <c r="E5" s="8" t="n">
        <v>13.44</v>
      </c>
      <c r="F5" s="5" t="n">
        <v>28</v>
      </c>
      <c r="G5" s="4" t="inlineStr">
        <is>
          <t xml:space="preserve"> </t>
        </is>
      </c>
      <c r="H5" s="4" t="inlineStr">
        <is>
          <t xml:space="preserve"> </t>
        </is>
      </c>
      <c r="I5" s="4" t="inlineStr">
        <is>
          <t xml:space="preserve"> </t>
        </is>
      </c>
      <c r="J5" s="5" t="n">
        <v>805</v>
      </c>
      <c r="K5" s="4" t="inlineStr">
        <is>
          <t xml:space="preserve"> </t>
        </is>
      </c>
      <c r="L5" s="4" t="inlineStr">
        <is>
          <t xml:space="preserve"> </t>
        </is>
      </c>
      <c r="M5" s="4" t="inlineStr">
        <is>
          <t xml:space="preserve"> </t>
        </is>
      </c>
    </row>
    <row r="6">
      <c r="A6" s="4" t="inlineStr">
        <is>
          <t>Aggregate cost</t>
        </is>
      </c>
      <c r="B6" s="5" t="n">
        <v>5000</v>
      </c>
      <c r="C6" s="5" t="n">
        <v>2800</v>
      </c>
      <c r="D6" s="5" t="n">
        <v>4000</v>
      </c>
      <c r="E6" s="5" t="n">
        <v>4000</v>
      </c>
      <c r="F6" s="4" t="inlineStr">
        <is>
          <t xml:space="preserve"> </t>
        </is>
      </c>
      <c r="G6" s="5" t="n">
        <v>4000</v>
      </c>
      <c r="H6" s="5" t="n">
        <v>5000</v>
      </c>
      <c r="I6" s="5" t="n">
        <v>10000</v>
      </c>
      <c r="J6" s="4" t="inlineStr">
        <is>
          <t xml:space="preserve"> </t>
        </is>
      </c>
      <c r="K6" s="4" t="inlineStr">
        <is>
          <t xml:space="preserve"> </t>
        </is>
      </c>
      <c r="L6" s="4" t="inlineStr">
        <is>
          <t xml:space="preserve"> </t>
        </is>
      </c>
      <c r="M6" s="4" t="inlineStr">
        <is>
          <t xml:space="preserve"> </t>
        </is>
      </c>
    </row>
    <row r="7">
      <c r="A7" s="4" t="inlineStr">
        <is>
          <t>Agent fees and other offering costs</t>
        </is>
      </c>
      <c r="B7" s="4" t="inlineStr">
        <is>
          <t xml:space="preserve"> </t>
        </is>
      </c>
      <c r="C7" s="6" t="n">
        <v>300</v>
      </c>
      <c r="D7" s="6" t="n">
        <v>500</v>
      </c>
      <c r="E7" s="6" t="n">
        <v>400</v>
      </c>
      <c r="F7" s="4" t="inlineStr">
        <is>
          <t xml:space="preserve"> </t>
        </is>
      </c>
      <c r="G7" s="6" t="n">
        <v>400</v>
      </c>
      <c r="H7" s="6" t="n">
        <v>400</v>
      </c>
      <c r="I7" s="4" t="inlineStr">
        <is>
          <t xml:space="preserve"> </t>
        </is>
      </c>
      <c r="J7" s="4" t="inlineStr">
        <is>
          <t xml:space="preserve"> </t>
        </is>
      </c>
      <c r="K7" s="5" t="n">
        <v>1677</v>
      </c>
      <c r="L7" s="5" t="n">
        <v>2048</v>
      </c>
      <c r="M7" s="4" t="inlineStr">
        <is>
          <t xml:space="preserve"> </t>
        </is>
      </c>
    </row>
    <row r="8">
      <c r="A8" s="4" t="inlineStr">
        <is>
          <t>Proceeds from issuance of warrants</t>
        </is>
      </c>
      <c r="B8" s="5" t="n">
        <v>4400</v>
      </c>
      <c r="C8" s="5" t="n">
        <v>2400</v>
      </c>
      <c r="D8" s="5" t="n">
        <v>3500</v>
      </c>
      <c r="E8" s="5" t="n">
        <v>3600</v>
      </c>
      <c r="F8" s="5" t="n">
        <v>6500</v>
      </c>
      <c r="G8" s="5" t="n">
        <v>3600</v>
      </c>
      <c r="H8" s="5" t="n">
        <v>46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warrants exercised on net basis (in shares)</t>
        </is>
      </c>
      <c r="B11" s="6" t="n">
        <v>40000</v>
      </c>
      <c r="C11" s="4" t="inlineStr">
        <is>
          <t xml:space="preserve"> </t>
        </is>
      </c>
      <c r="D11" s="4" t="inlineStr">
        <is>
          <t xml:space="preserve"> </t>
        </is>
      </c>
      <c r="E11" s="4" t="inlineStr">
        <is>
          <t xml:space="preserve"> </t>
        </is>
      </c>
      <c r="F11" s="4" t="inlineStr">
        <is>
          <t xml:space="preserve"> </t>
        </is>
      </c>
      <c r="G11" s="6" t="n">
        <v>122143</v>
      </c>
      <c r="H11" s="6" t="n">
        <v>3306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014</v>
      </c>
      <c r="H12" s="7" t="n">
        <v>0.0001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ebruary Clas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warrants exercised on net basi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523</v>
      </c>
      <c r="K15" s="4" t="inlineStr">
        <is>
          <t xml:space="preserve"> </t>
        </is>
      </c>
      <c r="L15" s="4" t="inlineStr">
        <is>
          <t xml:space="preserve"> </t>
        </is>
      </c>
      <c r="M15" s="6" t="n">
        <v>16523</v>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00.52</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bruary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 exercised on net basi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101</v>
      </c>
      <c r="M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sol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423</v>
      </c>
      <c r="K22" s="4" t="inlineStr">
        <is>
          <t xml:space="preserve"> </t>
        </is>
      </c>
      <c r="L22" s="4" t="inlineStr">
        <is>
          <t xml:space="preserve"> </t>
        </is>
      </c>
      <c r="M22" s="4" t="inlineStr">
        <is>
          <t xml:space="preserve"> </t>
        </is>
      </c>
    </row>
    <row r="23">
      <c r="A23" s="4" t="inlineStr">
        <is>
          <t>Purcha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605.22</v>
      </c>
      <c r="K23" s="4" t="inlineStr">
        <is>
          <t xml:space="preserve"> </t>
        </is>
      </c>
      <c r="L23" s="4" t="inlineStr">
        <is>
          <t xml:space="preserve"> </t>
        </is>
      </c>
      <c r="M23" s="4" t="inlineStr">
        <is>
          <t xml:space="preserve"> </t>
        </is>
      </c>
    </row>
    <row r="24">
      <c r="A24" s="4" t="inlineStr">
        <is>
          <t>Aggregat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v>
      </c>
      <c r="J24" s="5" t="n">
        <v>10000</v>
      </c>
      <c r="K24" s="4" t="inlineStr">
        <is>
          <t xml:space="preserve"> </t>
        </is>
      </c>
      <c r="L24" s="4" t="inlineStr">
        <is>
          <t xml:space="preserve"> </t>
        </is>
      </c>
      <c r="M24" s="4" t="inlineStr">
        <is>
          <t xml:space="preserve"> </t>
        </is>
      </c>
    </row>
    <row r="25">
      <c r="A25" s="4" t="inlineStr">
        <is>
          <t>Agent fees and other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00</v>
      </c>
      <c r="K25" s="4" t="inlineStr">
        <is>
          <t xml:space="preserve"> </t>
        </is>
      </c>
      <c r="L25" s="4" t="inlineStr">
        <is>
          <t xml:space="preserve"> </t>
        </is>
      </c>
      <c r="M25" s="4" t="inlineStr">
        <is>
          <t xml:space="preserve"> </t>
        </is>
      </c>
    </row>
    <row r="26">
      <c r="A26" s="4" t="inlineStr">
        <is>
          <t>Proceeds from issuanc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300</v>
      </c>
      <c r="K26" s="4" t="inlineStr">
        <is>
          <t xml:space="preserve"> </t>
        </is>
      </c>
      <c r="L26" s="4" t="inlineStr">
        <is>
          <t xml:space="preserve"> </t>
        </is>
      </c>
      <c r="M26" s="4" t="inlineStr">
        <is>
          <t xml:space="preserve"> </t>
        </is>
      </c>
    </row>
    <row r="27">
      <c r="A27" s="4" t="inlineStr">
        <is>
          <t>Warrants |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warrants exercised on net basi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01</v>
      </c>
      <c r="K29" s="4" t="inlineStr">
        <is>
          <t xml:space="preserve"> </t>
        </is>
      </c>
      <c r="L29" s="4" t="inlineStr">
        <is>
          <t xml:space="preserve"> </t>
        </is>
      </c>
      <c r="M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0014</v>
      </c>
      <c r="K30" s="4" t="inlineStr">
        <is>
          <t xml:space="preserve"> </t>
        </is>
      </c>
      <c r="L30" s="4" t="inlineStr">
        <is>
          <t xml:space="preserve"> </t>
        </is>
      </c>
      <c r="M30" s="4" t="inlineStr">
        <is>
          <t xml:space="preserve"> </t>
        </is>
      </c>
    </row>
  </sheetData>
  <mergeCells count="2">
    <mergeCell ref="K1:L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5" customWidth="1" min="12" max="12"/>
  </cols>
  <sheetData>
    <row r="1">
      <c r="A1" s="1" t="inlineStr">
        <is>
          <t>Stockholders' Equity (Deficit) - Co-Founder Divestment and Stock Repurchase Agreements (Details) - USD ($)</t>
        </is>
      </c>
      <c r="L1" s="2" t="inlineStr">
        <is>
          <t>3 Months Ended</t>
        </is>
      </c>
    </row>
    <row r="2">
      <c r="B2" s="2" t="inlineStr">
        <is>
          <t>Dec. 17, 2024</t>
        </is>
      </c>
      <c r="C2" s="2" t="inlineStr">
        <is>
          <t>Sep. 15, 2024</t>
        </is>
      </c>
      <c r="D2" s="2" t="inlineStr">
        <is>
          <t>Mar. 04, 2024</t>
        </is>
      </c>
      <c r="E2" s="2" t="inlineStr">
        <is>
          <t>Jan. 12, 2024</t>
        </is>
      </c>
      <c r="F2" s="2" t="inlineStr">
        <is>
          <t>Oct. 02, 2023</t>
        </is>
      </c>
      <c r="G2" s="2" t="inlineStr">
        <is>
          <t>Sep. 07, 2023</t>
        </is>
      </c>
      <c r="H2" s="2" t="inlineStr">
        <is>
          <t>Feb. 27, 2023</t>
        </is>
      </c>
      <c r="I2" s="2" t="inlineStr">
        <is>
          <t>Feb. 23, 2023</t>
        </is>
      </c>
      <c r="J2" s="2" t="inlineStr">
        <is>
          <t>Aug. 12, 2021</t>
        </is>
      </c>
      <c r="K2" s="2" t="inlineStr">
        <is>
          <t>Jun. 30, 2021</t>
        </is>
      </c>
      <c r="L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equity interest sold by co-foun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1</v>
      </c>
      <c r="L4" s="4" t="inlineStr">
        <is>
          <t xml:space="preserve"> </t>
        </is>
      </c>
    </row>
    <row r="5">
      <c r="A5" s="4" t="inlineStr">
        <is>
          <t>Additional payments owed to co-foun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4" t="inlineStr">
        <is>
          <t xml:space="preserve"> </t>
        </is>
      </c>
      <c r="K5" s="5" t="n">
        <v>10000000</v>
      </c>
      <c r="L5" s="4" t="inlineStr">
        <is>
          <t xml:space="preserve"> </t>
        </is>
      </c>
    </row>
    <row r="6">
      <c r="A6" s="4" t="inlineStr">
        <is>
          <t>Minimum proceeds from sale of business and other capital raising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0000</v>
      </c>
      <c r="L6" s="4" t="inlineStr">
        <is>
          <t xml:space="preserve"> </t>
        </is>
      </c>
    </row>
    <row r="7">
      <c r="A7" s="4" t="inlineStr">
        <is>
          <t>Aggregate cost</t>
        </is>
      </c>
      <c r="B7" s="5" t="n">
        <v>5000000</v>
      </c>
      <c r="C7" s="5" t="n">
        <v>2800000</v>
      </c>
      <c r="D7" s="5" t="n">
        <v>4000000</v>
      </c>
      <c r="E7" s="5" t="n">
        <v>4000000</v>
      </c>
      <c r="F7" s="5" t="n">
        <v>4000000</v>
      </c>
      <c r="G7" s="5" t="n">
        <v>5000000</v>
      </c>
      <c r="H7" s="6" t="n">
        <v>10000000</v>
      </c>
      <c r="I7" s="4" t="inlineStr">
        <is>
          <t xml:space="preserve"> </t>
        </is>
      </c>
      <c r="J7" s="4" t="inlineStr">
        <is>
          <t xml:space="preserve"> </t>
        </is>
      </c>
      <c r="K7" s="4" t="inlineStr">
        <is>
          <t xml:space="preserve"> </t>
        </is>
      </c>
      <c r="L7" s="4" t="inlineStr">
        <is>
          <t xml:space="preserve"> </t>
        </is>
      </c>
    </row>
    <row r="8">
      <c r="A8" s="4" t="inlineStr">
        <is>
          <t>Additional funding received in connection with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7300000</v>
      </c>
      <c r="I8" s="4" t="inlineStr">
        <is>
          <t xml:space="preserve"> </t>
        </is>
      </c>
      <c r="J8" s="5" t="n">
        <v>247300000</v>
      </c>
      <c r="K8" s="4" t="inlineStr">
        <is>
          <t xml:space="preserve"> </t>
        </is>
      </c>
      <c r="L8" s="4" t="inlineStr">
        <is>
          <t xml:space="preserve"> </t>
        </is>
      </c>
    </row>
    <row r="9">
      <c r="A9" s="4" t="inlineStr">
        <is>
          <t>Payment of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0</v>
      </c>
      <c r="I12" s="5" t="n">
        <v>10000000</v>
      </c>
      <c r="J12" s="4" t="inlineStr">
        <is>
          <t xml:space="preserve"> </t>
        </is>
      </c>
      <c r="K12" s="4" t="inlineStr">
        <is>
          <t xml:space="preserve"> </t>
        </is>
      </c>
      <c r="L12" s="4" t="inlineStr">
        <is>
          <t xml:space="preserve"> </t>
        </is>
      </c>
    </row>
    <row r="13">
      <c r="A13" s="4" t="inlineStr">
        <is>
          <t>Consideration from Funds Legally Avail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payments owed to co-fou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0000000</v>
      </c>
      <c r="L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4946</v>
      </c>
      <c r="C4" s="5" t="n">
        <v>-689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57</v>
      </c>
      <c r="C6" s="6" t="n">
        <v>894</v>
      </c>
    </row>
    <row r="7">
      <c r="A7" s="4" t="inlineStr">
        <is>
          <t>Amortization of debt discount and issuance costs</t>
        </is>
      </c>
      <c r="B7" s="6" t="n">
        <v>147</v>
      </c>
      <c r="C7" s="6" t="n">
        <v>1357</v>
      </c>
    </row>
    <row r="8">
      <c r="A8" s="4" t="inlineStr">
        <is>
          <t>Amortization of right-of-use asset</t>
        </is>
      </c>
      <c r="B8" s="6" t="n">
        <v>1158</v>
      </c>
      <c r="C8" s="6" t="n">
        <v>1090</v>
      </c>
    </row>
    <row r="9">
      <c r="A9" s="4" t="inlineStr">
        <is>
          <t>Change in fair value of warrant liability</t>
        </is>
      </c>
      <c r="B9" s="6" t="n">
        <v>0</v>
      </c>
      <c r="C9" s="6" t="n">
        <v>-561</v>
      </c>
    </row>
    <row r="10">
      <c r="A10" s="4" t="inlineStr">
        <is>
          <t>Impairment of prepaid launch costs</t>
        </is>
      </c>
      <c r="B10" s="6" t="n">
        <v>0</v>
      </c>
      <c r="C10" s="6" t="n">
        <v>3685</v>
      </c>
    </row>
    <row r="11">
      <c r="A11" s="4" t="inlineStr">
        <is>
          <t>Write-off of deferred offering costs</t>
        </is>
      </c>
      <c r="B11" s="6" t="n">
        <v>0</v>
      </c>
      <c r="C11" s="6" t="n">
        <v>331</v>
      </c>
    </row>
    <row r="12">
      <c r="A12" s="4" t="inlineStr">
        <is>
          <t>Loss on disposal of fixed and intangible assets</t>
        </is>
      </c>
      <c r="B12" s="6" t="n">
        <v>188</v>
      </c>
      <c r="C12" s="6" t="n">
        <v>17</v>
      </c>
    </row>
    <row r="13">
      <c r="A13" s="4" t="inlineStr">
        <is>
          <t>Loss on debt extinguishment</t>
        </is>
      </c>
      <c r="B13" s="6" t="n">
        <v>4258</v>
      </c>
      <c r="C13" s="6" t="n">
        <v>0</v>
      </c>
    </row>
    <row r="14">
      <c r="A14" s="4" t="inlineStr">
        <is>
          <t>Stock-based compensation expense</t>
        </is>
      </c>
      <c r="B14" s="6" t="n">
        <v>6493</v>
      </c>
      <c r="C14" s="6" t="n">
        <v>8480</v>
      </c>
    </row>
    <row r="15">
      <c r="A15" s="4" t="inlineStr">
        <is>
          <t>Issuance of common stock for consulting services</t>
        </is>
      </c>
      <c r="B15" s="6" t="n">
        <v>0</v>
      </c>
      <c r="C15" s="6" t="n">
        <v>112</v>
      </c>
    </row>
    <row r="16">
      <c r="A16" s="3" t="inlineStr">
        <is>
          <t>Changes in operating assets and liabilities:</t>
        </is>
      </c>
      <c r="B16" s="4" t="inlineStr">
        <is>
          <t xml:space="preserve"> </t>
        </is>
      </c>
      <c r="C16" s="4" t="inlineStr">
        <is>
          <t xml:space="preserve"> </t>
        </is>
      </c>
    </row>
    <row r="17">
      <c r="A17" s="4" t="inlineStr">
        <is>
          <t>Accounts receivable</t>
        </is>
      </c>
      <c r="B17" s="6" t="n">
        <v>-879</v>
      </c>
      <c r="C17" s="6" t="n">
        <v>0</v>
      </c>
    </row>
    <row r="18">
      <c r="A18" s="4" t="inlineStr">
        <is>
          <t>Prepaids and other current assets</t>
        </is>
      </c>
      <c r="B18" s="6" t="n">
        <v>6845</v>
      </c>
      <c r="C18" s="6" t="n">
        <v>-565</v>
      </c>
    </row>
    <row r="19">
      <c r="A19" s="4" t="inlineStr">
        <is>
          <t>Insurance receivable</t>
        </is>
      </c>
      <c r="B19" s="6" t="n">
        <v>-308</v>
      </c>
      <c r="C19" s="6" t="n">
        <v>3900</v>
      </c>
    </row>
    <row r="20">
      <c r="A20" s="4" t="inlineStr">
        <is>
          <t>Other non-current assets</t>
        </is>
      </c>
      <c r="B20" s="6" t="n">
        <v>-2042</v>
      </c>
      <c r="C20" s="6" t="n">
        <v>2649</v>
      </c>
    </row>
    <row r="21">
      <c r="A21" s="4" t="inlineStr">
        <is>
          <t>Accounts payable</t>
        </is>
      </c>
      <c r="B21" s="6" t="n">
        <v>2791</v>
      </c>
      <c r="C21" s="6" t="n">
        <v>453</v>
      </c>
    </row>
    <row r="22">
      <c r="A22" s="4" t="inlineStr">
        <is>
          <t>Accrued liabilities</t>
        </is>
      </c>
      <c r="B22" s="6" t="n">
        <v>-1728</v>
      </c>
      <c r="C22" s="6" t="n">
        <v>-3293</v>
      </c>
    </row>
    <row r="23">
      <c r="A23" s="4" t="inlineStr">
        <is>
          <t>Accrued interest</t>
        </is>
      </c>
      <c r="B23" s="6" t="n">
        <v>136</v>
      </c>
      <c r="C23" s="6" t="n">
        <v>-131</v>
      </c>
    </row>
    <row r="24">
      <c r="A24" s="4" t="inlineStr">
        <is>
          <t>Other current liabilities</t>
        </is>
      </c>
      <c r="B24" s="6" t="n">
        <v>-5</v>
      </c>
      <c r="C24" s="6" t="n">
        <v>-14</v>
      </c>
    </row>
    <row r="25">
      <c r="A25" s="4" t="inlineStr">
        <is>
          <t>Contract liabilities</t>
        </is>
      </c>
      <c r="B25" s="6" t="n">
        <v>1247</v>
      </c>
      <c r="C25" s="6" t="n">
        <v>-1681</v>
      </c>
    </row>
    <row r="26">
      <c r="A26" s="4" t="inlineStr">
        <is>
          <t>Operating lease liability</t>
        </is>
      </c>
      <c r="B26" s="6" t="n">
        <v>-1268</v>
      </c>
      <c r="C26" s="6" t="n">
        <v>-1153</v>
      </c>
    </row>
    <row r="27">
      <c r="A27" s="4" t="inlineStr">
        <is>
          <t>Litigation settlement contingency</t>
        </is>
      </c>
      <c r="B27" s="6" t="n">
        <v>420</v>
      </c>
      <c r="C27" s="6" t="n">
        <v>-8500</v>
      </c>
    </row>
    <row r="28">
      <c r="A28" s="4" t="inlineStr">
        <is>
          <t>Other non-current liabilities</t>
        </is>
      </c>
      <c r="B28" s="6" t="n">
        <v>25</v>
      </c>
      <c r="C28" s="6" t="n">
        <v>24</v>
      </c>
    </row>
    <row r="29">
      <c r="A29" s="4" t="inlineStr">
        <is>
          <t>Net cash used in operating activities</t>
        </is>
      </c>
      <c r="B29" s="6" t="n">
        <v>-16611</v>
      </c>
      <c r="C29" s="6" t="n">
        <v>-61826</v>
      </c>
    </row>
    <row r="30">
      <c r="A30" s="3" t="inlineStr">
        <is>
          <t>Cash flows from investing activities:</t>
        </is>
      </c>
      <c r="B30" s="4" t="inlineStr">
        <is>
          <t xml:space="preserve"> </t>
        </is>
      </c>
      <c r="C30" s="4" t="inlineStr">
        <is>
          <t xml:space="preserve"> </t>
        </is>
      </c>
    </row>
    <row r="31">
      <c r="A31" s="4" t="inlineStr">
        <is>
          <t>Purchases of property, machinery and equipment</t>
        </is>
      </c>
      <c r="B31" s="6" t="n">
        <v>0</v>
      </c>
      <c r="C31" s="6" t="n">
        <v>-94</v>
      </c>
    </row>
    <row r="32">
      <c r="A32" s="4" t="inlineStr">
        <is>
          <t>Proceeds from sale of property, machinery and equipment</t>
        </is>
      </c>
      <c r="B32" s="6" t="n">
        <v>135</v>
      </c>
      <c r="C32" s="6" t="n">
        <v>113</v>
      </c>
    </row>
    <row r="33">
      <c r="A33" s="4" t="inlineStr">
        <is>
          <t>Purchases of intangible assets</t>
        </is>
      </c>
      <c r="B33" s="6" t="n">
        <v>-41</v>
      </c>
      <c r="C33" s="6" t="n">
        <v>-38</v>
      </c>
    </row>
    <row r="34">
      <c r="A34" s="4" t="inlineStr">
        <is>
          <t>Net cash provided by (used in) investing activities</t>
        </is>
      </c>
      <c r="B34" s="6" t="n">
        <v>94</v>
      </c>
      <c r="C34" s="6" t="n">
        <v>-19</v>
      </c>
    </row>
    <row r="35">
      <c r="A35" s="3" t="inlineStr">
        <is>
          <t>Cash flows from financing activities:</t>
        </is>
      </c>
      <c r="B35" s="4" t="inlineStr">
        <is>
          <t xml:space="preserve"> </t>
        </is>
      </c>
      <c r="C35" s="4" t="inlineStr">
        <is>
          <t xml:space="preserve"> </t>
        </is>
      </c>
    </row>
    <row r="36">
      <c r="A36" s="4" t="inlineStr">
        <is>
          <t>Proceeds from issuance of convertible notes</t>
        </is>
      </c>
      <c r="B36" s="6" t="n">
        <v>5300</v>
      </c>
      <c r="C36" s="6" t="n">
        <v>0</v>
      </c>
    </row>
    <row r="37">
      <c r="A37" s="4" t="inlineStr">
        <is>
          <t>Payment of convertible notes</t>
        </is>
      </c>
      <c r="B37" s="6" t="n">
        <v>-575</v>
      </c>
      <c r="C37" s="6" t="n">
        <v>0</v>
      </c>
    </row>
    <row r="38">
      <c r="A38" s="4" t="inlineStr">
        <is>
          <t>Proceeds from issuance of loan payable</t>
        </is>
      </c>
      <c r="B38" s="6" t="n">
        <v>2000</v>
      </c>
      <c r="C38" s="6" t="n">
        <v>0</v>
      </c>
    </row>
    <row r="39">
      <c r="A39" s="4" t="inlineStr">
        <is>
          <t>Proceeds from issuance of related party notes</t>
        </is>
      </c>
      <c r="B39" s="6" t="n">
        <v>500</v>
      </c>
      <c r="C39" s="6" t="n">
        <v>0</v>
      </c>
    </row>
    <row r="40">
      <c r="A40" s="4" t="inlineStr">
        <is>
          <t>Principal payments on related party notes</t>
        </is>
      </c>
      <c r="B40" s="6" t="n">
        <v>-500</v>
      </c>
      <c r="C40" s="6" t="n">
        <v>0</v>
      </c>
    </row>
    <row r="41">
      <c r="A41" s="4" t="inlineStr">
        <is>
          <t>Principal payments on loan payable</t>
        </is>
      </c>
      <c r="B41" s="6" t="n">
        <v>-4719</v>
      </c>
      <c r="C41" s="6" t="n">
        <v>-12984</v>
      </c>
    </row>
    <row r="42">
      <c r="A42" s="4" t="inlineStr">
        <is>
          <t>Payment of debt issuance costs</t>
        </is>
      </c>
      <c r="B42" s="6" t="n">
        <v>-438</v>
      </c>
      <c r="C42" s="6" t="n">
        <v>0</v>
      </c>
    </row>
    <row r="43">
      <c r="A43" s="4" t="inlineStr">
        <is>
          <t>Proceeds from exercise of stock options</t>
        </is>
      </c>
      <c r="B43" s="6" t="n">
        <v>0</v>
      </c>
      <c r="C43" s="6" t="n">
        <v>130</v>
      </c>
    </row>
    <row r="44">
      <c r="A44" s="4" t="inlineStr">
        <is>
          <t>Proceeds from employee stock purchase plan</t>
        </is>
      </c>
      <c r="B44" s="6" t="n">
        <v>0</v>
      </c>
      <c r="C44" s="6" t="n">
        <v>33</v>
      </c>
    </row>
    <row r="45">
      <c r="A45" s="4" t="inlineStr">
        <is>
          <t>Proceeds from exercise of warrants</t>
        </is>
      </c>
      <c r="B45" s="6" t="n">
        <v>0</v>
      </c>
      <c r="C45" s="6" t="n">
        <v>7881</v>
      </c>
    </row>
    <row r="46">
      <c r="A46" s="4" t="inlineStr">
        <is>
          <t>Repurchase of Section 16 Officer shares for tax coverage exchange</t>
        </is>
      </c>
      <c r="B46" s="6" t="n">
        <v>-4</v>
      </c>
      <c r="C46" s="6" t="n">
        <v>-88</v>
      </c>
    </row>
    <row r="47">
      <c r="A47" s="4" t="inlineStr">
        <is>
          <t>Payment for repurchase of common shares</t>
        </is>
      </c>
      <c r="B47" s="6" t="n">
        <v>0</v>
      </c>
      <c r="C47" s="6" t="n">
        <v>-10000</v>
      </c>
    </row>
    <row r="48">
      <c r="A48" s="4" t="inlineStr">
        <is>
          <t>Proceeds from issuance of common stock and related warrants</t>
        </is>
      </c>
      <c r="B48" s="6" t="n">
        <v>15710</v>
      </c>
      <c r="C48" s="6" t="n">
        <v>19000</v>
      </c>
    </row>
    <row r="49">
      <c r="A49" s="4" t="inlineStr">
        <is>
          <t>Payments for issuance costs related to common stock and related warrants</t>
        </is>
      </c>
      <c r="B49" s="6" t="n">
        <v>-1677</v>
      </c>
      <c r="C49" s="6" t="n">
        <v>-2048</v>
      </c>
    </row>
    <row r="50">
      <c r="A50" s="4" t="inlineStr">
        <is>
          <t>Net cash provided by financing activities</t>
        </is>
      </c>
      <c r="B50" s="6" t="n">
        <v>15597</v>
      </c>
      <c r="C50" s="6" t="n">
        <v>1924</v>
      </c>
    </row>
    <row r="51">
      <c r="A51" s="4" t="inlineStr">
        <is>
          <t>Decrease in cash, cash equivalents and restricted cash</t>
        </is>
      </c>
      <c r="B51" s="6" t="n">
        <v>-920</v>
      </c>
      <c r="C51" s="6" t="n">
        <v>-59921</v>
      </c>
    </row>
    <row r="52">
      <c r="A52" s="4" t="inlineStr">
        <is>
          <t>Cash, cash equivalents and restricted cash, beginning of year</t>
        </is>
      </c>
      <c r="B52" s="6" t="n">
        <v>2492</v>
      </c>
      <c r="C52" s="6" t="n">
        <v>62413</v>
      </c>
    </row>
    <row r="53">
      <c r="A53" s="4" t="inlineStr">
        <is>
          <t>Cash, cash equivalents and restricted cash, end of year</t>
        </is>
      </c>
      <c r="B53" s="5" t="n">
        <v>1572</v>
      </c>
      <c r="C53" s="5" t="n">
        <v>24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Public and Private Warrants (Details) - USD ($) $ / shares in Units, $ in Thousands</t>
        </is>
      </c>
      <c r="B1" s="2" t="inlineStr">
        <is>
          <t>12 Months Ended</t>
        </is>
      </c>
    </row>
    <row r="2">
      <c r="B2" s="2" t="inlineStr">
        <is>
          <t>Dec. 31, 2024</t>
        </is>
      </c>
      <c r="C2" s="2" t="inlineStr">
        <is>
          <t>Dec. 31, 2023</t>
        </is>
      </c>
      <c r="D2" s="2" t="inlineStr">
        <is>
          <t>Dec. 17, 2024</t>
        </is>
      </c>
      <c r="E2" s="2" t="inlineStr">
        <is>
          <t>Jan. 12, 2024</t>
        </is>
      </c>
      <c r="F2" s="2" t="inlineStr">
        <is>
          <t>Nov. 09, 2023</t>
        </is>
      </c>
      <c r="G2" s="2" t="inlineStr">
        <is>
          <t>Nov. 08, 2023</t>
        </is>
      </c>
      <c r="H2" s="2" t="inlineStr">
        <is>
          <t>Feb. 23,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122572</v>
      </c>
      <c r="H4" s="4" t="inlineStr">
        <is>
          <t xml:space="preserve"> </t>
        </is>
      </c>
    </row>
    <row r="5">
      <c r="A5" s="4" t="inlineStr">
        <is>
          <t>Exercise price (in dollars per share)</t>
        </is>
      </c>
      <c r="B5" s="4" t="inlineStr">
        <is>
          <t xml:space="preserve"> </t>
        </is>
      </c>
      <c r="C5" s="4" t="inlineStr">
        <is>
          <t xml:space="preserve"> </t>
        </is>
      </c>
      <c r="D5" s="8" t="n">
        <v>6.82</v>
      </c>
      <c r="E5" s="8" t="n">
        <v>13.44</v>
      </c>
      <c r="F5" s="5" t="n">
        <v>28</v>
      </c>
      <c r="G5" s="4" t="inlineStr">
        <is>
          <t xml:space="preserve"> </t>
        </is>
      </c>
      <c r="H5" s="5" t="n">
        <v>805</v>
      </c>
    </row>
    <row r="6">
      <c r="A6" s="4" t="inlineStr">
        <is>
          <t>Change in fair value of warrant liability</t>
        </is>
      </c>
      <c r="B6" s="5" t="n">
        <v>0</v>
      </c>
      <c r="C6" s="5" t="n">
        <v>-56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in dollars per share)</t>
        </is>
      </c>
      <c r="B9" s="5" t="n">
        <v>8050</v>
      </c>
      <c r="C9" s="4" t="inlineStr">
        <is>
          <t xml:space="preserve"> </t>
        </is>
      </c>
      <c r="D9" s="8" t="n">
        <v>6.08</v>
      </c>
      <c r="E9" s="4" t="inlineStr">
        <is>
          <t xml:space="preserve"> </t>
        </is>
      </c>
      <c r="F9" s="4" t="inlineStr">
        <is>
          <t xml:space="preserve"> </t>
        </is>
      </c>
      <c r="G9" s="4" t="inlineStr">
        <is>
          <t xml:space="preserve"> </t>
        </is>
      </c>
      <c r="H9" s="4" t="inlineStr">
        <is>
          <t xml:space="preserve"> </t>
        </is>
      </c>
    </row>
    <row r="10">
      <c r="A10" s="4" t="inlineStr">
        <is>
          <t>Public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 outstanding (in shares)</t>
        </is>
      </c>
      <c r="B12" s="6" t="n">
        <v>12322</v>
      </c>
      <c r="C12" s="6" t="n">
        <v>123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Placement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outstanding (in shares)</t>
        </is>
      </c>
      <c r="B15" s="6" t="n">
        <v>16104</v>
      </c>
      <c r="C15" s="6" t="n">
        <v>161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vat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fair value of warrant liability</t>
        </is>
      </c>
      <c r="B18" s="4" t="inlineStr">
        <is>
          <t xml:space="preserve"> </t>
        </is>
      </c>
      <c r="C18" s="5" t="n">
        <v>-6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ntingent Sponsor Earnout Shares (Details) - Contingent Sponsor Earnout Shares - Common Class A - $ / shares</t>
        </is>
      </c>
      <c r="B1" s="2" t="inlineStr">
        <is>
          <t>Aug. 12, 2021</t>
        </is>
      </c>
      <c r="C1" s="2" t="inlineStr">
        <is>
          <t>Aug. 13, 2021</t>
        </is>
      </c>
    </row>
    <row r="2">
      <c r="A2" s="3" t="inlineStr">
        <is>
          <t>Class of Stock [Line Items]</t>
        </is>
      </c>
      <c r="B2" s="4" t="inlineStr">
        <is>
          <t xml:space="preserve"> </t>
        </is>
      </c>
      <c r="C2" s="4" t="inlineStr">
        <is>
          <t xml:space="preserve"> </t>
        </is>
      </c>
    </row>
    <row r="3">
      <c r="A3" s="4" t="inlineStr">
        <is>
          <t>Number of shares modified (in shares)</t>
        </is>
      </c>
      <c r="B3" s="6" t="n">
        <v>2054</v>
      </c>
      <c r="C3" s="4" t="inlineStr">
        <is>
          <t xml:space="preserve"> </t>
        </is>
      </c>
    </row>
    <row r="4">
      <c r="A4" s="4" t="inlineStr">
        <is>
          <t>Weighted Average Closing Price of $12.50</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Weighted-average closing sale price (in dollars per share)</t>
        </is>
      </c>
      <c r="B6" s="5" t="n">
        <v>8750</v>
      </c>
      <c r="C6" s="4" t="inlineStr">
        <is>
          <t xml:space="preserve"> </t>
        </is>
      </c>
    </row>
    <row r="7">
      <c r="A7" s="4" t="inlineStr">
        <is>
          <t>Percentage of shares forfeited</t>
        </is>
      </c>
      <c r="B7" s="4" t="inlineStr">
        <is>
          <t xml:space="preserve"> </t>
        </is>
      </c>
      <c r="C7" s="11" t="n">
        <v>0.66</v>
      </c>
    </row>
    <row r="8">
      <c r="A8" s="4" t="inlineStr">
        <is>
          <t>Weighted Average Closing Price of $15.00</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eighted-average closing sale price (in dollars per share)</t>
        </is>
      </c>
      <c r="B10" s="6" t="n">
        <v>10500</v>
      </c>
      <c r="C10" s="4" t="inlineStr">
        <is>
          <t xml:space="preserve"> </t>
        </is>
      </c>
    </row>
    <row r="11">
      <c r="A11" s="4" t="inlineStr">
        <is>
          <t>Percentage of shares forfeited</t>
        </is>
      </c>
      <c r="B11" s="4" t="inlineStr">
        <is>
          <t xml:space="preserve"> </t>
        </is>
      </c>
      <c r="C11" s="11" t="n">
        <v>0.33</v>
      </c>
    </row>
    <row r="12">
      <c r="A12" s="4" t="inlineStr">
        <is>
          <t>Weighted Average Closing Price of $17.50</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Weighted-average closing sale price (in dollars per share)</t>
        </is>
      </c>
      <c r="B14" s="5" t="n">
        <v>12250</v>
      </c>
      <c r="C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tockholders' Equity (Deficit) - At-The-Market Offering (Details) - USD ($) $ in Millions</t>
        </is>
      </c>
      <c r="J1" s="2" t="inlineStr">
        <is>
          <t>12 Months Ended</t>
        </is>
      </c>
    </row>
    <row r="2">
      <c r="B2" s="2" t="inlineStr">
        <is>
          <t>Dec. 17, 2024</t>
        </is>
      </c>
      <c r="C2" s="2" t="inlineStr">
        <is>
          <t>Sep. 15, 2024</t>
        </is>
      </c>
      <c r="D2" s="2" t="inlineStr">
        <is>
          <t>Mar. 04, 2024</t>
        </is>
      </c>
      <c r="E2" s="2" t="inlineStr">
        <is>
          <t>Jan. 12, 2024</t>
        </is>
      </c>
      <c r="F2" s="2" t="inlineStr">
        <is>
          <t>Oct. 02, 2023</t>
        </is>
      </c>
      <c r="G2" s="2" t="inlineStr">
        <is>
          <t>Sep. 07, 2023</t>
        </is>
      </c>
      <c r="H2" s="2" t="inlineStr">
        <is>
          <t>Feb. 27, 2023</t>
        </is>
      </c>
      <c r="I2" s="2" t="inlineStr">
        <is>
          <t>Sep. 28, 2022</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cost</t>
        </is>
      </c>
      <c r="B4" s="5" t="n">
        <v>5</v>
      </c>
      <c r="C4" s="13" t="n">
        <v>2.8</v>
      </c>
      <c r="D4" s="5" t="n">
        <v>4</v>
      </c>
      <c r="E4" s="5" t="n">
        <v>4</v>
      </c>
      <c r="F4" s="5" t="n">
        <v>4</v>
      </c>
      <c r="G4" s="5" t="n">
        <v>5</v>
      </c>
      <c r="H4" s="5" t="n">
        <v>10</v>
      </c>
      <c r="I4" s="4" t="inlineStr">
        <is>
          <t xml:space="preserve"> </t>
        </is>
      </c>
      <c r="J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3</v>
      </c>
    </row>
    <row r="6">
      <c r="A6" s="4" t="inlineStr">
        <is>
          <t>ATM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row>
    <row r="9">
      <c r="A9" s="4" t="inlineStr">
        <is>
          <t>Commission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3</v>
      </c>
      <c r="J9" s="4" t="inlineStr">
        <is>
          <t xml:space="preserve"> </t>
        </is>
      </c>
    </row>
    <row r="10">
      <c r="A10" s="4" t="inlineStr">
        <is>
          <t>Common Class A | ATM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v>
      </c>
      <c r="J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14" customWidth="1" min="2" max="2"/>
    <col width="15" customWidth="1" min="3" max="3"/>
    <col width="17" customWidth="1" min="4" max="4"/>
    <col width="14" customWidth="1" min="5" max="5"/>
    <col width="13" customWidth="1" min="6" max="6"/>
    <col width="14" customWidth="1" min="7" max="7"/>
  </cols>
  <sheetData>
    <row r="1">
      <c r="A1" s="1" t="inlineStr">
        <is>
          <t>Stock-based Compensation - Narrative (Details) - USD ($) $ in Thousands</t>
        </is>
      </c>
      <c r="C1" s="2" t="inlineStr">
        <is>
          <t>1 Months Ended</t>
        </is>
      </c>
      <c r="D1" s="2" t="inlineStr">
        <is>
          <t>12 Months Ended</t>
        </is>
      </c>
    </row>
    <row r="2">
      <c r="B2" s="2" t="inlineStr">
        <is>
          <t>Aug. 12, 2021</t>
        </is>
      </c>
      <c r="C2" s="2" t="inlineStr">
        <is>
          <t>Feb. 28, 2022</t>
        </is>
      </c>
      <c r="D2" s="2" t="inlineStr">
        <is>
          <t>Dec. 31, 2024</t>
        </is>
      </c>
      <c r="E2" s="2" t="inlineStr">
        <is>
          <t>Dec. 31, 2023</t>
        </is>
      </c>
      <c r="F2" s="2" t="inlineStr">
        <is>
          <t>May 08, 2023</t>
        </is>
      </c>
      <c r="G2" s="2" t="inlineStr">
        <is>
          <t>Mar.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date fair value</t>
        </is>
      </c>
      <c r="B4" s="4" t="inlineStr">
        <is>
          <t xml:space="preserve"> </t>
        </is>
      </c>
      <c r="C4" s="4" t="inlineStr">
        <is>
          <t xml:space="preserve"> </t>
        </is>
      </c>
      <c r="D4" s="4" t="inlineStr">
        <is>
          <t xml:space="preserve"> </t>
        </is>
      </c>
      <c r="E4" s="5" t="n">
        <v>112</v>
      </c>
      <c r="F4" s="4" t="inlineStr">
        <is>
          <t xml:space="preserve"> </t>
        </is>
      </c>
      <c r="G4" s="4" t="inlineStr">
        <is>
          <t xml:space="preserve"> </t>
        </is>
      </c>
    </row>
    <row r="5">
      <c r="A5" s="4" t="inlineStr">
        <is>
          <t>Consulting expense</t>
        </is>
      </c>
      <c r="B5" s="4" t="inlineStr">
        <is>
          <t xml:space="preserve"> </t>
        </is>
      </c>
      <c r="C5" s="4" t="inlineStr">
        <is>
          <t xml:space="preserve"> </t>
        </is>
      </c>
      <c r="D5" s="5" t="n">
        <v>6493</v>
      </c>
      <c r="E5" s="6" t="n">
        <v>8480</v>
      </c>
      <c r="F5" s="4" t="inlineStr">
        <is>
          <t xml:space="preserve"> </t>
        </is>
      </c>
      <c r="G5" s="4" t="inlineStr">
        <is>
          <t xml:space="preserve"> </t>
        </is>
      </c>
    </row>
    <row r="6">
      <c r="A6" s="4" t="inlineStr">
        <is>
          <t>Share-Based Payment Arrangement, Non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for consulting services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Issuance date fair value</t>
        </is>
      </c>
      <c r="B9" s="4" t="inlineStr">
        <is>
          <t xml:space="preserve"> </t>
        </is>
      </c>
      <c r="C9" s="4" t="inlineStr">
        <is>
          <t xml:space="preserve"> </t>
        </is>
      </c>
      <c r="D9" s="4" t="inlineStr">
        <is>
          <t xml:space="preserve"> </t>
        </is>
      </c>
      <c r="E9" s="5" t="n">
        <v>100</v>
      </c>
      <c r="F9" s="4" t="inlineStr">
        <is>
          <t xml:space="preserve"> </t>
        </is>
      </c>
      <c r="G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6 months</t>
        </is>
      </c>
      <c r="F10" s="4" t="inlineStr">
        <is>
          <t xml:space="preserve"> </t>
        </is>
      </c>
      <c r="G10" s="4" t="inlineStr">
        <is>
          <t xml:space="preserve"> </t>
        </is>
      </c>
    </row>
    <row r="11">
      <c r="A11" s="4" t="inlineStr">
        <is>
          <t>Consulting expense</t>
        </is>
      </c>
      <c r="B11" s="4" t="inlineStr">
        <is>
          <t xml:space="preserve"> </t>
        </is>
      </c>
      <c r="C11" s="4" t="inlineStr">
        <is>
          <t xml:space="preserve"> </t>
        </is>
      </c>
      <c r="D11" s="4" t="inlineStr">
        <is>
          <t xml:space="preserve"> </t>
        </is>
      </c>
      <c r="E11" s="5" t="n">
        <v>100</v>
      </c>
      <c r="F11" s="4" t="inlineStr">
        <is>
          <t xml:space="preserve"> </t>
        </is>
      </c>
      <c r="G11" s="4" t="inlineStr">
        <is>
          <t xml:space="preserve"> </t>
        </is>
      </c>
    </row>
    <row r="12">
      <c r="A12" s="4" t="inlineStr">
        <is>
          <t>Share-Based Payment Arrangement, Nonemployee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for consulting services (in shares)</t>
        </is>
      </c>
      <c r="B14" s="4" t="inlineStr">
        <is>
          <t xml:space="preserve"> </t>
        </is>
      </c>
      <c r="C14" s="4" t="inlineStr">
        <is>
          <t xml:space="preserve"> </t>
        </is>
      </c>
      <c r="D14" s="4" t="inlineStr">
        <is>
          <t xml:space="preserve"> </t>
        </is>
      </c>
      <c r="E14" s="6" t="n">
        <v>193</v>
      </c>
      <c r="F14" s="4" t="inlineStr">
        <is>
          <t xml:space="preserve"> </t>
        </is>
      </c>
      <c r="G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 period of recognition</t>
        </is>
      </c>
      <c r="B17" s="4" t="inlineStr">
        <is>
          <t xml:space="preserve"> </t>
        </is>
      </c>
      <c r="C17" s="4" t="inlineStr">
        <is>
          <t xml:space="preserve"> </t>
        </is>
      </c>
      <c r="D17" s="4" t="inlineStr">
        <is>
          <t>8 months 12 days</t>
        </is>
      </c>
      <c r="E17" s="4" t="inlineStr">
        <is>
          <t xml:space="preserve"> </t>
        </is>
      </c>
      <c r="F17" s="4" t="inlineStr">
        <is>
          <t xml:space="preserve"> </t>
        </is>
      </c>
      <c r="G17" s="4" t="inlineStr">
        <is>
          <t xml:space="preserve"> </t>
        </is>
      </c>
    </row>
    <row r="18">
      <c r="A18" s="4" t="inlineStr">
        <is>
          <t>Unrecognized compensation cost</t>
        </is>
      </c>
      <c r="B18" s="4" t="inlineStr">
        <is>
          <t xml:space="preserve"> </t>
        </is>
      </c>
      <c r="C18" s="4" t="inlineStr">
        <is>
          <t xml:space="preserve"> </t>
        </is>
      </c>
      <c r="D18" s="5" t="n">
        <v>4300</v>
      </c>
      <c r="E18" s="4" t="inlineStr">
        <is>
          <t xml:space="preserve"> </t>
        </is>
      </c>
      <c r="F18" s="4" t="inlineStr">
        <is>
          <t xml:space="preserve"> </t>
        </is>
      </c>
      <c r="G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cost for unvested options</t>
        </is>
      </c>
      <c r="B21" s="4" t="inlineStr">
        <is>
          <t xml:space="preserve"> </t>
        </is>
      </c>
      <c r="C21" s="4" t="inlineStr">
        <is>
          <t xml:space="preserve"> </t>
        </is>
      </c>
      <c r="D21" s="5" t="n">
        <v>100</v>
      </c>
      <c r="E21" s="4" t="inlineStr">
        <is>
          <t xml:space="preserve"> </t>
        </is>
      </c>
      <c r="F21" s="4" t="inlineStr">
        <is>
          <t xml:space="preserve"> </t>
        </is>
      </c>
      <c r="G21" s="4" t="inlineStr">
        <is>
          <t xml:space="preserve"> </t>
        </is>
      </c>
    </row>
    <row r="22">
      <c r="A22" s="4" t="inlineStr">
        <is>
          <t>Unrecognized compensation cost, period of recognition</t>
        </is>
      </c>
      <c r="B22" s="4" t="inlineStr">
        <is>
          <t xml:space="preserve"> </t>
        </is>
      </c>
      <c r="C22" s="4" t="inlineStr">
        <is>
          <t xml:space="preserve"> </t>
        </is>
      </c>
      <c r="D22" s="4" t="inlineStr">
        <is>
          <t>2 months 12 days</t>
        </is>
      </c>
      <c r="E22" s="4" t="inlineStr">
        <is>
          <t xml:space="preserve"> </t>
        </is>
      </c>
      <c r="F22" s="4" t="inlineStr">
        <is>
          <t xml:space="preserve"> </t>
        </is>
      </c>
      <c r="G22" s="4" t="inlineStr">
        <is>
          <t xml:space="preserve"> </t>
        </is>
      </c>
    </row>
    <row r="23">
      <c r="A23" s="4" t="inlineStr">
        <is>
          <t>Consulting expense</t>
        </is>
      </c>
      <c r="B23" s="4" t="inlineStr">
        <is>
          <t xml:space="preserve"> </t>
        </is>
      </c>
      <c r="C23" s="4" t="inlineStr">
        <is>
          <t xml:space="preserve"> </t>
        </is>
      </c>
      <c r="D23" s="5" t="n">
        <v>289</v>
      </c>
      <c r="E23" s="5" t="n">
        <v>352</v>
      </c>
      <c r="F23" s="4" t="inlineStr">
        <is>
          <t xml:space="preserve"> </t>
        </is>
      </c>
      <c r="G23" s="4" t="inlineStr">
        <is>
          <t xml:space="preserve"> </t>
        </is>
      </c>
    </row>
    <row r="24">
      <c r="A24" s="4" t="inlineStr">
        <is>
          <t>Outstanding Vested and Expected to Vest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compensation cost</t>
        </is>
      </c>
      <c r="B26" s="4" t="inlineStr">
        <is>
          <t xml:space="preserve"> </t>
        </is>
      </c>
      <c r="C26" s="4" t="inlineStr">
        <is>
          <t xml:space="preserve"> </t>
        </is>
      </c>
      <c r="D26" s="5" t="n">
        <v>50</v>
      </c>
      <c r="E26" s="4" t="inlineStr">
        <is>
          <t xml:space="preserve"> </t>
        </is>
      </c>
      <c r="F26" s="4" t="inlineStr">
        <is>
          <t xml:space="preserve"> </t>
        </is>
      </c>
      <c r="G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vergreen provision, percentage of outstanding shares</t>
        </is>
      </c>
      <c r="B29" s="11" t="n">
        <v>0.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1 Equity Incentive Plan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reserved for future issuance (in shares)</t>
        </is>
      </c>
      <c r="B32" s="6" t="n">
        <v>854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1 Equity Incentive Plan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shares available for grant (in shares)</t>
        </is>
      </c>
      <c r="B35" s="4" t="inlineStr">
        <is>
          <t xml:space="preserve"> </t>
        </is>
      </c>
      <c r="C35" s="4" t="inlineStr">
        <is>
          <t xml:space="preserve"> </t>
        </is>
      </c>
      <c r="D35" s="6" t="n">
        <v>23392</v>
      </c>
      <c r="E35" s="4" t="inlineStr">
        <is>
          <t xml:space="preserve"> </t>
        </is>
      </c>
      <c r="F35" s="4" t="inlineStr">
        <is>
          <t xml:space="preserve"> </t>
        </is>
      </c>
      <c r="G35" s="4" t="inlineStr">
        <is>
          <t xml:space="preserve"> </t>
        </is>
      </c>
    </row>
    <row r="36">
      <c r="A36" s="4" t="inlineStr">
        <is>
          <t>Evergree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additional shares available for grant (in shares)</t>
        </is>
      </c>
      <c r="B38" s="4" t="inlineStr">
        <is>
          <t xml:space="preserve"> </t>
        </is>
      </c>
      <c r="C38" s="4" t="inlineStr">
        <is>
          <t xml:space="preserve"> </t>
        </is>
      </c>
      <c r="D38" s="6" t="n">
        <v>17751</v>
      </c>
      <c r="E38" s="4" t="inlineStr">
        <is>
          <t xml:space="preserve"> </t>
        </is>
      </c>
      <c r="F38" s="4" t="inlineStr">
        <is>
          <t xml:space="preserve"> </t>
        </is>
      </c>
      <c r="G38" s="4" t="inlineStr">
        <is>
          <t xml:space="preserve"> </t>
        </is>
      </c>
    </row>
    <row r="39">
      <c r="A39" s="4" t="inlineStr">
        <is>
          <t>Legacy Stock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dditional shares available for grant (in shares)</t>
        </is>
      </c>
      <c r="B41" s="4" t="inlineStr">
        <is>
          <t xml:space="preserve"> </t>
        </is>
      </c>
      <c r="C41" s="4" t="inlineStr">
        <is>
          <t xml:space="preserve"> </t>
        </is>
      </c>
      <c r="D41" s="6" t="n">
        <v>321</v>
      </c>
      <c r="E41" s="4" t="inlineStr">
        <is>
          <t xml:space="preserve"> </t>
        </is>
      </c>
      <c r="F41" s="4" t="inlineStr">
        <is>
          <t xml:space="preserve"> </t>
        </is>
      </c>
      <c r="G41" s="4" t="inlineStr">
        <is>
          <t xml:space="preserve"> </t>
        </is>
      </c>
    </row>
    <row r="42">
      <c r="A42" s="4" t="inlineStr">
        <is>
          <t>2021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vergreen provision, percentage of outstanding shares</t>
        </is>
      </c>
      <c r="B44" s="12" t="n">
        <v>0.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additional shares available for grant (in shares)</t>
        </is>
      </c>
      <c r="B45" s="4" t="inlineStr">
        <is>
          <t xml:space="preserve"> </t>
        </is>
      </c>
      <c r="C45" s="4" t="inlineStr">
        <is>
          <t xml:space="preserve"> </t>
        </is>
      </c>
      <c r="D45" s="6" t="n">
        <v>2958</v>
      </c>
      <c r="E45" s="4" t="inlineStr">
        <is>
          <t xml:space="preserve"> </t>
        </is>
      </c>
      <c r="F45" s="4" t="inlineStr">
        <is>
          <t xml:space="preserve"> </t>
        </is>
      </c>
      <c r="G45" s="4" t="inlineStr">
        <is>
          <t xml:space="preserve"> </t>
        </is>
      </c>
    </row>
    <row r="46">
      <c r="A46" s="4" t="inlineStr">
        <is>
          <t>Remaining shares available for grant (in shares)</t>
        </is>
      </c>
      <c r="B46" s="4" t="inlineStr">
        <is>
          <t xml:space="preserve"> </t>
        </is>
      </c>
      <c r="C46" s="4" t="inlineStr">
        <is>
          <t xml:space="preserve"> </t>
        </is>
      </c>
      <c r="D46" s="6" t="n">
        <v>5954</v>
      </c>
      <c r="E46" s="4" t="inlineStr">
        <is>
          <t xml:space="preserve"> </t>
        </is>
      </c>
      <c r="F46" s="4" t="inlineStr">
        <is>
          <t xml:space="preserve"> </t>
        </is>
      </c>
      <c r="G46" s="4" t="inlineStr">
        <is>
          <t xml:space="preserve"> </t>
        </is>
      </c>
    </row>
    <row r="47">
      <c r="A47" s="4" t="inlineStr">
        <is>
          <t>Issuance of common stock upon purchase of ESPP (in shares)</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Outstanding liability</t>
        </is>
      </c>
      <c r="B48" s="4" t="inlineStr">
        <is>
          <t xml:space="preserve"> </t>
        </is>
      </c>
      <c r="C48" s="4" t="inlineStr">
        <is>
          <t xml:space="preserve"> </t>
        </is>
      </c>
      <c r="D48" s="5" t="n">
        <v>4</v>
      </c>
      <c r="E48" s="4" t="inlineStr">
        <is>
          <t xml:space="preserve"> </t>
        </is>
      </c>
      <c r="F48" s="4" t="inlineStr">
        <is>
          <t xml:space="preserve"> </t>
        </is>
      </c>
      <c r="G48" s="4" t="inlineStr">
        <is>
          <t xml:space="preserve"> </t>
        </is>
      </c>
    </row>
    <row r="49">
      <c r="A49" s="4" t="inlineStr">
        <is>
          <t>2021 Employee Stock Purchase Plan | Common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reserved for future issuance (in shares)</t>
        </is>
      </c>
      <c r="B51" s="6" t="n">
        <v>228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2 Inducement Equity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maining shares available for grant (in shares)</t>
        </is>
      </c>
      <c r="B54" s="4" t="inlineStr">
        <is>
          <t xml:space="preserve"> </t>
        </is>
      </c>
      <c r="C54" s="4" t="inlineStr">
        <is>
          <t xml:space="preserve"> </t>
        </is>
      </c>
      <c r="D54" s="6" t="n">
        <v>8230</v>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row>
    <row r="56">
      <c r="A56" s="4" t="inlineStr">
        <is>
          <t>2022 Inducement Equity Plan | Common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reserved for future issuance (in shares)</t>
        </is>
      </c>
      <c r="B58" s="4" t="inlineStr">
        <is>
          <t xml:space="preserve"> </t>
        </is>
      </c>
      <c r="C58" s="6" t="n">
        <v>5715</v>
      </c>
      <c r="D58" s="4" t="inlineStr">
        <is>
          <t xml:space="preserve"> </t>
        </is>
      </c>
      <c r="E58" s="4" t="inlineStr">
        <is>
          <t xml:space="preserve"> </t>
        </is>
      </c>
      <c r="F58" s="6" t="n">
        <v>11429</v>
      </c>
      <c r="G58" s="6" t="n">
        <v>10000</v>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s Activity (Details) $ / shares in Units, $ in Thousands</t>
        </is>
      </c>
      <c r="B1" s="2" t="inlineStr">
        <is>
          <t>12 Months Ended</t>
        </is>
      </c>
    </row>
    <row r="2">
      <c r="B2" s="2" t="inlineStr">
        <is>
          <t>Dec. 31, 2024 USD ($) $ / shares shares</t>
        </is>
      </c>
    </row>
    <row r="3">
      <c r="A3" s="3" t="inlineStr">
        <is>
          <t>Total Options</t>
        </is>
      </c>
      <c r="B3" s="4" t="inlineStr">
        <is>
          <t xml:space="preserve"> </t>
        </is>
      </c>
    </row>
    <row r="4">
      <c r="A4" s="4" t="inlineStr">
        <is>
          <t>Beginning balance (in shares) | shares</t>
        </is>
      </c>
      <c r="B4" s="6" t="n">
        <v>1707</v>
      </c>
    </row>
    <row r="5">
      <c r="A5" s="4" t="inlineStr">
        <is>
          <t>Forfeitures (in shares) | shares</t>
        </is>
      </c>
      <c r="B5" s="6" t="n">
        <v>-321</v>
      </c>
    </row>
    <row r="6">
      <c r="A6" s="4" t="inlineStr">
        <is>
          <t>Ending balance (in shares) | shares</t>
        </is>
      </c>
      <c r="B6" s="6" t="n">
        <v>1386</v>
      </c>
    </row>
    <row r="7">
      <c r="A7" s="4" t="inlineStr">
        <is>
          <t>Total options exercisable (in shares) | shares</t>
        </is>
      </c>
      <c r="B7" s="6" t="n">
        <v>1317</v>
      </c>
    </row>
    <row r="8">
      <c r="A8" s="3" t="inlineStr">
        <is>
          <t>Weighted- Average Exercise Price Per Share</t>
        </is>
      </c>
      <c r="B8" s="4" t="inlineStr">
        <is>
          <t xml:space="preserve"> </t>
        </is>
      </c>
    </row>
    <row r="9">
      <c r="A9" s="4" t="inlineStr">
        <is>
          <t>Options outstanding, weighted-average exercise price per share, beginning balance (in dollars per share) | $ / shares</t>
        </is>
      </c>
      <c r="B9" s="8" t="n">
        <v>957.0700000000001</v>
      </c>
    </row>
    <row r="10">
      <c r="A10" s="4" t="inlineStr">
        <is>
          <t>Forfeitures (in dollars per share) | $ / shares</t>
        </is>
      </c>
      <c r="B10" s="10" t="n">
        <v>167.77</v>
      </c>
    </row>
    <row r="11">
      <c r="A11" s="4" t="inlineStr">
        <is>
          <t>Options outstanding, weighted-average exercise price per share, ending balance (in dollars per share) | $ / shares</t>
        </is>
      </c>
      <c r="B11" s="10" t="n">
        <v>1139.61</v>
      </c>
    </row>
    <row r="12">
      <c r="A12" s="4" t="inlineStr">
        <is>
          <t>Options exercisable, weighted-average exercise price per share (in dollars per share) | $ / shares</t>
        </is>
      </c>
      <c r="B12" s="8" t="n">
        <v>1105.19</v>
      </c>
    </row>
    <row r="13">
      <c r="A13" s="3" t="inlineStr">
        <is>
          <t>Stock Options Additional Disclosures</t>
        </is>
      </c>
      <c r="B13" s="4" t="inlineStr">
        <is>
          <t xml:space="preserve"> </t>
        </is>
      </c>
    </row>
    <row r="14">
      <c r="A14" s="4" t="inlineStr">
        <is>
          <t>Options outstanding, weighted-average remaining contractual term (in years)</t>
        </is>
      </c>
      <c r="B14" s="4" t="inlineStr">
        <is>
          <t>6 years 4 months 24 days</t>
        </is>
      </c>
    </row>
    <row r="15">
      <c r="A15" s="4" t="inlineStr">
        <is>
          <t>Options exercisable, weighted-average remaining contractual term (in years)</t>
        </is>
      </c>
      <c r="B15" s="4" t="inlineStr">
        <is>
          <t>6 years 3 months 18 days</t>
        </is>
      </c>
    </row>
    <row r="16">
      <c r="A16" s="4" t="inlineStr">
        <is>
          <t>Options outstanding, aggregate intrinsic value | $</t>
        </is>
      </c>
      <c r="B16" s="5" t="n">
        <v>0</v>
      </c>
    </row>
    <row r="17">
      <c r="A17" s="4" t="inlineStr">
        <is>
          <t>Options exercisable, aggregate intrinsic value | $</t>
        </is>
      </c>
      <c r="B17" s="5" t="n">
        <v>0</v>
      </c>
    </row>
    <row r="18">
      <c r="A18" s="3" t="inlineStr">
        <is>
          <t>Vested and Expected to Vest</t>
        </is>
      </c>
      <c r="B18" s="4" t="inlineStr">
        <is>
          <t xml:space="preserve"> </t>
        </is>
      </c>
    </row>
    <row r="19">
      <c r="A19" s="4" t="inlineStr">
        <is>
          <t>Total options vested and expected to vest (in shares) | shares</t>
        </is>
      </c>
      <c r="B19" s="6" t="n">
        <v>1386</v>
      </c>
    </row>
    <row r="20">
      <c r="A20" s="4" t="inlineStr">
        <is>
          <t>Options vested and expected to vest, weighted-average exercise price per share (in dollars per share) | $ / shares</t>
        </is>
      </c>
      <c r="B20" s="8" t="n">
        <v>1139.61</v>
      </c>
    </row>
    <row r="21">
      <c r="A21" s="4" t="inlineStr">
        <is>
          <t>Options vested and expected to vest, weighted-average remaining contractual term (in years)</t>
        </is>
      </c>
      <c r="B21" s="4" t="inlineStr">
        <is>
          <t>6 years 4 months 24 days</t>
        </is>
      </c>
    </row>
    <row r="22">
      <c r="A22" s="4" t="inlineStr">
        <is>
          <t>Options vested and expected to vest, aggregate intrinsic value | $</t>
        </is>
      </c>
      <c r="B22"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SUs &amp; RSAs</t>
        </is>
      </c>
      <c r="B1" s="2" t="inlineStr">
        <is>
          <t>12 Months Ended</t>
        </is>
      </c>
    </row>
    <row r="2">
      <c r="B2" s="2" t="inlineStr">
        <is>
          <t>Dec. 31, 2024 $ / shares shares</t>
        </is>
      </c>
    </row>
    <row r="3">
      <c r="A3" s="3" t="inlineStr">
        <is>
          <t>Shares</t>
        </is>
      </c>
      <c r="B3" s="4" t="inlineStr">
        <is>
          <t xml:space="preserve"> </t>
        </is>
      </c>
    </row>
    <row r="4">
      <c r="A4" s="4" t="inlineStr">
        <is>
          <t>Balance at the beginning of the period (in shares) | shares</t>
        </is>
      </c>
      <c r="B4" s="6" t="n">
        <v>15694</v>
      </c>
    </row>
    <row r="5">
      <c r="A5" s="4" t="inlineStr">
        <is>
          <t>Vested (in shares) | shares</t>
        </is>
      </c>
      <c r="B5" s="6" t="n">
        <v>-4389</v>
      </c>
    </row>
    <row r="6">
      <c r="A6" s="4" t="inlineStr">
        <is>
          <t>Forfeited (in shares) | shares</t>
        </is>
      </c>
      <c r="B6" s="6" t="n">
        <v>-5381</v>
      </c>
    </row>
    <row r="7">
      <c r="A7" s="4" t="inlineStr">
        <is>
          <t>Balance at the end of the period (in shares) | shares</t>
        </is>
      </c>
      <c r="B7" s="6" t="n">
        <v>5924</v>
      </c>
    </row>
    <row r="8">
      <c r="A8" s="3" t="inlineStr">
        <is>
          <t>Weighted Average Grant Date Fair Value (i.e. Share Price)</t>
        </is>
      </c>
      <c r="B8" s="4" t="inlineStr">
        <is>
          <t xml:space="preserve"> </t>
        </is>
      </c>
    </row>
    <row r="9">
      <c r="A9" s="4" t="inlineStr">
        <is>
          <t>Balance at the beginning of the period (in dollars per share) | $ / shares</t>
        </is>
      </c>
      <c r="B9" s="8" t="n">
        <v>1214.92</v>
      </c>
    </row>
    <row r="10">
      <c r="A10" s="4" t="inlineStr">
        <is>
          <t>Vested (in dollars per share) | $ / shares</t>
        </is>
      </c>
      <c r="B10" s="10" t="n">
        <v>1620.22</v>
      </c>
    </row>
    <row r="11">
      <c r="A11" s="4" t="inlineStr">
        <is>
          <t>Forfeited (in dollars per share) | $ / shares</t>
        </is>
      </c>
      <c r="B11" s="10" t="n">
        <v>684.28</v>
      </c>
    </row>
    <row r="12">
      <c r="A12" s="4" t="inlineStr">
        <is>
          <t>Balance at the end of the period (in dollars per share) | $ / shares</t>
        </is>
      </c>
      <c r="B12" s="8" t="n">
        <v>1388.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nsulting expense</t>
        </is>
      </c>
      <c r="B4" s="5" t="n">
        <v>6493</v>
      </c>
      <c r="C4" s="5" t="n">
        <v>8480</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nsulting expense</t>
        </is>
      </c>
      <c r="B7" s="6" t="n">
        <v>289</v>
      </c>
      <c r="C7" s="6" t="n">
        <v>352</v>
      </c>
    </row>
    <row r="8">
      <c r="A8" s="4" t="inlineStr">
        <is>
          <t>RSUs &amp; RSA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nsulting expense</t>
        </is>
      </c>
      <c r="B10" s="6" t="n">
        <v>6204</v>
      </c>
      <c r="C10" s="6" t="n">
        <v>8115</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nsulting expense</t>
        </is>
      </c>
      <c r="B13" s="6" t="n">
        <v>0</v>
      </c>
      <c r="C13" s="6" t="n">
        <v>13</v>
      </c>
    </row>
    <row r="14">
      <c r="A14" s="4" t="inlineStr">
        <is>
          <t>Research and development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nsulting expense</t>
        </is>
      </c>
      <c r="B16" s="6" t="n">
        <v>793</v>
      </c>
      <c r="C16" s="6" t="n">
        <v>2131</v>
      </c>
    </row>
    <row r="17">
      <c r="A17" s="4" t="inlineStr">
        <is>
          <t>Selling, general and administrative expens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nsulting expense</t>
        </is>
      </c>
      <c r="B19" s="5" t="n">
        <v>5700</v>
      </c>
      <c r="C19" s="5" t="n">
        <v>634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3549304</v>
      </c>
      <c r="C4" s="6" t="n">
        <v>462798</v>
      </c>
    </row>
    <row r="5">
      <c r="A5" s="4" t="inlineStr">
        <is>
          <t>Options and unvested stock unit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7310</v>
      </c>
      <c r="C7" s="6" t="n">
        <v>17423</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2824504</v>
      </c>
      <c r="C10" s="6" t="n">
        <v>443321</v>
      </c>
    </row>
    <row r="11">
      <c r="A11" s="4" t="inlineStr">
        <is>
          <t>Convertible promissory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715436</v>
      </c>
      <c r="C13" s="6" t="n">
        <v>0</v>
      </c>
    </row>
    <row r="14">
      <c r="A14" s="4" t="inlineStr">
        <is>
          <t>Contingent Sponsor 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2054</v>
      </c>
      <c r="C16" s="6" t="n">
        <v>205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Unconditional Purchase Obligations (Details) $ in Thousands</t>
        </is>
      </c>
      <c r="B1" s="2" t="inlineStr">
        <is>
          <t>Dec. 31, 2024 USD ($)</t>
        </is>
      </c>
    </row>
    <row r="2">
      <c r="A2" s="3" t="inlineStr">
        <is>
          <t>Unrecorded Unconditional Purchase Obligation, Fiscal Year Maturity [Abstract]</t>
        </is>
      </c>
      <c r="B2" s="4" t="inlineStr">
        <is>
          <t xml:space="preserve"> </t>
        </is>
      </c>
    </row>
    <row r="3">
      <c r="A3" s="4" t="inlineStr">
        <is>
          <t>2025</t>
        </is>
      </c>
      <c r="B3" s="5" t="n">
        <v>2975</v>
      </c>
    </row>
    <row r="4">
      <c r="A4" s="4" t="inlineStr">
        <is>
          <t>Total</t>
        </is>
      </c>
      <c r="B4" s="5" t="n">
        <v>29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 width="14" customWidth="1" min="17" max="17"/>
    <col width="14" customWidth="1" min="18" max="18"/>
    <col width="14" customWidth="1" min="19" max="19"/>
  </cols>
  <sheetData>
    <row r="1">
      <c r="A1" s="1" t="inlineStr">
        <is>
          <t>Commitment and Contingencies - Narrative (Details) - USD ($)</t>
        </is>
      </c>
      <c r="O1" s="2" t="inlineStr">
        <is>
          <t>1 Months Ended</t>
        </is>
      </c>
      <c r="P1" s="2" t="inlineStr">
        <is>
          <t>12 Months Ended</t>
        </is>
      </c>
    </row>
    <row r="2">
      <c r="B2" s="2" t="inlineStr">
        <is>
          <t>Dec. 17, 2024</t>
        </is>
      </c>
      <c r="C2" s="2" t="inlineStr">
        <is>
          <t>Sep. 15, 2024</t>
        </is>
      </c>
      <c r="D2" s="2" t="inlineStr">
        <is>
          <t>Jul. 31, 2024</t>
        </is>
      </c>
      <c r="E2" s="2" t="inlineStr">
        <is>
          <t>Mar. 04, 2024</t>
        </is>
      </c>
      <c r="F2" s="2" t="inlineStr">
        <is>
          <t>Jan. 12, 2024</t>
        </is>
      </c>
      <c r="G2" s="2" t="inlineStr">
        <is>
          <t>Nov. 16, 2023</t>
        </is>
      </c>
      <c r="H2" s="2" t="inlineStr">
        <is>
          <t>Oct. 23, 2023</t>
        </is>
      </c>
      <c r="I2" s="2" t="inlineStr">
        <is>
          <t>Oct. 05, 2023</t>
        </is>
      </c>
      <c r="J2" s="2" t="inlineStr">
        <is>
          <t>Oct. 02, 2023</t>
        </is>
      </c>
      <c r="K2" s="2" t="inlineStr">
        <is>
          <t>Sep. 07, 2023</t>
        </is>
      </c>
      <c r="L2" s="2" t="inlineStr">
        <is>
          <t>Feb. 27, 2023</t>
        </is>
      </c>
      <c r="M2" s="2" t="inlineStr">
        <is>
          <t>Jul. 20, 2022</t>
        </is>
      </c>
      <c r="N2" s="2" t="inlineStr">
        <is>
          <t>Jun. 30, 2021</t>
        </is>
      </c>
      <c r="O2" s="2" t="inlineStr">
        <is>
          <t>Sep. 30, 2024</t>
        </is>
      </c>
      <c r="P2" s="2" t="inlineStr">
        <is>
          <t>Dec. 31, 2024</t>
        </is>
      </c>
      <c r="Q2" s="2" t="inlineStr">
        <is>
          <t>Dec. 31, 2023</t>
        </is>
      </c>
      <c r="R2" s="2" t="inlineStr">
        <is>
          <t>Dec. 31, 2022</t>
        </is>
      </c>
      <c r="S2" s="2" t="inlineStr">
        <is>
          <t>Aug. 26,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ther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263000</v>
      </c>
      <c r="Q4" s="5" t="n">
        <v>-748000</v>
      </c>
      <c r="R4" s="4" t="inlineStr">
        <is>
          <t xml:space="preserve"> </t>
        </is>
      </c>
      <c r="S4" s="4" t="inlineStr">
        <is>
          <t xml:space="preserve"> </t>
        </is>
      </c>
    </row>
    <row r="5">
      <c r="A5" s="4" t="inlineStr">
        <is>
          <t>Percentage of equity interest sold by co-foun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1</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to co-fou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000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dditional payments owed to co-fou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000</v>
      </c>
      <c r="M7" s="4" t="inlineStr">
        <is>
          <t xml:space="preserve"> </t>
        </is>
      </c>
      <c r="N7" s="6" t="n">
        <v>100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inimum proceeds from sale of business and other capital raising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00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ggregate cost</t>
        </is>
      </c>
      <c r="B9" s="5" t="n">
        <v>5000000</v>
      </c>
      <c r="C9" s="5" t="n">
        <v>2800000</v>
      </c>
      <c r="D9" s="4" t="inlineStr">
        <is>
          <t xml:space="preserve"> </t>
        </is>
      </c>
      <c r="E9" s="5" t="n">
        <v>4000000</v>
      </c>
      <c r="F9" s="5" t="n">
        <v>4000000</v>
      </c>
      <c r="G9" s="4" t="inlineStr">
        <is>
          <t xml:space="preserve"> </t>
        </is>
      </c>
      <c r="H9" s="4" t="inlineStr">
        <is>
          <t xml:space="preserve"> </t>
        </is>
      </c>
      <c r="I9" s="4" t="inlineStr">
        <is>
          <t xml:space="preserve"> </t>
        </is>
      </c>
      <c r="J9" s="5" t="n">
        <v>4000000</v>
      </c>
      <c r="K9" s="5" t="n">
        <v>5000000</v>
      </c>
      <c r="L9" s="5" t="n">
        <v>10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tigation settlement, reforms maintained for a minimum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4 years</t>
        </is>
      </c>
    </row>
    <row r="11">
      <c r="A11" s="4" t="inlineStr">
        <is>
          <t>Judgment amount</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yments for legal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00000</v>
      </c>
      <c r="P12" s="4" t="inlineStr">
        <is>
          <t xml:space="preserve"> </t>
        </is>
      </c>
      <c r="Q12" s="4" t="inlineStr">
        <is>
          <t xml:space="preserve"> </t>
        </is>
      </c>
      <c r="R12" s="4" t="inlineStr">
        <is>
          <t xml:space="preserve"> </t>
        </is>
      </c>
      <c r="S12" s="4" t="inlineStr">
        <is>
          <t xml:space="preserve"> </t>
        </is>
      </c>
    </row>
    <row r="13">
      <c r="A13" s="4" t="inlineStr">
        <is>
          <t>Consideration Due within 10 Business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dditional payments owed to co-fou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hreshold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10 days</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nimum proceeds from sale of business and other capital raising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5000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ker Mckenz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tingency recorded as a result of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8500000</v>
      </c>
      <c r="Q20" s="4" t="inlineStr">
        <is>
          <t xml:space="preserve"> </t>
        </is>
      </c>
      <c r="R20" s="4" t="inlineStr">
        <is>
          <t xml:space="preserve"> </t>
        </is>
      </c>
      <c r="S20" s="4" t="inlineStr">
        <is>
          <t xml:space="preserve"> </t>
        </is>
      </c>
    </row>
    <row r="21">
      <c r="A21" s="4" t="inlineStr">
        <is>
          <t>Estimated insurance recove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000000</v>
      </c>
      <c r="Q21" s="4" t="inlineStr">
        <is>
          <t xml:space="preserve"> </t>
        </is>
      </c>
      <c r="R21" s="4" t="inlineStr">
        <is>
          <t xml:space="preserve"> </t>
        </is>
      </c>
      <c r="S21" s="4" t="inlineStr">
        <is>
          <t xml:space="preserve"> </t>
        </is>
      </c>
    </row>
    <row r="22">
      <c r="A22" s="4" t="inlineStr">
        <is>
          <t>Reduction in litigation settlement contingency</t>
        </is>
      </c>
      <c r="B22" s="4" t="inlineStr">
        <is>
          <t xml:space="preserve"> </t>
        </is>
      </c>
      <c r="C22" s="4" t="inlineStr">
        <is>
          <t xml:space="preserve"> </t>
        </is>
      </c>
      <c r="D22" s="4" t="inlineStr">
        <is>
          <t xml:space="preserve"> </t>
        </is>
      </c>
      <c r="E22" s="4" t="inlineStr">
        <is>
          <t xml:space="preserve"> </t>
        </is>
      </c>
      <c r="F22" s="4" t="inlineStr">
        <is>
          <t xml:space="preserve"> </t>
        </is>
      </c>
      <c r="G22" s="5" t="n">
        <v>3500000</v>
      </c>
      <c r="H22" s="4" t="inlineStr">
        <is>
          <t xml:space="preserve"> </t>
        </is>
      </c>
      <c r="I22" s="5" t="n">
        <v>1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ther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500000</v>
      </c>
      <c r="S23" s="4" t="inlineStr">
        <is>
          <t xml:space="preserve"> </t>
        </is>
      </c>
    </row>
    <row r="24">
      <c r="A24" s="4" t="inlineStr">
        <is>
          <t>National Secur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eg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00000</v>
      </c>
      <c r="R26" s="4" t="inlineStr">
        <is>
          <t xml:space="preserve"> </t>
        </is>
      </c>
      <c r="S26" s="4" t="inlineStr">
        <is>
          <t xml:space="preserve"> </t>
        </is>
      </c>
    </row>
    <row r="27">
      <c r="A27" s="4" t="inlineStr">
        <is>
          <t>SAFE Note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lleged invest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3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AFE Note Litigation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6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ephen J. Purce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amages s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sheetData>
  <mergeCells count="2">
    <mergeCell ref="P1:R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The Company Momentus Inc. (together with its consolidated subsidiaries “Momentus” or the “Company”) is a U.S. commercial space company that offers satellites, satellite buses, satellite technologies, and space infrastructure services, including in-space transportation, hosted payloads and in-orbit services. Momentus is making new ways of operating in space possible with its in-space transfer and service vehicles, powered by an innovative, space-proven water plasma-based propulsion system. Momentus has launched four missions to date, deployed 17 customer satellites, and provided hosted payload services. Three of these missions involved operation of the Vigoride OSV in orbit. During these three Vigoride missions, the system and technology were tested repeatedly. Improvements based on lessons learned during these missions were rapidly incorporated. As a result of these three missions, the Vigoride OSV has been successfully demonstrated in space and accumulated significant flight heritage. The Company has produced its next Orbital Service Vehicle, Vigoride 7, that it intends to utilize on a future mission or for use as a satellite bus. In addition to the Vigoride Orbital Service Vehicle, Momentus is now also offering its M-1000 satellite bus which has substantial commonality with Vigoride. With a growing demand for satellite bus services, Momentus is positioned to advance its hardware and flight-proven technology for this market. The M-1000 bus is a flexible option to meet various mission requirements. Innovations to improve sensor capability, maneuverability, increased power, and lower costs are integrated into the product. Momentus believes it can manufacture satellite buses like the M-1000 at a rapid and scalable pace. Momentus has completed work in support of its Small Business Innovation Research contract from the Space Development Agency that was signed in August 2023. This project’s scope involved making tailored modifications to the system underlying the M-1000 satellite bus and Vigoride OSV to support a full range of U.S. Department of Defense (DoD) payloads. Some of these areas include adding a secure payload interface, optical communications terminals, a high-volume data recorder, and improving the modularity of the propulsion system. Business Combination On August 12, 2021, the Company consummated a merger pursuant to the terms of the Agreement and Plan of Merger, dated October 7, 2020, and as amended on March 5, 2021, April 6, 2021, and June 29, 2021 (the “Merger Agreement”), by and among Stable Road Acquisition Corp (“SRAC”), Project Marvel First Merger Sub, Inc., a Delaware corporation and a direct, wholly-owned subsidiary of SRAC (“First Merger Sub”), and Project Marvel Second Merger Sub, LLC, a Delaware limited liability company and a direct, wholly-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Closing”), the Company changed its name from Stable Road Acquisition Corp. to Momentus Inc., and Legacy Momentus changed its name to Momentus Space, LLC. The Business Combination was accounted for as a reverse recapitalization under ASC Topic 805, Business Combinations , with SRAC and its two wholly-owned subsidiaries. The Company received gross proceeds of $247.3 million upon the closing of the Business Combination. Public and private warrants of SRAC were assumed by the Company as a result of the Business Combination. Going Concern The accompanying consolidated financial statements have been prepared assuming that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s ability to continue as a going concern is dependent on the Company’s ability to successfully raise capital to fund its business operations and execute on its business plan. To date the Company remains heavily focused on growth and continued development of its proprietary technology, and as a result, it has not generated sufficient revenues to provide cash flows that enable the Company to finance its operations internally and the Company’s consolidated financial position and operating results raise substantial doubt about the Company’s ability to continue as a going concern. This is reflected by the Company’s incurred net loss of $34.9 million for the year ended December 31, 2024, and accumulated deficit of $408.0 million as of December 31, 2024. Additionally, the Company used net cash of $16.6 million to fund its operating activities for the year ended December 31, 2024, and had cash and cash equivalents of $1.6 million as of December 31, 2024. Pursuant to the requirements of ASC Sub-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Company’s ability to continue as a going concern within one year after the date that the consolidated financial statements are issued. In connection with the preparation of the consolidated financial statements for the year ended December 31, 2024, management conducted an evaluation and concluded that there were conditions and events, considered in the aggregate, which raised substantial doubt as to the Company’s ability to continue as a going concern within twelve months after the date of the issuance of such consolidated financial statements. The Company believes that its current level of cash and cash equivalents are not sufficient to fund its regular operations, scaling of commercial production, and maintain its existing services and products. These conditions raise substantial doubt regarding its ability to continue as a going concern for a period of at least one year from the date of issuance of these consolidated financial statements. In order to proceed with the Company’s business plan and operating strategy, the Company will need to raise substantial additional capital to fund its operations until such time, if ever, the Company can generate revenues sufficient to achieve profitability. The Company expects to finance its operations through equity or debt financings, which may not be available to the Company on the timing needed or on terms that the Company deems to be favorable. In an effort to alleviate these conditions, the Company continues to seek and evaluate all opportunities to access additional capital through any available means.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business plan will need to be scaled back or halted altogether. Additionally, if the Company is able to raise additional capital but that capital is insufficient to provide a bridge to full commercial production at a profit, the Company’s operations could be severely curtailed or cease entirely and the Company may not realize any significant value from its assets. The accompanying consolidated financial statements have been prepared on a going concern basis of accounting. The accompanying consolidated financial statements do not reflect any adjustments that might result if the Company is unable to continue as a going concern. Reverse Stock Splits Effective December 12, 2024, the Company’s stockholders approved a 1-for-14 reverse stock split of the Company’s Class A common stock. As a result of the reverse stock split, every 14 shares of Class A common stock issued and outstanding on December 12, 2024, were automatically combined into one share of Class A common stock. Any fractional shares resulting from the reverse stock split were rounded up to the next nearest whole share of Class A common stock. The reverse stock split did not affect the stated par value of the Class A common stock nor did it change the total number of the Company’s authorized shares of Class A common stock. Both the Company’s Class B common stock and the Company’s preferred stock were not affected by the reverse stock split. In addition to the reverse stock split implemented in December 2024, the Company previously effected a 1-for-50 reverse stock split of the Company’s Class A common stock on August 22, 2023, whereby every 50 shares of Class A common stock issued and outstanding on August 22, 2023, were automatically combined into one share of Class A common stock. Any fractional shares resulting from the reverse stock split were rounded up to the next nearest whole share of Class A common stock. The reverse stock split did not affect the stated par value of the Class A common stock nor did it change the total number of the Company’s authorized shares of Class A common stock. Both the Company’s Class B common stock and the Company’s preferred stock were not affected by the reverse stock split. Also on the effective date of each reverse stock split, all options, warrants and other convertible securities of the Company outstanding immediately prior to each reverse stock split were adjusted by dividing the number of shares of Class A common stock into which the options, warrants and other convertible securities are exercisable or convertible by 14 and 50, respectively, and multiplying the exercise or conversion price thereof by 14 and 50, respectively, all in accordance with the terms of the plans, agreements or arrangements governing such options, warrants and other convertible securities and subject to rounding to the nearest whole share. Such proportional adjustments were also made to the number of shares and restricted stock units issued and issuable under the Company’s equity compensation plan. The Company has retroactively adjusted all periods presented for the effects of the December 2024 1-for-14 reverse stock split. See Note 9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Tax provision (benefit) at U.S. statutory rate</t>
        </is>
      </c>
      <c r="B4" s="5" t="n">
        <v>-7297</v>
      </c>
      <c r="C4" s="5" t="n">
        <v>-14473</v>
      </c>
    </row>
    <row r="5">
      <c r="A5" s="4" t="inlineStr">
        <is>
          <t>State income taxes, net of federal benefit</t>
        </is>
      </c>
      <c r="B5" s="6" t="n">
        <v>-812</v>
      </c>
      <c r="C5" s="6" t="n">
        <v>-6694</v>
      </c>
    </row>
    <row r="6">
      <c r="A6" s="4" t="inlineStr">
        <is>
          <t>Non-deductible expenses</t>
        </is>
      </c>
      <c r="B6" s="6" t="n">
        <v>2</v>
      </c>
      <c r="C6" s="6" t="n">
        <v>261</v>
      </c>
    </row>
    <row r="7">
      <c r="A7" s="4" t="inlineStr">
        <is>
          <t>Change in value of equity instruments</t>
        </is>
      </c>
      <c r="B7" s="6" t="n">
        <v>33</v>
      </c>
      <c r="C7" s="6" t="n">
        <v>-118</v>
      </c>
    </row>
    <row r="8">
      <c r="A8" s="4" t="inlineStr">
        <is>
          <t>Loss on extinguishment of debt</t>
        </is>
      </c>
      <c r="B8" s="6" t="n">
        <v>894</v>
      </c>
      <c r="C8" s="6" t="n">
        <v>0</v>
      </c>
    </row>
    <row r="9">
      <c r="A9" s="4" t="inlineStr">
        <is>
          <t>Deferred adjustments</t>
        </is>
      </c>
      <c r="B9" s="6" t="n">
        <v>0</v>
      </c>
      <c r="C9" s="6" t="n">
        <v>-56</v>
      </c>
    </row>
    <row r="10">
      <c r="A10" s="4" t="inlineStr">
        <is>
          <t>Other</t>
        </is>
      </c>
      <c r="B10" s="6" t="n">
        <v>-2004</v>
      </c>
      <c r="C10" s="6" t="n">
        <v>-172</v>
      </c>
    </row>
    <row r="11">
      <c r="A11" s="4" t="inlineStr">
        <is>
          <t>Research and development credits</t>
        </is>
      </c>
      <c r="B11" s="6" t="n">
        <v>0</v>
      </c>
      <c r="C11" s="6" t="n">
        <v>-274</v>
      </c>
    </row>
    <row r="12">
      <c r="A12" s="4" t="inlineStr">
        <is>
          <t>IRC Sec. 174</t>
        </is>
      </c>
      <c r="B12" s="6" t="n">
        <v>0</v>
      </c>
      <c r="C12" s="6" t="n">
        <v>217</v>
      </c>
    </row>
    <row r="13">
      <c r="A13" s="4" t="inlineStr">
        <is>
          <t>Uncertain tax positions</t>
        </is>
      </c>
      <c r="B13" s="6" t="n">
        <v>0</v>
      </c>
      <c r="C13" s="6" t="n">
        <v>69</v>
      </c>
    </row>
    <row r="14">
      <c r="A14" s="4" t="inlineStr">
        <is>
          <t>Change in valuation allowance</t>
        </is>
      </c>
      <c r="B14" s="6" t="n">
        <v>9184</v>
      </c>
      <c r="C14" s="6" t="n">
        <v>21240</v>
      </c>
    </row>
    <row r="15">
      <c r="A15" s="4" t="inlineStr">
        <is>
          <t>Income tax provision</t>
        </is>
      </c>
      <c r="B15" s="5" t="n">
        <v>0</v>
      </c>
      <c r="C15" s="5" t="n">
        <v>0</v>
      </c>
    </row>
    <row r="16">
      <c r="A16" s="3" t="inlineStr">
        <is>
          <t>Effective Income Tax Rate Reconciliation, Percent [Abstract]</t>
        </is>
      </c>
      <c r="B16" s="4" t="inlineStr">
        <is>
          <t xml:space="preserve"> </t>
        </is>
      </c>
      <c r="C16" s="4" t="inlineStr">
        <is>
          <t xml:space="preserve"> </t>
        </is>
      </c>
    </row>
    <row r="17">
      <c r="A17" s="4" t="inlineStr">
        <is>
          <t>Tax provision (benefit) at U.S. statutory rate</t>
        </is>
      </c>
      <c r="B17" s="11" t="n">
        <v>0.21</v>
      </c>
      <c r="C17" s="11" t="n">
        <v>0.21</v>
      </c>
    </row>
    <row r="18">
      <c r="A18" s="4" t="inlineStr">
        <is>
          <t>State income taxes, net of federal benefit</t>
        </is>
      </c>
      <c r="B18" s="12" t="n">
        <v>0.023</v>
      </c>
      <c r="C18" s="12" t="n">
        <v>0.097</v>
      </c>
    </row>
    <row r="19">
      <c r="A19" s="4" t="inlineStr">
        <is>
          <t>Non-deductible expenses</t>
        </is>
      </c>
      <c r="B19" s="11" t="n">
        <v>0</v>
      </c>
      <c r="C19" s="4" t="inlineStr">
        <is>
          <t>(0.40%)</t>
        </is>
      </c>
    </row>
    <row r="20">
      <c r="A20" s="4" t="inlineStr">
        <is>
          <t>Change in value of equity instruments</t>
        </is>
      </c>
      <c r="B20" s="4" t="inlineStr">
        <is>
          <t>(0.10%)</t>
        </is>
      </c>
      <c r="C20" s="12" t="n">
        <v>0.002</v>
      </c>
    </row>
    <row r="21">
      <c r="A21" s="4" t="inlineStr">
        <is>
          <t>Loss on extinguishment of debt</t>
        </is>
      </c>
      <c r="B21" s="4" t="inlineStr">
        <is>
          <t>(2.60%)</t>
        </is>
      </c>
      <c r="C21" s="11" t="n">
        <v>0</v>
      </c>
    </row>
    <row r="22">
      <c r="A22" s="4" t="inlineStr">
        <is>
          <t>Deferred adjustments</t>
        </is>
      </c>
      <c r="B22" s="11" t="n">
        <v>0</v>
      </c>
      <c r="C22" s="12" t="n">
        <v>0.001</v>
      </c>
    </row>
    <row r="23">
      <c r="A23" s="4" t="inlineStr">
        <is>
          <t>Other</t>
        </is>
      </c>
      <c r="B23" s="12" t="n">
        <v>0.058</v>
      </c>
      <c r="C23" s="12" t="n">
        <v>0.003</v>
      </c>
    </row>
    <row r="24">
      <c r="A24" s="4" t="inlineStr">
        <is>
          <t>Research and development credits</t>
        </is>
      </c>
      <c r="B24" s="11" t="n">
        <v>0</v>
      </c>
      <c r="C24" s="12" t="n">
        <v>0.004</v>
      </c>
    </row>
    <row r="25">
      <c r="A25" s="4" t="inlineStr">
        <is>
          <t>IRC Sec. 174</t>
        </is>
      </c>
      <c r="B25" s="11" t="n">
        <v>0</v>
      </c>
      <c r="C25" s="4" t="inlineStr">
        <is>
          <t>(0.30%)</t>
        </is>
      </c>
    </row>
    <row r="26">
      <c r="A26" s="4" t="inlineStr">
        <is>
          <t>Uncertain tax positions</t>
        </is>
      </c>
      <c r="B26" s="11" t="n">
        <v>0</v>
      </c>
      <c r="C26" s="4" t="inlineStr">
        <is>
          <t>(0.10%)</t>
        </is>
      </c>
    </row>
    <row r="27">
      <c r="A27" s="4" t="inlineStr">
        <is>
          <t>Change in valuation allowance</t>
        </is>
      </c>
      <c r="B27" s="4" t="inlineStr">
        <is>
          <t>(26.40%)</t>
        </is>
      </c>
      <c r="C27" s="4" t="inlineStr">
        <is>
          <t>(30.80%)</t>
        </is>
      </c>
    </row>
    <row r="28">
      <c r="A28" s="4" t="inlineStr">
        <is>
          <t>Effective rate</t>
        </is>
      </c>
      <c r="B28" s="11" t="n">
        <v>0</v>
      </c>
      <c r="C28" s="11"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7769</v>
      </c>
      <c r="C3" s="5" t="n">
        <v>37037</v>
      </c>
    </row>
    <row r="4">
      <c r="A4" s="4" t="inlineStr">
        <is>
          <t>Start-up and Organization Costs</t>
        </is>
      </c>
      <c r="B4" s="6" t="n">
        <v>16530</v>
      </c>
      <c r="C4" s="6" t="n">
        <v>16913</v>
      </c>
    </row>
    <row r="5">
      <c r="A5" s="4" t="inlineStr">
        <is>
          <t>Capitalized research and development credits</t>
        </is>
      </c>
      <c r="B5" s="6" t="n">
        <v>9549</v>
      </c>
      <c r="C5" s="6" t="n">
        <v>10943</v>
      </c>
    </row>
    <row r="6">
      <c r="A6" s="4" t="inlineStr">
        <is>
          <t>Intangibles</t>
        </is>
      </c>
      <c r="B6" s="6" t="n">
        <v>5793</v>
      </c>
      <c r="C6" s="6" t="n">
        <v>6703</v>
      </c>
    </row>
    <row r="7">
      <c r="A7" s="4" t="inlineStr">
        <is>
          <t>Stock-based compensation</t>
        </is>
      </c>
      <c r="B7" s="6" t="n">
        <v>6725</v>
      </c>
      <c r="C7" s="6" t="n">
        <v>4972</v>
      </c>
    </row>
    <row r="8">
      <c r="A8" s="4" t="inlineStr">
        <is>
          <t>Research and development credits</t>
        </is>
      </c>
      <c r="B8" s="6" t="n">
        <v>4842</v>
      </c>
      <c r="C8" s="6" t="n">
        <v>4842</v>
      </c>
    </row>
    <row r="9">
      <c r="A9" s="4" t="inlineStr">
        <is>
          <t>Operating lease obligations</t>
        </is>
      </c>
      <c r="B9" s="6" t="n">
        <v>241</v>
      </c>
      <c r="C9" s="6" t="n">
        <v>1375</v>
      </c>
    </row>
    <row r="10">
      <c r="A10" s="4" t="inlineStr">
        <is>
          <t>Accrued expenses and reserves</t>
        </is>
      </c>
      <c r="B10" s="6" t="n">
        <v>0</v>
      </c>
      <c r="C10" s="6" t="n">
        <v>621</v>
      </c>
    </row>
    <row r="11">
      <c r="A11" s="4" t="inlineStr">
        <is>
          <t>Property and equipment</t>
        </is>
      </c>
      <c r="B11" s="6" t="n">
        <v>257</v>
      </c>
      <c r="C11" s="6" t="n">
        <v>233</v>
      </c>
    </row>
    <row r="12">
      <c r="A12" s="4" t="inlineStr">
        <is>
          <t>Other</t>
        </is>
      </c>
      <c r="B12" s="4" t="inlineStr">
        <is>
          <t xml:space="preserve"> </t>
        </is>
      </c>
      <c r="C12" s="6" t="n">
        <v>1</v>
      </c>
    </row>
    <row r="13">
      <c r="A13" s="4" t="inlineStr">
        <is>
          <t>Total deferred tax assets before Valuation Allowance</t>
        </is>
      </c>
      <c r="B13" s="6" t="n">
        <v>91706</v>
      </c>
      <c r="C13" s="6" t="n">
        <v>83640</v>
      </c>
    </row>
    <row r="14">
      <c r="A14" s="4" t="inlineStr">
        <is>
          <t>Valuation allowance</t>
        </is>
      </c>
      <c r="B14" s="6" t="n">
        <v>-91624</v>
      </c>
      <c r="C14" s="6" t="n">
        <v>-82440</v>
      </c>
    </row>
    <row r="15">
      <c r="A15" s="4" t="inlineStr">
        <is>
          <t>Total deferred tax assets</t>
        </is>
      </c>
      <c r="B15" s="6" t="n">
        <v>82</v>
      </c>
      <c r="C15" s="6" t="n">
        <v>1200</v>
      </c>
    </row>
    <row r="16">
      <c r="A16" s="3" t="inlineStr">
        <is>
          <t>Deferred Tax Liabilities</t>
        </is>
      </c>
      <c r="B16" s="4" t="inlineStr">
        <is>
          <t xml:space="preserve"> </t>
        </is>
      </c>
      <c r="C16" s="4" t="inlineStr">
        <is>
          <t xml:space="preserve"> </t>
        </is>
      </c>
    </row>
    <row r="17">
      <c r="A17" s="4" t="inlineStr">
        <is>
          <t>Operating lease right-of-use assets</t>
        </is>
      </c>
      <c r="B17" s="6" t="n">
        <v>-82</v>
      </c>
      <c r="C17" s="6" t="n">
        <v>-1200</v>
      </c>
    </row>
    <row r="18">
      <c r="A18" s="4" t="inlineStr">
        <is>
          <t>Total deferred tax liabilities</t>
        </is>
      </c>
      <c r="B18" s="6" t="n">
        <v>-82</v>
      </c>
      <c r="C18" s="6" t="n">
        <v>-1200</v>
      </c>
    </row>
    <row r="19">
      <c r="A19" s="4" t="inlineStr">
        <is>
          <t>Net deferred tax assets</t>
        </is>
      </c>
      <c r="B19" s="5" t="n">
        <v>0</v>
      </c>
      <c r="C1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Examination [Line Items]</t>
        </is>
      </c>
      <c r="B3" s="4" t="inlineStr">
        <is>
          <t xml:space="preserve"> </t>
        </is>
      </c>
      <c r="C3" s="4" t="inlineStr">
        <is>
          <t xml:space="preserve"> </t>
        </is>
      </c>
    </row>
    <row r="4">
      <c r="A4" s="4" t="inlineStr">
        <is>
          <t>Valuation allowance increase</t>
        </is>
      </c>
      <c r="B4" s="13" t="n">
        <v>9.199999999999999</v>
      </c>
      <c r="C4" s="4" t="inlineStr">
        <is>
          <t xml:space="preserve"> </t>
        </is>
      </c>
    </row>
    <row r="5">
      <c r="A5" s="4" t="inlineStr">
        <is>
          <t>Unrecognized tax benefits</t>
        </is>
      </c>
      <c r="B5" s="14" t="n">
        <v>1.8</v>
      </c>
      <c r="C5" s="13" t="n">
        <v>1.8</v>
      </c>
    </row>
    <row r="6">
      <c r="A6" s="4" t="inlineStr">
        <is>
          <t>Interest and penalties</t>
        </is>
      </c>
      <c r="B6" s="6" t="n">
        <v>0</v>
      </c>
      <c r="C6" s="6" t="n">
        <v>0</v>
      </c>
    </row>
    <row r="7">
      <c r="A7" s="4" t="inlineStr">
        <is>
          <t>Unrecognized tax benefits impact effective tax rate</t>
        </is>
      </c>
      <c r="B7" s="6" t="n">
        <v>0</v>
      </c>
      <c r="C7" s="4" t="inlineStr">
        <is>
          <t xml:space="preserve"> </t>
        </is>
      </c>
    </row>
    <row r="8">
      <c r="A8" s="4" t="inlineStr">
        <is>
          <t>Costs resulting in ending gross deferred tax asset</t>
        </is>
      </c>
      <c r="B8" s="14" t="n">
        <v>69.8</v>
      </c>
      <c r="C8" s="14" t="n">
        <v>75.40000000000001</v>
      </c>
    </row>
    <row r="9">
      <c r="A9" s="4" t="inlineStr">
        <is>
          <t>Federal</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Net operating loss carryforwards</t>
        </is>
      </c>
      <c r="B11" s="14" t="n">
        <v>202.6</v>
      </c>
      <c r="C11" s="14" t="n">
        <v>157.3</v>
      </c>
    </row>
    <row r="12">
      <c r="A12" s="4" t="inlineStr">
        <is>
          <t>Research and development credit carryforwards</t>
        </is>
      </c>
      <c r="B12" s="6" t="n">
        <v>4</v>
      </c>
      <c r="C12" s="6" t="n">
        <v>4</v>
      </c>
    </row>
    <row r="13">
      <c r="A13" s="4" t="inlineStr">
        <is>
          <t>State</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Net operating loss carryforwards</t>
        </is>
      </c>
      <c r="B15" s="14" t="n">
        <v>79.59999999999999</v>
      </c>
      <c r="C15" s="14" t="n">
        <v>59.2</v>
      </c>
    </row>
    <row r="16">
      <c r="A16" s="4" t="inlineStr">
        <is>
          <t>Research and development credit carryforwards</t>
        </is>
      </c>
      <c r="B16" s="13" t="n">
        <v>3.1</v>
      </c>
      <c r="C16" s="13" t="n">
        <v>3.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9" customWidth="1" min="2" max="2"/>
    <col width="27" customWidth="1" min="3" max="3"/>
  </cols>
  <sheetData>
    <row r="1">
      <c r="A1" s="1" t="inlineStr">
        <is>
          <t>Related Party Transactions (Details) - Directors and Officers</t>
        </is>
      </c>
      <c r="B1" s="2" t="inlineStr">
        <is>
          <t>Sep. 12, 2024 note</t>
        </is>
      </c>
      <c r="C1" s="2" t="inlineStr">
        <is>
          <t>Jun. 21, 2024 USD ($) note</t>
        </is>
      </c>
    </row>
    <row r="2">
      <c r="A2" s="3" t="inlineStr">
        <is>
          <t>Related Party Transaction [Line Items]</t>
        </is>
      </c>
      <c r="B2" s="4" t="inlineStr">
        <is>
          <t xml:space="preserve"> </t>
        </is>
      </c>
      <c r="C2" s="4" t="inlineStr">
        <is>
          <t xml:space="preserve"> </t>
        </is>
      </c>
    </row>
    <row r="3">
      <c r="A3" s="4" t="inlineStr">
        <is>
          <t>Number of promissory notes | note</t>
        </is>
      </c>
      <c r="B3" s="6" t="n">
        <v>6</v>
      </c>
      <c r="C3" s="6" t="n">
        <v>6</v>
      </c>
    </row>
    <row r="4">
      <c r="A4" s="4" t="inlineStr">
        <is>
          <t>Initial borrowing capacity | $</t>
        </is>
      </c>
      <c r="B4" s="4" t="inlineStr">
        <is>
          <t xml:space="preserve"> </t>
        </is>
      </c>
      <c r="C4" s="5" t="n">
        <v>500000</v>
      </c>
    </row>
    <row r="5">
      <c r="A5" s="4" t="inlineStr">
        <is>
          <t>Interest rate (as percent)</t>
        </is>
      </c>
      <c r="B5" s="4" t="inlineStr">
        <is>
          <t xml:space="preserve"> </t>
        </is>
      </c>
      <c r="C5" s="12" t="n">
        <v>0.05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Revenues</t>
        </is>
      </c>
      <c r="B5" s="5" t="n">
        <v>2114</v>
      </c>
      <c r="C5" s="5" t="n">
        <v>3089</v>
      </c>
    </row>
    <row r="6">
      <c r="A6" s="4" t="inlineStr">
        <is>
          <t>Cost of Revenues</t>
        </is>
      </c>
      <c r="B6" s="6" t="n">
        <v>66</v>
      </c>
      <c r="C6" s="6" t="n">
        <v>855</v>
      </c>
    </row>
    <row r="7">
      <c r="A7" s="4" t="inlineStr">
        <is>
          <t>Gross profit</t>
        </is>
      </c>
      <c r="B7" s="6" t="n">
        <v>2048</v>
      </c>
      <c r="C7" s="6" t="n">
        <v>2234</v>
      </c>
    </row>
    <row r="8">
      <c r="A8" s="3" t="inlineStr">
        <is>
          <t>Operating expenses:</t>
        </is>
      </c>
      <c r="B8" s="4" t="inlineStr">
        <is>
          <t xml:space="preserve"> </t>
        </is>
      </c>
      <c r="C8" s="4" t="inlineStr">
        <is>
          <t xml:space="preserve"> </t>
        </is>
      </c>
    </row>
    <row r="9">
      <c r="A9" s="4" t="inlineStr">
        <is>
          <t>Research and development expenses</t>
        </is>
      </c>
      <c r="B9" s="6" t="n">
        <v>9782</v>
      </c>
      <c r="C9" s="6" t="n">
        <v>34351</v>
      </c>
    </row>
    <row r="10">
      <c r="A10" s="4" t="inlineStr">
        <is>
          <t>Selling, general and administrative expenses</t>
        </is>
      </c>
      <c r="B10" s="6" t="n">
        <v>21949</v>
      </c>
      <c r="C10" s="6" t="n">
        <v>36055</v>
      </c>
    </row>
    <row r="11">
      <c r="A11" s="4" t="inlineStr">
        <is>
          <t>Total operating expenses</t>
        </is>
      </c>
      <c r="B11" s="6" t="n">
        <v>31731</v>
      </c>
      <c r="C11" s="6" t="n">
        <v>70406</v>
      </c>
    </row>
    <row r="12">
      <c r="A12" s="4" t="inlineStr">
        <is>
          <t>Loss from operations</t>
        </is>
      </c>
      <c r="B12" s="6" t="n">
        <v>-29683</v>
      </c>
      <c r="C12" s="6" t="n">
        <v>-68172</v>
      </c>
    </row>
    <row r="13">
      <c r="A13" s="3" t="inlineStr">
        <is>
          <t>Other income (expense), net:</t>
        </is>
      </c>
      <c r="B13" s="4" t="inlineStr">
        <is>
          <t xml:space="preserve"> </t>
        </is>
      </c>
      <c r="C13" s="4" t="inlineStr">
        <is>
          <t xml:space="preserve"> </t>
        </is>
      </c>
    </row>
    <row r="14">
      <c r="A14" s="4" t="inlineStr">
        <is>
          <t>Change in fair value of warrant liability</t>
        </is>
      </c>
      <c r="B14" s="6" t="n">
        <v>0</v>
      </c>
      <c r="C14" s="6" t="n">
        <v>561</v>
      </c>
    </row>
    <row r="15">
      <c r="A15" s="4" t="inlineStr">
        <is>
          <t>Realized loss on disposal of assets</t>
        </is>
      </c>
      <c r="B15" s="6" t="n">
        <v>-188</v>
      </c>
      <c r="C15" s="6" t="n">
        <v>-17</v>
      </c>
    </row>
    <row r="16">
      <c r="A16" s="4" t="inlineStr">
        <is>
          <t>Interest income</t>
        </is>
      </c>
      <c r="B16" s="6" t="n">
        <v>25</v>
      </c>
      <c r="C16" s="6" t="n">
        <v>1225</v>
      </c>
    </row>
    <row r="17">
      <c r="A17" s="4" t="inlineStr">
        <is>
          <t>Interest expense</t>
        </is>
      </c>
      <c r="B17" s="6" t="n">
        <v>-395</v>
      </c>
      <c r="C17" s="6" t="n">
        <v>-2337</v>
      </c>
    </row>
    <row r="18">
      <c r="A18" s="4" t="inlineStr">
        <is>
          <t>Loss on debt extinguishment</t>
        </is>
      </c>
      <c r="B18" s="6" t="n">
        <v>-4258</v>
      </c>
      <c r="C18" s="6" t="n">
        <v>0</v>
      </c>
    </row>
    <row r="19">
      <c r="A19" s="4" t="inlineStr">
        <is>
          <t>Other income (expense)</t>
        </is>
      </c>
      <c r="B19" s="6" t="n">
        <v>-447</v>
      </c>
      <c r="C19" s="6" t="n">
        <v>-180</v>
      </c>
    </row>
    <row r="20">
      <c r="A20" s="4" t="inlineStr">
        <is>
          <t>Total other income (expense), net</t>
        </is>
      </c>
      <c r="B20" s="6" t="n">
        <v>-5263</v>
      </c>
      <c r="C20" s="6" t="n">
        <v>-748</v>
      </c>
    </row>
    <row r="21">
      <c r="A21" s="4" t="inlineStr">
        <is>
          <t>Net loss</t>
        </is>
      </c>
      <c r="B21" s="6" t="n">
        <v>-34946</v>
      </c>
      <c r="C21" s="6" t="n">
        <v>-68920</v>
      </c>
    </row>
    <row r="22">
      <c r="A22" s="4" t="inlineStr">
        <is>
          <t>Reportable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6" t="n">
        <v>2114</v>
      </c>
      <c r="C24" s="6" t="n">
        <v>3089</v>
      </c>
    </row>
    <row r="25">
      <c r="A25" s="4" t="inlineStr">
        <is>
          <t>Cost of Revenues</t>
        </is>
      </c>
      <c r="B25" s="6" t="n">
        <v>66</v>
      </c>
      <c r="C25" s="6" t="n">
        <v>855</v>
      </c>
    </row>
    <row r="26">
      <c r="A26" s="4" t="inlineStr">
        <is>
          <t>Gross profit</t>
        </is>
      </c>
      <c r="B26" s="6" t="n">
        <v>2048</v>
      </c>
      <c r="C26" s="6" t="n">
        <v>2234</v>
      </c>
    </row>
    <row r="27">
      <c r="A27" s="3" t="inlineStr">
        <is>
          <t>Operating expenses:</t>
        </is>
      </c>
      <c r="B27" s="4" t="inlineStr">
        <is>
          <t xml:space="preserve"> </t>
        </is>
      </c>
      <c r="C27" s="4" t="inlineStr">
        <is>
          <t xml:space="preserve"> </t>
        </is>
      </c>
    </row>
    <row r="28">
      <c r="A28" s="4" t="inlineStr">
        <is>
          <t>Research and development expenses</t>
        </is>
      </c>
      <c r="B28" s="6" t="n">
        <v>9782</v>
      </c>
      <c r="C28" s="6" t="n">
        <v>34351</v>
      </c>
    </row>
    <row r="29">
      <c r="A29" s="4" t="inlineStr">
        <is>
          <t>Selling, general and administrative expenses</t>
        </is>
      </c>
      <c r="B29" s="6" t="n">
        <v>21949</v>
      </c>
      <c r="C29" s="6" t="n">
        <v>36055</v>
      </c>
    </row>
    <row r="30">
      <c r="A30" s="4" t="inlineStr">
        <is>
          <t>Total operating expenses</t>
        </is>
      </c>
      <c r="B30" s="6" t="n">
        <v>31731</v>
      </c>
      <c r="C30" s="6" t="n">
        <v>70406</v>
      </c>
    </row>
    <row r="31">
      <c r="A31" s="4" t="inlineStr">
        <is>
          <t>Loss from operations</t>
        </is>
      </c>
      <c r="B31" s="6" t="n">
        <v>-29683</v>
      </c>
      <c r="C31" s="6" t="n">
        <v>-68172</v>
      </c>
    </row>
    <row r="32">
      <c r="A32" s="3" t="inlineStr">
        <is>
          <t>Other income (expense), net:</t>
        </is>
      </c>
      <c r="B32" s="4" t="inlineStr">
        <is>
          <t xml:space="preserve"> </t>
        </is>
      </c>
      <c r="C32" s="4" t="inlineStr">
        <is>
          <t xml:space="preserve"> </t>
        </is>
      </c>
    </row>
    <row r="33">
      <c r="A33" s="4" t="inlineStr">
        <is>
          <t>Change in fair value of warrant liability</t>
        </is>
      </c>
      <c r="B33" s="6" t="n">
        <v>0</v>
      </c>
      <c r="C33" s="6" t="n">
        <v>561</v>
      </c>
    </row>
    <row r="34">
      <c r="A34" s="4" t="inlineStr">
        <is>
          <t>Realized loss on disposal of assets</t>
        </is>
      </c>
      <c r="B34" s="6" t="n">
        <v>-188</v>
      </c>
      <c r="C34" s="6" t="n">
        <v>-17</v>
      </c>
    </row>
    <row r="35">
      <c r="A35" s="4" t="inlineStr">
        <is>
          <t>Interest income</t>
        </is>
      </c>
      <c r="B35" s="6" t="n">
        <v>25</v>
      </c>
      <c r="C35" s="6" t="n">
        <v>1225</v>
      </c>
    </row>
    <row r="36">
      <c r="A36" s="4" t="inlineStr">
        <is>
          <t>Interest expense</t>
        </is>
      </c>
      <c r="B36" s="6" t="n">
        <v>-395</v>
      </c>
      <c r="C36" s="6" t="n">
        <v>-2337</v>
      </c>
    </row>
    <row r="37">
      <c r="A37" s="4" t="inlineStr">
        <is>
          <t>Loss on debt extinguishment</t>
        </is>
      </c>
      <c r="B37" s="6" t="n">
        <v>-4258</v>
      </c>
      <c r="C37" s="6" t="n">
        <v>0</v>
      </c>
    </row>
    <row r="38">
      <c r="A38" s="4" t="inlineStr">
        <is>
          <t>Other income (expense)</t>
        </is>
      </c>
      <c r="B38" s="6" t="n">
        <v>-447</v>
      </c>
      <c r="C38" s="6" t="n">
        <v>-180</v>
      </c>
    </row>
    <row r="39">
      <c r="A39" s="4" t="inlineStr">
        <is>
          <t>Total other income (expense), net</t>
        </is>
      </c>
      <c r="B39" s="6" t="n">
        <v>-5263</v>
      </c>
      <c r="C39" s="6" t="n">
        <v>-748</v>
      </c>
    </row>
    <row r="40">
      <c r="A40" s="4" t="inlineStr">
        <is>
          <t>Net loss</t>
        </is>
      </c>
      <c r="B40" s="5" t="n">
        <v>-34946</v>
      </c>
      <c r="C40" s="5" t="n">
        <v>-6892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for Consolidated Statements of Cash Flows (Details) - USD ($) $ in Thousands</t>
        </is>
      </c>
      <c r="B1" s="2" t="inlineStr">
        <is>
          <t>12 Months Ended</t>
        </is>
      </c>
    </row>
    <row r="2">
      <c r="B2" s="2" t="inlineStr">
        <is>
          <t>Dec. 31, 2024</t>
        </is>
      </c>
      <c r="C2" s="2" t="inlineStr">
        <is>
          <t>Dec. 31, 2023</t>
        </is>
      </c>
    </row>
    <row r="3">
      <c r="A3" s="3" t="inlineStr">
        <is>
          <t>Supplemental disclosure of non-cash investing and financing activities</t>
        </is>
      </c>
      <c r="B3" s="4" t="inlineStr">
        <is>
          <t xml:space="preserve"> </t>
        </is>
      </c>
      <c r="C3" s="4" t="inlineStr">
        <is>
          <t xml:space="preserve"> </t>
        </is>
      </c>
    </row>
    <row r="4">
      <c r="A4" s="4" t="inlineStr">
        <is>
          <t>Purchases of property, machinery and equipment in accounts payable and accrued expenses at year end</t>
        </is>
      </c>
      <c r="B4" s="5" t="n">
        <v>0</v>
      </c>
      <c r="C4" s="5" t="n">
        <v>113</v>
      </c>
    </row>
    <row r="5">
      <c r="A5" s="4" t="inlineStr">
        <is>
          <t>Purchases of intangible assets in accounts payable and accrued expenses at year end</t>
        </is>
      </c>
      <c r="B5" s="6" t="n">
        <v>20</v>
      </c>
      <c r="C5" s="6" t="n">
        <v>20</v>
      </c>
    </row>
    <row r="6">
      <c r="A6" s="4" t="inlineStr">
        <is>
          <t>Issuance costs related to warrant modifications</t>
        </is>
      </c>
      <c r="B6" s="6" t="n">
        <v>1272</v>
      </c>
      <c r="C6" s="6" t="n">
        <v>2130</v>
      </c>
    </row>
    <row r="7">
      <c r="A7" s="4" t="inlineStr">
        <is>
          <t>Issuance costs related to placement agent warrants</t>
        </is>
      </c>
      <c r="B7" s="6" t="n">
        <v>386</v>
      </c>
      <c r="C7" s="6" t="n">
        <v>0</v>
      </c>
    </row>
    <row r="8">
      <c r="A8" s="4" t="inlineStr">
        <is>
          <t>Relative fair value of warrants issued with convertible notes</t>
        </is>
      </c>
      <c r="B8" s="6" t="n">
        <v>1305</v>
      </c>
      <c r="C8" s="6" t="n">
        <v>0</v>
      </c>
    </row>
    <row r="9">
      <c r="A9" s="4" t="inlineStr">
        <is>
          <t>Relative fair value of warrants issued with loan payable</t>
        </is>
      </c>
      <c r="B9" s="6" t="n">
        <v>121</v>
      </c>
      <c r="C9" s="6" t="n">
        <v>0</v>
      </c>
    </row>
    <row r="10">
      <c r="A10" s="4" t="inlineStr">
        <is>
          <t>Fair value of warrants issued for debt issuance costs</t>
        </is>
      </c>
      <c r="B10" s="6" t="n">
        <v>2000</v>
      </c>
      <c r="C10" s="6" t="n">
        <v>0</v>
      </c>
    </row>
    <row r="11">
      <c r="A11" s="4" t="inlineStr">
        <is>
          <t>Remeasurement of operating lease right-of-use assets and lease obligations</t>
        </is>
      </c>
      <c r="B11" s="6" t="n">
        <v>3845</v>
      </c>
      <c r="C11" s="6" t="n">
        <v>0</v>
      </c>
    </row>
    <row r="12">
      <c r="A12" s="3" t="inlineStr">
        <is>
          <t>Supplemental disclosure of cash flow information</t>
        </is>
      </c>
      <c r="B12" s="4" t="inlineStr">
        <is>
          <t xml:space="preserve"> </t>
        </is>
      </c>
      <c r="C12" s="4" t="inlineStr">
        <is>
          <t xml:space="preserve"> </t>
        </is>
      </c>
    </row>
    <row r="13">
      <c r="A13" s="4" t="inlineStr">
        <is>
          <t>Cash paid for interest</t>
        </is>
      </c>
      <c r="B13" s="5" t="n">
        <v>106</v>
      </c>
      <c r="C13" s="5" t="n">
        <v>98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B1" s="2" t="inlineStr">
        <is>
          <t>Mar. 21, 2025</t>
        </is>
      </c>
      <c r="C1" s="2" t="inlineStr">
        <is>
          <t>Mar. 20, 2025</t>
        </is>
      </c>
      <c r="D1" s="2" t="inlineStr">
        <is>
          <t>Feb. 11, 2025</t>
        </is>
      </c>
      <c r="E1" s="2" t="inlineStr">
        <is>
          <t>Dec. 17, 2024</t>
        </is>
      </c>
      <c r="F1" s="2" t="inlineStr">
        <is>
          <t>Sep. 15, 2024</t>
        </is>
      </c>
      <c r="G1" s="2" t="inlineStr">
        <is>
          <t>Mar. 04, 2024</t>
        </is>
      </c>
      <c r="H1" s="2" t="inlineStr">
        <is>
          <t>Jan. 12, 2024</t>
        </is>
      </c>
      <c r="I1" s="2" t="inlineStr">
        <is>
          <t>Oct. 02, 2023</t>
        </is>
      </c>
      <c r="J1" s="2" t="inlineStr">
        <is>
          <t>Sep. 07, 2023</t>
        </is>
      </c>
      <c r="K1" s="2" t="inlineStr">
        <is>
          <t>Feb. 27, 2023</t>
        </is>
      </c>
      <c r="L1" s="2" t="inlineStr">
        <is>
          <t>Mar. 03, 2025</t>
        </is>
      </c>
      <c r="M1" s="2" t="inlineStr">
        <is>
          <t>Mar. 02, 2025</t>
        </is>
      </c>
      <c r="N1" s="2" t="inlineStr">
        <is>
          <t>Dec. 31, 2024</t>
        </is>
      </c>
      <c r="O1" s="2" t="inlineStr">
        <is>
          <t>Oct. 24, 2024</t>
        </is>
      </c>
      <c r="P1" s="2" t="inlineStr">
        <is>
          <t>Sep. 26, 2024</t>
        </is>
      </c>
      <c r="Q1" s="2" t="inlineStr">
        <is>
          <t>Jul. 12, 2024</t>
        </is>
      </c>
      <c r="R1" s="2" t="inlineStr">
        <is>
          <t>Dec. 31, 2023</t>
        </is>
      </c>
      <c r="S1" s="2" t="inlineStr">
        <is>
          <t>Nov. 09, 2023</t>
        </is>
      </c>
      <c r="T1" s="2" t="inlineStr">
        <is>
          <t>Aug. 22, 2023</t>
        </is>
      </c>
      <c r="U1" s="2" t="inlineStr">
        <is>
          <t>Feb. 23,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Number of warrants exercised on net basi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207448</v>
      </c>
      <c r="T3" s="4" t="inlineStr">
        <is>
          <t xml:space="preserve"> </t>
        </is>
      </c>
      <c r="U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6.82</v>
      </c>
      <c r="F4" s="4" t="inlineStr">
        <is>
          <t xml:space="preserve"> </t>
        </is>
      </c>
      <c r="G4" s="4" t="inlineStr">
        <is>
          <t xml:space="preserve"> </t>
        </is>
      </c>
      <c r="H4" s="8" t="n">
        <v>13.4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8</v>
      </c>
      <c r="T4" s="4" t="inlineStr">
        <is>
          <t xml:space="preserve"> </t>
        </is>
      </c>
      <c r="U4" s="5" t="n">
        <v>805</v>
      </c>
    </row>
    <row r="5">
      <c r="A5" s="4" t="inlineStr">
        <is>
          <t>Aggregate cost</t>
        </is>
      </c>
      <c r="B5" s="4" t="inlineStr">
        <is>
          <t xml:space="preserve"> </t>
        </is>
      </c>
      <c r="C5" s="4" t="inlineStr">
        <is>
          <t xml:space="preserve"> </t>
        </is>
      </c>
      <c r="D5" s="4" t="inlineStr">
        <is>
          <t xml:space="preserve"> </t>
        </is>
      </c>
      <c r="E5" s="5" t="n">
        <v>5000000</v>
      </c>
      <c r="F5" s="5" t="n">
        <v>2800000</v>
      </c>
      <c r="G5" s="5" t="n">
        <v>4000000</v>
      </c>
      <c r="H5" s="5" t="n">
        <v>4000000</v>
      </c>
      <c r="I5" s="5" t="n">
        <v>4000000</v>
      </c>
      <c r="J5" s="5" t="n">
        <v>5000000</v>
      </c>
      <c r="K5" s="5" t="n">
        <v>1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and rights outstanding,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5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tible promissory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warrants exercised on net basi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5714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itial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000000</v>
      </c>
      <c r="P10" s="5" t="n">
        <v>2300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convertible, 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8.050000000000001</v>
      </c>
      <c r="P11" s="4" t="inlineStr">
        <is>
          <t xml:space="preserve"> </t>
        </is>
      </c>
      <c r="Q11" s="8" t="n">
        <v>7.45</v>
      </c>
      <c r="R11" s="4" t="inlineStr">
        <is>
          <t xml:space="preserve"> </t>
        </is>
      </c>
      <c r="S11" s="4" t="inlineStr">
        <is>
          <t xml:space="preserve"> </t>
        </is>
      </c>
      <c r="T11" s="4" t="inlineStr">
        <is>
          <t xml:space="preserve"> </t>
        </is>
      </c>
      <c r="U11" s="4" t="inlineStr">
        <is>
          <t xml:space="preserve"> </t>
        </is>
      </c>
    </row>
    <row r="12">
      <c r="A12" s="4" t="inlineStr">
        <is>
          <t>Class of warrant or right, beneficially owned to exceed percentage, (a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2" t="n">
        <v>0.099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shares sold (in shares)</t>
        </is>
      </c>
      <c r="B15" s="4" t="inlineStr">
        <is>
          <t xml:space="preserve"> </t>
        </is>
      </c>
      <c r="C15" s="4" t="inlineStr">
        <is>
          <t xml:space="preserve"> </t>
        </is>
      </c>
      <c r="D15" s="4" t="inlineStr">
        <is>
          <t xml:space="preserve"> </t>
        </is>
      </c>
      <c r="E15" s="6" t="n">
        <v>230000</v>
      </c>
      <c r="F15" s="4" t="inlineStr">
        <is>
          <t xml:space="preserve"> </t>
        </is>
      </c>
      <c r="G15" s="6" t="n">
        <v>94286</v>
      </c>
      <c r="H15" s="6" t="n">
        <v>64286</v>
      </c>
      <c r="I15" s="6" t="n">
        <v>20715</v>
      </c>
      <c r="J15" s="6" t="n">
        <v>1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warrants exercised on net basis (in shares)</t>
        </is>
      </c>
      <c r="B16" s="4" t="inlineStr">
        <is>
          <t xml:space="preserve"> </t>
        </is>
      </c>
      <c r="C16" s="4" t="inlineStr">
        <is>
          <t xml:space="preserve"> </t>
        </is>
      </c>
      <c r="D16" s="4" t="inlineStr">
        <is>
          <t xml:space="preserve"> </t>
        </is>
      </c>
      <c r="E16" s="4" t="inlineStr">
        <is>
          <t xml:space="preserve"> </t>
        </is>
      </c>
      <c r="F16" s="6" t="n">
        <v>7142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8" t="n">
        <v>6.0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05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and rights outstanding, term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5 years</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e-05</v>
      </c>
      <c r="O19" s="4" t="inlineStr">
        <is>
          <t xml:space="preserve"> </t>
        </is>
      </c>
      <c r="P19" s="4" t="inlineStr">
        <is>
          <t xml:space="preserve"> </t>
        </is>
      </c>
      <c r="Q19" s="4" t="inlineStr">
        <is>
          <t xml:space="preserve"> </t>
        </is>
      </c>
      <c r="R19" s="7" t="n">
        <v>1e-05</v>
      </c>
      <c r="S19" s="4" t="inlineStr">
        <is>
          <t xml:space="preserve"> </t>
        </is>
      </c>
      <c r="T19" s="7" t="n">
        <v>1e-05</v>
      </c>
      <c r="U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e price (in dollars per share)</t>
        </is>
      </c>
      <c r="B22" s="4" t="inlineStr">
        <is>
          <t xml:space="preserve"> </t>
        </is>
      </c>
      <c r="C22" s="4" t="inlineStr">
        <is>
          <t xml:space="preserve"> </t>
        </is>
      </c>
      <c r="D22" s="15" t="n">
        <v>4.3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cost</t>
        </is>
      </c>
      <c r="B23" s="4" t="inlineStr">
        <is>
          <t xml:space="preserve"> </t>
        </is>
      </c>
      <c r="C23" s="5" t="n">
        <v>2070000</v>
      </c>
      <c r="D23" s="5"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equivalents, period</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lacement agent cash fee, percentage of gross proceeds</t>
        </is>
      </c>
      <c r="B25" s="4" t="inlineStr">
        <is>
          <t xml:space="preserve"> </t>
        </is>
      </c>
      <c r="C25" s="4" t="inlineStr">
        <is>
          <t xml:space="preserve"> </t>
        </is>
      </c>
      <c r="D25" s="11" t="n">
        <v>0.0700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 legal expenses reimbursed</t>
        </is>
      </c>
      <c r="B26" s="4" t="inlineStr">
        <is>
          <t xml:space="preserve"> </t>
        </is>
      </c>
      <c r="C26" s="4" t="inlineStr">
        <is>
          <t xml:space="preserve"> </t>
        </is>
      </c>
      <c r="D26" s="5" t="n">
        <v>9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aximum reasonable non-accountable fees and expenses reimbursed</t>
        </is>
      </c>
      <c r="B27" s="4" t="inlineStr">
        <is>
          <t xml:space="preserve"> </t>
        </is>
      </c>
      <c r="C27" s="4" t="inlineStr">
        <is>
          <t xml:space="preserve"> </t>
        </is>
      </c>
      <c r="D27" s="5" t="n">
        <v>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to purchase shares, percentage of aggregate shares sold</t>
        </is>
      </c>
      <c r="B28" s="4" t="inlineStr">
        <is>
          <t xml:space="preserve"> </t>
        </is>
      </c>
      <c r="C28" s="4" t="inlineStr">
        <is>
          <t xml:space="preserve"> </t>
        </is>
      </c>
      <c r="D28" s="11"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centage of offering price</t>
        </is>
      </c>
      <c r="B29" s="4" t="inlineStr">
        <is>
          <t xml:space="preserve"> </t>
        </is>
      </c>
      <c r="C29" s="4" t="inlineStr">
        <is>
          <t xml:space="preserve"> </t>
        </is>
      </c>
      <c r="D29" s="11" t="n">
        <v>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ees</t>
        </is>
      </c>
      <c r="B30" s="4" t="inlineStr">
        <is>
          <t xml:space="preserve"> </t>
        </is>
      </c>
      <c r="C30" s="5" t="n">
        <v>14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ubsequent Event | Convertible promissory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itial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4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convertible, 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2.12</v>
      </c>
      <c r="M34" s="8" t="n">
        <v>7.4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ubsequent Event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shares sold (in shares)</t>
        </is>
      </c>
      <c r="B37" s="6" t="n">
        <v>1071429</v>
      </c>
      <c r="C37" s="4" t="inlineStr">
        <is>
          <t xml:space="preserve"> </t>
        </is>
      </c>
      <c r="D37" s="6" t="n">
        <v>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ffering price for prefunded warrants (in dollars per share)</t>
        </is>
      </c>
      <c r="B38" s="4" t="inlineStr">
        <is>
          <t xml:space="preserve"> </t>
        </is>
      </c>
      <c r="C38" s="4" t="inlineStr">
        <is>
          <t xml:space="preserve"> </t>
        </is>
      </c>
      <c r="D38" s="16" t="n">
        <v>3.9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par value (in dollars per share)</t>
        </is>
      </c>
      <c r="B39" s="4" t="inlineStr">
        <is>
          <t xml:space="preserve"> </t>
        </is>
      </c>
      <c r="C39" s="7" t="n">
        <v>1e-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warrants exercised on net basis (in shares)</t>
        </is>
      </c>
      <c r="B42" s="4" t="inlineStr">
        <is>
          <t xml:space="preserve"> </t>
        </is>
      </c>
      <c r="C42" s="4" t="inlineStr">
        <is>
          <t xml:space="preserve"> </t>
        </is>
      </c>
      <c r="D42" s="4" t="inlineStr">
        <is>
          <t xml:space="preserve"> </t>
        </is>
      </c>
      <c r="E42" s="6" t="n">
        <v>40000</v>
      </c>
      <c r="F42" s="4" t="inlineStr">
        <is>
          <t xml:space="preserve"> </t>
        </is>
      </c>
      <c r="G42" s="4" t="inlineStr">
        <is>
          <t xml:space="preserve"> </t>
        </is>
      </c>
      <c r="H42" s="4" t="inlineStr">
        <is>
          <t xml:space="preserve"> </t>
        </is>
      </c>
      <c r="I42" s="6" t="n">
        <v>122143</v>
      </c>
      <c r="J42" s="6" t="n">
        <v>3306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014</v>
      </c>
      <c r="J43" s="7" t="n">
        <v>0.0001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e-Funded Warrants | 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warrants exercised on net basis (in shares)</t>
        </is>
      </c>
      <c r="B46" s="4" t="inlineStr">
        <is>
          <t xml:space="preserve"> </t>
        </is>
      </c>
      <c r="C46" s="4" t="inlineStr">
        <is>
          <t xml:space="preserve"> </t>
        </is>
      </c>
      <c r="D46" s="4" t="inlineStr">
        <is>
          <t xml:space="preserve"> </t>
        </is>
      </c>
      <c r="E46" s="6" t="n">
        <v>57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7" t="n">
        <v>1e-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e-Funded Warrant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umber of warrants exercised on net basis (in shares)</t>
        </is>
      </c>
      <c r="B50" s="4" t="inlineStr">
        <is>
          <t xml:space="preserve"> </t>
        </is>
      </c>
      <c r="C50" s="4" t="inlineStr">
        <is>
          <t xml:space="preserve"> </t>
        </is>
      </c>
      <c r="D50" s="6" t="n">
        <v>97388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unded Warrants | Subsequent Event | Common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price (in dollars per share)</t>
        </is>
      </c>
      <c r="B53" s="4" t="inlineStr">
        <is>
          <t xml:space="preserve"> </t>
        </is>
      </c>
      <c r="C53" s="4" t="inlineStr">
        <is>
          <t xml:space="preserve"> </t>
        </is>
      </c>
      <c r="D53" s="7" t="n">
        <v>1e-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Warrant | Common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warrants exercised on net basis (in shares)</t>
        </is>
      </c>
      <c r="B56" s="4" t="inlineStr">
        <is>
          <t xml:space="preserve"> </t>
        </is>
      </c>
      <c r="C56" s="4" t="inlineStr">
        <is>
          <t xml:space="preserve"> </t>
        </is>
      </c>
      <c r="D56" s="4" t="inlineStr">
        <is>
          <t xml:space="preserve"> </t>
        </is>
      </c>
      <c r="E56" s="6" t="n">
        <v>8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Warran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warrants exercised on net basis (in shares)</t>
        </is>
      </c>
      <c r="B59" s="4" t="inlineStr">
        <is>
          <t xml:space="preserve"> </t>
        </is>
      </c>
      <c r="C59" s="4" t="inlineStr">
        <is>
          <t xml:space="preserve"> </t>
        </is>
      </c>
      <c r="D59" s="6" t="n">
        <v>127388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Warrant | Subsequent Event | 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ercise price (in dollars per share)</t>
        </is>
      </c>
      <c r="B62" s="4" t="inlineStr">
        <is>
          <t xml:space="preserve"> </t>
        </is>
      </c>
      <c r="C62" s="4" t="inlineStr">
        <is>
          <t xml:space="preserve"> </t>
        </is>
      </c>
      <c r="D62" s="8" t="n">
        <v>3.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ebruary 2025 Public Offering | Subsequent Event | Common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s issued (in dollars per share)</t>
        </is>
      </c>
      <c r="B65" s="4" t="inlineStr">
        <is>
          <t xml:space="preserve"> </t>
        </is>
      </c>
      <c r="C65" s="4" t="inlineStr">
        <is>
          <t xml:space="preserve"> </t>
        </is>
      </c>
      <c r="D65" s="7" t="n">
        <v>3.924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lacement Ag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rrants and rights outstanding, term (in years)</t>
        </is>
      </c>
      <c r="B68" s="4" t="inlineStr">
        <is>
          <t xml:space="preserve"> </t>
        </is>
      </c>
      <c r="C68" s="4" t="inlineStr">
        <is>
          <t xml:space="preserve"> </t>
        </is>
      </c>
      <c r="D68" s="4" t="inlineStr">
        <is>
          <t xml:space="preserve"> </t>
        </is>
      </c>
      <c r="E68" s="4" t="inlineStr">
        <is>
          <t>5 years</t>
        </is>
      </c>
      <c r="F68" s="4" t="inlineStr">
        <is>
          <t>1 year 5 months 26 day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lacement Agent Warrants | Common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warrants exercised on net basis (in shares)</t>
        </is>
      </c>
      <c r="B71" s="4" t="inlineStr">
        <is>
          <t xml:space="preserve"> </t>
        </is>
      </c>
      <c r="C71" s="4" t="inlineStr">
        <is>
          <t xml:space="preserve"> </t>
        </is>
      </c>
      <c r="D71" s="4" t="inlineStr">
        <is>
          <t xml:space="preserve"> </t>
        </is>
      </c>
      <c r="E71" s="4" t="inlineStr">
        <is>
          <t xml:space="preserve"> </t>
        </is>
      </c>
      <c r="F71" s="6" t="n">
        <v>1785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xercise price (in dollars per share)</t>
        </is>
      </c>
      <c r="B72" s="4" t="inlineStr">
        <is>
          <t xml:space="preserve"> </t>
        </is>
      </c>
      <c r="C72" s="4" t="inlineStr">
        <is>
          <t xml:space="preserve"> </t>
        </is>
      </c>
      <c r="D72" s="4" t="inlineStr">
        <is>
          <t xml:space="preserve"> </t>
        </is>
      </c>
      <c r="E72" s="4" t="inlineStr">
        <is>
          <t xml:space="preserve"> </t>
        </is>
      </c>
      <c r="F72" s="15" t="n">
        <v>8.85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lacement Agent Warrants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warrants exercised on net basis (in shares)</t>
        </is>
      </c>
      <c r="B75" s="4" t="inlineStr">
        <is>
          <t xml:space="preserve"> </t>
        </is>
      </c>
      <c r="C75" s="4" t="inlineStr">
        <is>
          <t xml:space="preserve"> </t>
        </is>
      </c>
      <c r="D75" s="6" t="n">
        <v>6369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Warrants and rights outstanding, term (in years)</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ducement Agreement | Subsequent Event | Common Class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ercise price (in dollars per share)</t>
        </is>
      </c>
      <c r="B79" s="8" t="n">
        <v>1.93</v>
      </c>
      <c r="C79" s="8" t="n">
        <v>3.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ducement Warrants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warrants exercised on net basis (in shares)</t>
        </is>
      </c>
      <c r="B82" s="4" t="inlineStr">
        <is>
          <t xml:space="preserve"> </t>
        </is>
      </c>
      <c r="C82" s="6" t="n">
        <v>214285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curities as a percentage of shares issued</t>
        </is>
      </c>
      <c r="B83" s="4" t="inlineStr">
        <is>
          <t xml:space="preserve"> </t>
        </is>
      </c>
      <c r="C83" s="11" t="n">
        <v>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lass of warrant or right, beneficially owned to exceed percentage, (as percent)</t>
        </is>
      </c>
      <c r="B84" s="4" t="inlineStr">
        <is>
          <t xml:space="preserve"> </t>
        </is>
      </c>
      <c r="C84" s="12" t="n">
        <v>0.04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ducement Warrants | Subsequent Event | Common Class 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xercise price (in dollars per share)</t>
        </is>
      </c>
      <c r="B87" s="4" t="inlineStr">
        <is>
          <t xml:space="preserve"> </t>
        </is>
      </c>
      <c r="C87" s="5" t="n">
        <v>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and its subsidiaries. All intercompany transactions and balances have been eliminated upon consolidation. Use of Estimates The preparation of consolidated financial statements in conformity with accounting principles generally accepted in the United States of America (“GAAP”) requires management to make estimates and assumptions that affect the reported amounts in the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Restricted cash primarily represents deposited cash that is restricted by financial institutions. As of December 31, 2024 and December 31, 2023, the Company maintained restricted cash of zero and $0.4 million, respectively, primarily as collateral for a letter of credit issued to the Company’s landlord in accordance with the terms of a lease agreement entered into in December 2020, which was classified as a non-current asset as it was to be returned to the Company at the end of the lease which is expected to occur beyond one year from December 31, 2024. In the event of default, which occurred during the year ended December 31, 2024, the landlord can take over the restricted cash from the restricted cash bank account. Refer to Note 6 for additional information. Accounts Receivable Accounts receivable represent amounts primarily due from the Defense Advanced Research Project Agency (“DARPA”) to reimburse the Company for a milestone payment made to SpaceX for a future launch. Accounts Receivable are stated at invoice value less estimated allowances for credit losses. Allowances are recorded based on the Company’s assessment of various factors, such as: historical experience, credit quality of its customers, aging of the accounts receivable balances, economic conditions, and other factors that may affect a customer’s ability to pay. The allowance for credit losses as of December 31, 2024 and 2023, was zero. Deferred Fulfillment and Prepaid Launch Costs 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revenues upon the release of our payload. As of December 31, 2024, and 2023, the Company had deferred fulfillment and prepaid launch costs of $2.6 million and $1.7 million, respectively, with $0 and $1.3 million recorded within prepaids and other current assets, respectively, and $2.6 million and $0.4 million recorded within other non-current assets, respectively, in our consolidated balance sheets. Property, Machinery and Equipment 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Intangible Assets 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Sub-Topic 350-40, Intangibles , the Company presents capitalized implementation costs for cloud computing arrangements within prepaid and other current assets, and other non-current assets to properly present the capitalized costs with their related subscription fees. Loss Contingencies The Company estimates loss contingencies in accordance with ASC Sub-Topic 450-20, Loss Contingencies (“ASC 450-20”), which states that a loss contingency shall be accrued by a charge to income if both of the following conditions are met: (i) information available before the consolidated financial statements are issued or are available to be issued indicates that it is probable that a liability had been incurred at the date of the consolidated financial statements and (ii) the amount of loss can be reasonably estimated. We regularly evaluate current information available to us to determine whether such accruals should be adjusted and whether new accruals are required. Refer to Note 12 for additional information. Revenue Recognition 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ASC Topic 606”), which includes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submits invoices to the government site, and collects on that completed milestone. During the years ended December 31, 2024 and 2023, the Company recorded $1.8 million and $0.3 million, respectively, of revenue from U.S. Government. As part of its contracts with customers, the Company collects up-front non-refundable deposits prior to launch. As of December 31, 2024 and 2023, the Company had customer deposit balances of $2.2 million and $1.0 million, respectively, related to signed contracts with customers, including firm orders and options (some of which have already been exercised by customers). These deposits are recorded as contract liabilities in the Company’s consolidated balance sheets. Included in the collected amount as of December 31, 2024 and 2023, are $1.9 million and $1.0 million, respectively, of non-current deposits. During the year ended December 31, 2024, the Company recognized $2.1 million of revenue, due to engineering services performed on Space Development Agency agreement and Defense Advanced Research Projects Agency agreement, and forfeited customer deposits primarily related to expired options. Of the $2.1 million of revenue recognized, $0.3 million was derived from the December 31, 2023 contract liability balance. During the year ended December 31, 2023, the Company recognized $3.1 million of revenue, due to transportation services performed in Vigoride 5 and Vigoride 6 spaceship launches, on-going hosting services in Vigoride 5, and forfeited customer deposits primarily related to expired options. The disaggregation of revenue by type is as follows: Year Ended (in thousands) 2024 2023 Transportation services $ — $ 1,582 Hosted payload services — 568 Forfeited customer deposits 307 641 Engineering project services 1,807 298 Total revenue $ 2,114 $ 3,089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years ended December 31, 2024 and 2023. Certain of the Company’s warrants are recorded as a derivative liability pursuant to ASC Topic 815, Derivatives and Hedging (“ASC Topic 815”), and are classified within Level 3 of the fair value hierarchy as the Company is using the Black Scholes Option Pricing model. The primary significant unobservable input used in the valuation of the warrants is expected stock price volatility. Expected stock price volatility is based on the actual historical volatility of a group of comparable publicly traded companies observed over a historical period equal to the expected remaining life of the warrants. The risk-free interest rate is based on the U.S. Treasury yield curve in effect on the date of valuation equal to the remaining expected life of the warrants. The expected term was based on the maturity of the warrants, which is 5 years for Class A common stock warrants and 1.5 years for Class B common stock warrants. The dividend yield percentage is zero because the Company does not currently pay dividends, nor does it intend to do so during the expected term of the warrants. Upon conversion of the Legacy Momentus private warrants immediately prior to the business combination, the key valuation input was the closing price of Company’s Class A common stock on the Closing, as the expected term and volatility were immaterial to the pricing model.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 The Company paid $10.0 million to satisfy the stock repurchase agreement contingent liabilities during the three months ended March 31, 2023 (see Note 9 for additional information). There were no transfers between levels of input during the years ended December 31, 2024 and 2023. The change in fair values of liabilities subject to recurring remeasurement were as follows: (in thousands) Warrant Liability (Level 3) Balance, December 31, 2023 $ 3 Change in Fair Value — Balance, December 31, 2024 $ 3 Warrant Liability 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solidated statements of stockholders’ equity (deficit).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16,104 private placement warrants (“Private Warrants”) and 12,322 public warrants (“Public Warrants” and, collectively with the Private Warrants, the “Public and Private Warrants”). Each whole warrant entitles the holder to purchase one share of the Company’s Class A common stock at a price of $8,05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solidated statements of operations. Derivative warrant liabilities are classified as non-current as their liquidation is not reasonably expected to require the use of current assets or require the creation of current liabilities. See Note 9 for additional information. Equity Classified Warrants Subsequent to the Business Combination, the Company has issued warrants in conjunction with various securities purchase agreements and borrowings (See Note 8 and Note 9 for additional information). The warrants are freestanding equity-linked instruments that meet the indexation and equity classification criteria of ASC Sub-Topic 815-40. The grant-date fair value of these warrants is recorded in additional paid-in capital on the consolidated balance sheets. The fair value of the warrants are measured using the Black-Scholes option-pricing model on the grant date. Modification of Equity Classified Warrants 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Convertible Instruments The Company evaluates its convertible debt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Basic and Diluted Loss Per Share Net loss per share is provided in accordance with ASC Sub-Topic 260-10, Earnings per Share . Basic net loss per share is computed by dividing losses by the weighted average number of common shares outstanding during the period. Diluted loss per share gives effect to all dilutive potential common shares outstanding during the period. Diluted loss per share excludes all potential common shares if their effect is anti-dilutive. See Note 11 for additional information. Impairment of Long-lived Assets 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years ended December 31, 2024 and 2023, there were no impairments of long‑lived assets. See Note 4 and Note 5 for additional information. Stock-based Compensation 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401(k) Plan The Company has a 401(k) plan that it offers to its full-time employees. The Company did not contribute to the plan during the years ended December 31, 2024 and 2023. Research and Development Costs 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is charged to expense. Leases 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 See Note 6 for additional details on the Company’s leases.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Concentrations of Risk Financial instruments that are exposed to concentrations of credit risk consist primarily of cash and cash equivalents. The Company places its cash and cash equivalents in banks that management believes are creditworthy, however deposits may exceed federally insured limi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ASC Topic 280”), we are not organized around specific services or geographic regions.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and of the $2.1 million of revenue recognized by the Company during the year ended December 31, 2024, 14% was derived from customers domiciled in foreign countries. Based on the information described above and in accordance with the applicable literature, management has concluded that we are organized and operated as one operating and reportable segment. Recently Issued Accounting Standards Although there are several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 In July 2023, the FASB issued ASU No. 2023-03, Presentation of Financial Statements (Topic 205), Income Statement—Reporting Comprehensive Income (Topic 220), Distinguishing Liabilities from Equity (Topic 480), Equity (Topic 505), and Compensation—Stock Compensation (Topic 718) (“ASU 2023-03”). This update requires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4-06 on its consolidated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06 will have on its consolidated financial statement disclosure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8:16:08Z</dcterms:created>
  <dcterms:modified xmlns:dcterms="http://purl.org/dc/terms/" xmlns:xsi="http://www.w3.org/2001/XMLSchema-instance" xsi:type="dcterms:W3CDTF">2025-04-01T18:16:12Z</dcterms:modified>
</cp:coreProperties>
</file>